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Business Combination" sheetId="9" r:id="rId9"/>
    <s:sheet name="Net Income Per Share" sheetId="10" r:id="rId10"/>
    <s:sheet name="Discontinued Operations" sheetId="11" r:id="rId11"/>
    <s:sheet name="Restructuring" sheetId="12" r:id="rId12"/>
    <s:sheet name="Goodwill And Other Intangible A" sheetId="13" r:id="rId13"/>
    <s:sheet name="Accrued Liabilities" sheetId="14" r:id="rId14"/>
    <s:sheet name="Debt" sheetId="15" r:id="rId15"/>
    <s:sheet name="Fair Value Measurement" sheetId="16" r:id="rId16"/>
    <s:sheet name="Derivative Financial Instrument" sheetId="17" r:id="rId17"/>
    <s:sheet name="Income Taxes" sheetId="18" r:id="rId18"/>
    <s:sheet name="Commitments" sheetId="19" r:id="rId19"/>
    <s:sheet name="Equity Plans" sheetId="20" r:id="rId20"/>
    <s:sheet name="Redeemable Noncontrolling Inter" sheetId="21" r:id="rId21"/>
    <s:sheet name="Related Party Transactions" sheetId="22" r:id="rId22"/>
    <s:sheet name="Cash Flows" sheetId="23" r:id="rId23"/>
    <s:sheet name="Accumulated Other Comprehensive" sheetId="24" r:id="rId24"/>
    <s:sheet name="Segment Information" sheetId="25" r:id="rId25"/>
    <s:sheet name="Condensed Consolidating Financi" sheetId="26" r:id="rId26"/>
    <s:sheet name="Description Of Business And B27" sheetId="27" r:id="rId27"/>
    <s:sheet name="Business Combination (Tables)" sheetId="28" r:id="rId28"/>
    <s:sheet name="Net Income Per Share (Tables)" sheetId="29" r:id="rId29"/>
    <s:sheet name="Restructuring (Tables)" sheetId="30" r:id="rId30"/>
    <s:sheet name="Goodwill and Other Intangible31" sheetId="31" r:id="rId31"/>
    <s:sheet name="Accrued Liabilities (Tables)" sheetId="32" r:id="rId32"/>
    <s:sheet name="Debt (Tables)" sheetId="33" r:id="rId33"/>
    <s:sheet name="Fair Value Measurement (Tables)" sheetId="34" r:id="rId34"/>
    <s:sheet name="Derivative Financial Instrume35" sheetId="35" r:id="rId35"/>
    <s:sheet name="Redeemable Noncontrolling Int36" sheetId="36" r:id="rId36"/>
    <s:sheet name="Cash Flows (Tables)" sheetId="37" r:id="rId37"/>
    <s:sheet name="Accumulated Other Comprehensi38" sheetId="38" r:id="rId38"/>
    <s:sheet name="Segment Information (Tables)" sheetId="39" r:id="rId39"/>
    <s:sheet name="Condensed Consolidating Finan40" sheetId="40" r:id="rId40"/>
    <s:sheet name="Description Of Business And B41" sheetId="41" r:id="rId41"/>
    <s:sheet name="Business Combination (Narrative" sheetId="42" r:id="rId42"/>
    <s:sheet name="Business Combination (Schedule " sheetId="43" r:id="rId43"/>
    <s:sheet name="Acquisitions Business Combinati" sheetId="44" r:id="rId44"/>
    <s:sheet name="Net Income Per Share (Narrative" sheetId="45" r:id="rId45"/>
    <s:sheet name="Net Income Per Share (Reconcili" sheetId="46" r:id="rId46"/>
    <s:sheet name="Discontinued Operations (Detail" sheetId="47" r:id="rId47"/>
    <s:sheet name="Restructuring Restructuring (Na" sheetId="48" r:id="rId48"/>
    <s:sheet name="Restructuring (Expense by Segme" sheetId="49" r:id="rId49"/>
    <s:sheet name="Restructuring (Schedule of Rest" sheetId="50" r:id="rId50"/>
    <s:sheet name="Goodwill and Other Intangible51" sheetId="51" r:id="rId51"/>
    <s:sheet name="Goodwill and Other Intangible52" sheetId="52" r:id="rId52"/>
    <s:sheet name="Goodwill and Other Intangible53" sheetId="53" r:id="rId53"/>
    <s:sheet name="Goodwill and Other Intangible54" sheetId="54" r:id="rId54"/>
    <s:sheet name="Accrued Liabilities (Details)" sheetId="55" r:id="rId55"/>
    <s:sheet name="Debt (Narrative) (Details)" sheetId="56" r:id="rId56"/>
    <s:sheet name="Debt (Summary Of Long-Term Debt" sheetId="57" r:id="rId57"/>
    <s:sheet name="Fair Value Measurement (Financi" sheetId="58" r:id="rId58"/>
    <s:sheet name="Fair Value Measurement (Carryin" sheetId="59" r:id="rId59"/>
    <s:sheet name="Derivative Financial Instrume60" sheetId="60" r:id="rId60"/>
    <s:sheet name="Derivative Financial Instrume61" sheetId="61" r:id="rId61"/>
    <s:sheet name="Derivative Financial Instrume62" sheetId="62" r:id="rId62"/>
    <s:sheet name="Derivative Financial Instrume63" sheetId="63" r:id="rId63"/>
    <s:sheet name="Income Taxes (Narrative) (Detai" sheetId="64" r:id="rId64"/>
    <s:sheet name="Commitments (Narrative) (Detail" sheetId="65" r:id="rId65"/>
    <s:sheet name="Equity Plans (Narrative) (Detai" sheetId="66" r:id="rId66"/>
    <s:sheet name="Redeemable Noncontrolling Int67" sheetId="67" r:id="rId67"/>
    <s:sheet name="Redeemable Noncontrolling Int68" sheetId="68" r:id="rId68"/>
    <s:sheet name="Related Party Transactions (Nar" sheetId="69" r:id="rId69"/>
    <s:sheet name="Cash Flows (Summary Of Non-Cash" sheetId="70" r:id="rId70"/>
    <s:sheet name="Accumulated Other Comprehensi71" sheetId="71" r:id="rId71"/>
    <s:sheet name="Segment Information (Narrative)" sheetId="72" r:id="rId72"/>
    <s:sheet name="Segment Information (Summary Of" sheetId="73" r:id="rId73"/>
    <s:sheet name="Segment Information (Summary 74" sheetId="74" r:id="rId74"/>
    <s:sheet name="Segment Information (Revenues b" sheetId="75" r:id="rId75"/>
    <s:sheet name="Segment Information Segment Inf" sheetId="76" r:id="rId76"/>
    <s:sheet name="Condensed Consolidating Finan77" sheetId="77" r:id="rId77"/>
    <s:sheet name="Condensed Consolidating Finan78" sheetId="78" r:id="rId78"/>
    <s:sheet name="Condensed Consolidating Finan79" sheetId="79" r:id="rId79"/>
    <s:sheet name="Condensed Consolidating Finan80" sheetId="80" r:id="rId80"/>
    <s:sheet name="Condensed Consolidating Finan81" sheetId="81" r:id="rId81"/>
  </s:sheets>
  <s:definedNames/>
  <s:calcPr calcId="124519" calcMode="auto" fullCalcOnLoad="1"/>
</s:workbook>
</file>

<file path=xl/sharedStrings.xml><?xml version="1.0" encoding="utf-8"?>
<sst xmlns="http://schemas.openxmlformats.org/spreadsheetml/2006/main" uniqueCount="586">
  <si>
    <t>Document And Entity Information - shares</t>
  </si>
  <si>
    <t>9 Months Ended</t>
  </si>
  <si>
    <t>Sep. 30, 2015</t>
  </si>
  <si>
    <t>Oct. 31, 2015</t>
  </si>
  <si>
    <t>Entity Registrant Name</t>
  </si>
  <si>
    <t>AMC Network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Common Class A [Member]</t>
  </si>
  <si>
    <t>Entity Common Stock, Shares Outstanding</t>
  </si>
  <si>
    <t>Common Class B [Member]</t>
  </si>
  <si>
    <t>Condensed Consolidated Balance Sheets - USD ($) $ in Thousands</t>
  </si>
  <si>
    <t>Dec. 31, 2014</t>
  </si>
  <si>
    <t>Current Assets:</t>
  </si>
  <si>
    <t>Cash and cash equivalents</t>
  </si>
  <si>
    <t>Accounts receivable, trade (less allowance for doubtful accounts of $4,498 and $4,276)</t>
  </si>
  <si>
    <t>Amounts due from related parties, net</t>
  </si>
  <si>
    <t>Current portion of program rights, net</t>
  </si>
  <si>
    <t>Prepaid expenses and other current assets</t>
  </si>
  <si>
    <t>Deferred tax asset, net</t>
  </si>
  <si>
    <t>Total current assets</t>
  </si>
  <si>
    <t>Property and equipment, net of accumulated depreciation of $215,324 and $186,242</t>
  </si>
  <si>
    <t>Program rights, net</t>
  </si>
  <si>
    <t>Deferred carriage fees, net</t>
  </si>
  <si>
    <t>Intangible assets, net</t>
  </si>
  <si>
    <t>Goodwill</t>
  </si>
  <si>
    <t>Other assets</t>
  </si>
  <si>
    <t>Total assets</t>
  </si>
  <si>
    <t>Current Liabilities:</t>
  </si>
  <si>
    <t>Accounts payable</t>
  </si>
  <si>
    <t>Accrued liabilities</t>
  </si>
  <si>
    <t>Current portion of program rights obligations</t>
  </si>
  <si>
    <t>Deferred revenue</t>
  </si>
  <si>
    <t>Promissory note payable</t>
  </si>
  <si>
    <t>Current portion of long-term debt</t>
  </si>
  <si>
    <t>Current portion of capital lease obligations</t>
  </si>
  <si>
    <t>Total current liabilities</t>
  </si>
  <si>
    <t>Program rights obligations</t>
  </si>
  <si>
    <t>Long-term debt</t>
  </si>
  <si>
    <t>Capital lease obligations</t>
  </si>
  <si>
    <t>Deferred tax liability, net</t>
  </si>
  <si>
    <t>Other liabilities</t>
  </si>
  <si>
    <t>Total liabilities</t>
  </si>
  <si>
    <t>Commitments and contingencies</t>
  </si>
  <si>
    <t xml:space="preserve"> </t>
  </si>
  <si>
    <t>Redeemable noncontrolling interests</t>
  </si>
  <si>
    <t>Stockholders' deficiency:</t>
  </si>
  <si>
    <t>Preferred stock, $0.01 par value, 45,000,000 shares authorized; none issued</t>
  </si>
  <si>
    <t>Paid-in capital</t>
  </si>
  <si>
    <t>Accumulated deficit</t>
  </si>
  <si>
    <t>Treasury stock, at cost (1,210,271 shares Class A Common Stock, respectively)</t>
  </si>
  <si>
    <t>Accumulated other comprehensive loss</t>
  </si>
  <si>
    <t>Total AMC Networks stockholders’ deficiency</t>
  </si>
  <si>
    <t>Non-redeemable noncontrolling interests</t>
  </si>
  <si>
    <t>Total stockholders’ deficiency</t>
  </si>
  <si>
    <t>Total liabilities and stockholders’ deficiency</t>
  </si>
  <si>
    <t>Common stock</t>
  </si>
  <si>
    <t>Condensed Consolidated Balance Sheets (Parenthetical) - USD ($) $ in Thousands</t>
  </si>
  <si>
    <t>Accounts receivable, trade, allowance for doubtful accounts</t>
  </si>
  <si>
    <t>Property and equipment,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 USD ($) shares in Thousands, $ in Thousands</t>
  </si>
  <si>
    <t>3 Months Ended</t>
  </si>
  <si>
    <t>Sep. 30, 2014</t>
  </si>
  <si>
    <t>Income Statement [Abstract]</t>
  </si>
  <si>
    <t>Revenues, net (including revenues, net from related parties of $6,407, $6,475, $19,619 and $21,689, respectively)</t>
  </si>
  <si>
    <t>Operating expenses</t>
  </si>
  <si>
    <t>Technical and operating (excluding depreciation and amortization)</t>
  </si>
  <si>
    <t>Selling, general and administrative (including charges from related parties of $972, $928, $3,190 and $2,477, respectively)</t>
  </si>
  <si>
    <t>Restructuring expense</t>
  </si>
  <si>
    <t>Depreciation and amortization</t>
  </si>
  <si>
    <t>Total operating expenses</t>
  </si>
  <si>
    <t>Operating income</t>
  </si>
  <si>
    <t>Other income (expense)</t>
  </si>
  <si>
    <t>Interest expense</t>
  </si>
  <si>
    <t>Interest income</t>
  </si>
  <si>
    <t>Miscellaneous, net</t>
  </si>
  <si>
    <t>Total other income (expense)</t>
  </si>
  <si>
    <t>Income from continuing operations before income taxes</t>
  </si>
  <si>
    <t>Income tax expense</t>
  </si>
  <si>
    <t>Net income from continuing operations</t>
  </si>
  <si>
    <t>Loss from discontinued operations, net of income taxes</t>
  </si>
  <si>
    <t>Net income including noncontrolling interests</t>
  </si>
  <si>
    <t>Net (income) loss attributable to noncontrolling interests</t>
  </si>
  <si>
    <t>Net income attributable to AMC Networks’ stockholders</t>
  </si>
  <si>
    <t>Basic net income per share attributable to AMC Networks’ stockholders:</t>
  </si>
  <si>
    <t>Loss from discontinued operations</t>
  </si>
  <si>
    <t>Net income</t>
  </si>
  <si>
    <t>Diluted net income per share attributable to AMC Networks’ stockholders:</t>
  </si>
  <si>
    <t>Weighted average common shares</t>
  </si>
  <si>
    <t>Basic weighted average common shares</t>
  </si>
  <si>
    <t>Diluted weighted average common shares</t>
  </si>
  <si>
    <t>Condensed Consolidated Statements of Income (Parenthetical) - USD ($) $ in Thousands</t>
  </si>
  <si>
    <t>Revenues, Net From Related Parties</t>
  </si>
  <si>
    <t>Related Party Transaction, Selling, General and Administrative Expenses</t>
  </si>
  <si>
    <t>Condensed Consolidated Statements Of Comprehensive Income - USD ($) $ in Thousands</t>
  </si>
  <si>
    <t>Statement of Comprehensive Income [Abstract]</t>
  </si>
  <si>
    <t>Other comprehensive income (loss):</t>
  </si>
  <si>
    <t>Foreign currency translation adjustment</t>
  </si>
  <si>
    <t>Unrealized gain on interest rate swaps</t>
  </si>
  <si>
    <t>Other comprehensive loss, before income taxes</t>
  </si>
  <si>
    <t>Other comprehensive loss, net of income taxes</t>
  </si>
  <si>
    <t>Comprehensive income</t>
  </si>
  <si>
    <t>Comprehensive (income) loss attributable to noncontrolling interests</t>
  </si>
  <si>
    <t>Comprehensive income attributable to AMC Networks’ stockholders</t>
  </si>
  <si>
    <t>Condensed Consolidated Statements of Cash Flows - USD ($) $ in Thousands</t>
  </si>
  <si>
    <t>Cash flows from operating activities:</t>
  </si>
  <si>
    <t>Adjustments to reconcile income from continuing operations to net cash provided by operating activities:</t>
  </si>
  <si>
    <t>Share-based compensation expense related to equity classified awards</t>
  </si>
  <si>
    <t>Amortization and write-off of program rights</t>
  </si>
  <si>
    <t>Amortization of deferred carriage fees</t>
  </si>
  <si>
    <t>Unrealized foreign currency transaction loss</t>
  </si>
  <si>
    <t>Unrealized loss (gain) on derivative contracts, net</t>
  </si>
  <si>
    <t>Amortization of deferred financing costs and discounts on indebtedness</t>
  </si>
  <si>
    <t>Bad debt expense</t>
  </si>
  <si>
    <t>Deferred income taxes</t>
  </si>
  <si>
    <t>Excess tax benefits from share-based compensation arrangements</t>
  </si>
  <si>
    <t>Other, net</t>
  </si>
  <si>
    <t>Changes in assets and liabilities:</t>
  </si>
  <si>
    <t>Accounts receivable, trade</t>
  </si>
  <si>
    <t>Prepaid expenses and other assets</t>
  </si>
  <si>
    <t>Program rights and obligations, net</t>
  </si>
  <si>
    <t>Income taxes payable</t>
  </si>
  <si>
    <t>Accounts payable, accrued expenses and other liabilities</t>
  </si>
  <si>
    <t>Net cash provided by operating activities</t>
  </si>
  <si>
    <t>Cash flows from investing activities:</t>
  </si>
  <si>
    <t>Capital expenditures</t>
  </si>
  <si>
    <t>Payments for acquisition of a business, net of cash acquired</t>
  </si>
  <si>
    <t>Purchases of investments</t>
  </si>
  <si>
    <t>Proceeds from insurance settlements</t>
  </si>
  <si>
    <t>Net cash used in investing activities</t>
  </si>
  <si>
    <t>Cash flows from financing activities:</t>
  </si>
  <si>
    <t>Proceeds from the issuance of long-term debt</t>
  </si>
  <si>
    <t>Principal payments on long-term debt</t>
  </si>
  <si>
    <t>Payment of Promissory Note</t>
  </si>
  <si>
    <t>Payments for financing costs</t>
  </si>
  <si>
    <t>Deemed repurchases of restricted stock/units</t>
  </si>
  <si>
    <t>Proceeds from stock option exercises</t>
  </si>
  <si>
    <t>Principal payments on capital lease obligations</t>
  </si>
  <si>
    <t>Distributions to noncontrolling interest</t>
  </si>
  <si>
    <t>Contributions from noncontrolling interest</t>
  </si>
  <si>
    <t>Net cash (used in) provided by financing activities</t>
  </si>
  <si>
    <t>Net increase (decrease) in cash and cash equivalents from continuing operations</t>
  </si>
  <si>
    <t>Cash flows from discontinued operations</t>
  </si>
  <si>
    <t>Net cash used in operating activities</t>
  </si>
  <si>
    <t>Net decrease in cash and cash equivalents from discontinued operations</t>
  </si>
  <si>
    <t>Effect of exchange rate changes o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Principally includes five nationally distributed programming networks: AMC, WE tv, BBC AMERICA, IFC and SundanceTV. These programming networks are distributed throughout the United States (“U.S.”) via cable and other multichannel video programming distribution platforms, including direct broadcast satellite (“DBS”) and platforms operated by telecommunications providers (the Company refers collectively to these cable and other multichannel video programming distributors as “multichannel video programming distributors” or “distributors”). AMC, IFC and SundanceTV are also distributed in Canada. The National Networks operating segment also includes AMC Networks Broadcasting &amp; Technology, which primarily services most of the nationally distributed programming networks. • International and Other: Principally includes AMC Networks International, the Company’s international programming businesses consisting of a portfolio of channels in Europe, Latin America, the Middle East and parts of Asia and Africa; IFC Films, the Company’s independent film distribution business; AMC Networks International - DMC, the broadcast solutions unit of certain networks of AMC Networks International and third party networks; and various developing digital content distribution initiatives. Basis of Presentation Principles of Consolidation These unaudited condensed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4 contained in the Company's Annual Report on Form 10-K (“ 2014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5 . 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no future programming usefulness, a write-off of the unamortized cost is recorded in technical and operating expense. Program rights write-offs included in technical and operating expense of $13,199 and $9,030 were recorded for the three months ended September 30, 2015 and 2014 , respectively, and program rights write-offs of $26,800 and $16,523 were recorded for the nine months ended September 30, 2015 and 2014 , respectively.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the useful lives and methodologies used to amortize and assess recoverability of program rights, the estimated useful lives of intangible assets, valuation and recoverability of goodwill and intangible assets and income tax assets and liabilities. Reclassifications Certain reclassifications were made to the prior period amounts to conform to the current period presentation. Recently Issued Accounting Pronouncements In April 2015, the Financial Accounting Standards Board ("FASB") issued Accounting Standards Update ("ASU") No. 2015-03 Simplifying the Presentation of Debt Issuance Costs . ASU 2015-03 requires debt issuance costs to be presented in the balance sheet as a direct deduction from the carrying value of the debt. ASU 2015-03 will be applied retrospectively and is effective for the first quarter of 2016 with early adoption permitted. The adoption of ASU 2015-03, which is planned in the fourth quarter of 2015, is not expected to have a material impact on the Company's consolidated financial statements. In February 2015, the FASB issued ASU No. 2015-02 Consolidation (Topic 810): Amendments to the Consolidation Analysis . ASU 2015-02 amends current GAAP principles relating to the requirements of the reporting entity to consolidate other legal entities, and may require reporting entities that hold variable interests in other legal entities to re-evaluate consolidation assessments and disclosures. The new standard (i) introduces a separate analysis specific to limited partnerships and similar entities for assessing if the equity holders at risk lack decision making rights, (ii) changes the manner in which a reporting entity assesses if an entity is a variable interest entity when decision-making over the entity's most significant activities has been outsourced, (iii) modifies the related-party requirement for the power and economics test when determining the primary beneficiary, and (iv) reduces situations where the related-party tiebreaker test is performed. ASU 2015-02 is effective for the first quarter of 2016 with early adoption permitted. The adoption of ASU 2015-02 is not expected to have a material impact on the Company's consolidated financial statements. In May 2014, the FASB issued ASU No. 2014-09 Revenue from Contracts with Customers (Topic 606) .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requires an evaluation of (i) transfer of control, (ii) variable consideration, (iii) allocation of selling price for multiple elements, (iv) intellectual property licenses, (v) time value of money, and (vi) contract costs. The standard also expands the required disclosures related to revenue and cash flows from contracts with customers to provide greater insight into both revenue that has been recognized, and revenue that is expected to be recognized in the future from existing contracts. On July 9, 2015, the FASB voted to approve a one year delay of the effective date of the standard to the first quarter of 2018, and to permit companies to voluntarily adopt the new standard as of the original effective date of January 1, 2017. The Company is currently determining its implementation approach and assessing the impact the adoption will have on its consolidated financial statements.</t>
  </si>
  <si>
    <t>Business Combination</t>
  </si>
  <si>
    <t>Business Combinations [Abstract]</t>
  </si>
  <si>
    <t>Acqusitions</t>
  </si>
  <si>
    <t>Acquisitions BBC AMERICA In October 2014, a subsidiary of AMC Networks entered into a membership interest purchase agreement with BBC Worldwide Americas, Inc. ("BBCWA"), pursuant to which such subsidiary acquired 49.9% of the limited liability company interests of New Video Channel America, L.L.C. ("New Video"), owner of the cable channel BBC AMERICA (the "Transaction"), for a purchase price of $200,000 . The Company funded the purchase price with cash on hand and a $40,000 promissory note, which was paid on April 23, 2015. In addition to the purchase agreement, such subsidiary entered into a Second Amended and Restated Limited Liability Company Agreement with BBCWA and one of its affiliates (the "Joint Venture Agreement") that sets forth certain rights and obligations of the parties, including certain put rights. The Company has operational control of New Video and the BBC AMERICA channel and as a result consolidates the results of the joint venture from the date of closing. The joint venture is included in the National Networks operating segment. The Company views this joint venture as an important addition to its overall channel portfolio and programming content strategy. The acquisition accounting for New Video as reflected in these condensed consolidated financial statements is preliminary and based on current estimates and currently available information, and is subject to revision based on final determinations of fair value and final allocations of purchase price to the identifiable assets and liabilities acquired. The primary estimated fair values that are not yet finalized relate to the valuation of program rights and related obligations and accrued liabilities. The following table summarizes the preliminary valuation of the tangible and identifiable intangible assets acquired and liabilities assumed. Cash paid, net of cash acquired $ 159,889 Promissory note 40,000 Total consideration transferred 199,889 Redeemable noncontrolling interest 200,000 $ 399,889 Preliminary allocation: Prepaid expenses and other current assets 621 Accounts receivable, trade 32,211 Program rights 73,242 Deferred carriage fees 567 Property and equipment 111 Intangible assets 113,528 Other assets 46,000 Accounts payable and accrued liabilities (5,376 ) Program rights obligations (30,645 ) Deferred revenue (3,378 ) Fair value of net assets acquired 226,881 Goodwill 173,008 $ 399,889 Chellomedia In January 2014, certain subsidiaries of AMC Networks purchased substantially all of Chellomedia (a combination of certain programming and content distribution subsidiaries and assets purchased from Liberty Global plc) for a purchase price of €750 million (approximately $1.0 billion ). The Company funded the purchase price with cash on hand and an additional $600 million borrowed under its Term Loan A Facility. Unaudited Pro Forma Financial Information The following unaudited pro forma financial information is based on (i) the historical consolidated financial statements of the Company, (ii) the historical financial statements of New Video and (iii) the historical combined financial statements of Chellomedia, and is intended to provide information about how these acquisitions and related financing may have affected the Company's historical consolidated financial statements if they had occurred as of January 1, 2014. The unaudited pro forma financial information has been prepared for comparative purposes only and includes adjustments for additional interest expense associated with the terms of the Company's amended and restated credit agreement, estimated additional depreciation and amortization expense as a result of tangible and identifiable intangible assets acquired, and the reclassification of the operating results of the Atmedia business to discontinued operations (see Note 4). The pro forma financial information is not necessarily indicative of the results of operations that would have been achieved had these acquisitions taken place on the date indicated or that may result in the future. Pro Forma Financial Information for the Three Months Ended September 30, 2014 Nine Months Ended September 30, 2014 Revenues, net $ 560,315 $ 1,717,917 Income from continuing operations, net of income taxes $ 57,011 $ 197,201 Net income per share, basic $ 0.79 $ 2.74 Net income per share, diluted $ 0.78 $ 2.72 Other Acquisitions In February 2015 and July 2014, the Company acquired the shares of two small international channels. These acquisitions are included in the International and Other segment and build on the Company's international expansion strategy and the potential to provide international long-term growth and value. Pro forma financial information related to these acquisitions is not provided as the impact was not material to the Company's condensed consolidated financial statements.</t>
  </si>
  <si>
    <t>Net Income Per Share</t>
  </si>
  <si>
    <t>Earnings Per Share [Abstract]</t>
  </si>
  <si>
    <t>Net Income per Share The following is a reconciliation between basic and diluted weighted average shares outstanding: Three Months Ended September 30, Nine Months Ended September 30, 2015 2014 2015 2014 Basic weighted average common shares outstanding 72,503,000 72,075,000 72,386,000 71,966,000 Effect of dilution: Stock options 117,000 214,000 162,000 174,000 Restricted stock/units 602,000 601,000 560,000 464,000 Diluted weighted average common shares outstanding 73,222,000 72,890,000 73,108,000 72,604,000 For the three and nine months ended September 30, 2015 and September 30, 2014 , there were no restricted stock units that would have been anti-dilutive to the diluted weighted average common shares outstanding. Approximately 125,000 and 476,000 restricted stock units for the three and nine months ended September 30, 2015 and September 30, 2014 , respectively, have been excluded from diluted weighted average common shares outstanding since a performance condition on these awards was not met in each of the respective periods.</t>
  </si>
  <si>
    <t>Discontinued Operations</t>
  </si>
  <si>
    <t>Discontinued Operations and Disposal Groups [Abstract]</t>
  </si>
  <si>
    <t>Discontinued Operations In connection with the acquisition of Chellomedia (see Note 2), management committed to a plan to dispose of the operations of Chellomedia's advertising sales unit, Atmedia, which was completed in August 2014. The operating results of discontinued operations included revenues, net of $4,117 and $22,288 , and a net loss of $966 and $3,448 for the three and nine months ended September 30, 2014 , respectively.</t>
  </si>
  <si>
    <t>Restructuring</t>
  </si>
  <si>
    <t>Restructuring and Related Activities [Abstract]</t>
  </si>
  <si>
    <t>Restructuring The Company incurred restructuring expense primarily related to severance charges and other exit costs associated with the elimination of certain positions across the Company and the elimination of distribution in certain territories. The following table summarizes the restructuring expense recognized by operating segment: Three Months Ended September 30, Nine Months Ended September 30, 2015 2014 2015 2014 National Networks $ 100 $ 2,462 $ 817 $ 2,462 International &amp; Other 2,531 3,157 5,124 4,310 Total restructuring expense $ 2,631 $ 5,619 $ 5,941 $ 6,772 The following table summarizes the accrued restructuring costs: Severance and employee-related costs Other exit costs Total Balance at December 31, 2014 $ 6,525 $ 885 $ 7,410 Charges incurred 2,380 3,561 5,941 Cash payments (7,778 ) (342 ) (8,120 ) Non-cash adjustments — (3,401 ) (3,401 ) Currency translation (35 ) (171 ) (206 ) Balance at September 30, 2015 $ 1,092 $ 532 $ 1,624 Liabilities for restructuring costs of $1,556 and $68 are included in accrued liabilities and other liabilities, respectively, in the condensed consolidated balance sheet at September 30, 2015 . The Company expects that the restructuring will be substantially completed during 2015 and the majority of severance and other costs will be paid in 2015.</t>
  </si>
  <si>
    <t>Goodwill And Other Intangible Assets</t>
  </si>
  <si>
    <t>Goodwill and Intangible Assets Disclosure [Abstract]</t>
  </si>
  <si>
    <t xml:space="preserve"> Goodwill and Other Intangible Assets The carrying amount of goodwill, by operating segment is as follows: National Networks International and Other Total December 31, 2014 $ 250,595 $ 483,761 $ 734,356 Additions and purchase accounting adjustments (3,363 ) 3,796 433 Amortization of "second component" goodwill (1,893 ) — (1,893 ) Foreign currency translation — (15,839 ) (15,839 ) September 30, 2015 $ 245,339 $ 471,718 $ 717,057 Additions and purchase accounting adjustments included in the National Networks and the International and Other segments relate to the acquisition of New Video and a small international channel, respectively. The reduction of $1,893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following tables summarize information relating to the Company’s identifiable intangible assets: September 30, 2015 Gross Accumulated Amortization Net Estimated Useful Lives Amortizable intangible assets: Affiliate and customer relationships $ 547,531 $ (103,141 ) $ 444,390 17 to 25 years Advertiser relationships 46,282 (3,939 ) 42,343 11 years Trade names 46,743 (3,788 ) 42,955 20 years Other amortizable intangible assets 15 (4 ) 11 Total amortizable intangible assets 640,571 (110,872 ) 529,699 Indefinite-lived intangible assets: Trademarks 19,900 — 19,900 Total intangible assets $ 660,471 $ (110,872 ) $ 549,599 December 31, 2014 Gross Accumulated Amortization Net Amortizable intangible assets: Affiliate and customer relationships $ 555,742 $ (80,351 ) $ 475,391 Advertiser relationships 45,827 (655 ) 45,172 Trade names 52,698 (2,351 ) 50,347 Other amortizable intangible assets 16 (2 ) 14 Total amortizable intangible assets 654,283 (83,359 ) 570,924 Indefinite-lived intangible assets: Trademarks 19,900 — 19,900 Total intangible assets $ 674,183 $ (83,359 ) $ 590,824 Aggregate amortization expense for amortizable intangible assets for the nine months ended September 30, 2015 and 2014 was $32,482 and $21,807 , respectively. Estimated aggregate amortization expense for intangible assets subject to amortization for each of the following five years is: Years Ending December 31, 2015 $ 41,755 2016 37,972 2017 37,972 2018 37,969 2019 37,969</t>
  </si>
  <si>
    <t>Accrued Liabilities</t>
  </si>
  <si>
    <t>Accrued Liabilities, Current [Abstract]</t>
  </si>
  <si>
    <t xml:space="preserve"> Accrued Liabilities Accrued liabilities consist of the following: September 30, 2015 December 31, 2014 Interest $ 21,687 $ 28,685 Employee related costs 95,066 102,608 Income taxes payable 22,917 11,876 Other accrued expenses 44,573 61,617 Total accrued liabilities $ 184,243 $ 204,786</t>
  </si>
  <si>
    <t>Debt</t>
  </si>
  <si>
    <t>Debt Disclosure [Abstract]</t>
  </si>
  <si>
    <t>Long-term Debt The Company's long-term debt consists of: September 30, 2015 December 31, 2014 Senior Secured Credit Facility: (a) Term Loan A Facility $ 1,424,500 $ 1,480,000 Senior Notes: 7.75% Notes due July 2021 700,000 700,000 4.75% Notes due December 2022 600,000 600,000 Total long-term debt 2,724,500 2,780,000 Unamortized discount (18,554 ) (20,434 ) Long-term debt, net 2,705,946 2,759,566 Current portion of long-term debt 129,500 74,000 Noncurrent portion of long-term debt $ 2,576,446 $ 2,685,566 (a) The Company’s $500,000 revolving credit facility remains undrawn at September 30, 2015 . Total undrawn revolver commitments are available to be drawn for general corporate purposes of the Company.</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Level I Level II Total At September 30, 2015: Assets: Cash equivalents $ 36,112 $ — $ 36,112 Foreign currency derivatives $ — $ 3,665 $ 3,665 Liabilities: Interest rate swap contracts $ — $ 3,359 $ 3,359 Foreign currency derivatives $ — $ 2,853 $ 2,853 At December 31, 2014: Assets: Cash equivalents $ 11,058 $ — $ 11,058 Foreign currency derivatives $ — $ 3,949 $ 3,949 Liabilities: Interest rate swap contracts $ — $ 6,613 $ 6,613 Foreign currency derivatives $ — $ 2,346 $ 2,346 The Company’s cash equivalents represents investment in funds that invest primarily in money market securities and are classified within Level I of the fair value hierarchy because they are valued using quoted market prices. The Company’s interest rate swap contracts and foreign currency derivatives (see Note 10) are classified within Level II of the fair value hierarchy and their fair values are determined based on a market approach valuation technique that uses readily observable market parameters and the consideration of counterparty risk. The Company does not have any recurring assets or liabilities measured at fair value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The inputs used in the Company’s discounted cash flow analyses, such as forecasts of future cash flows, are based on assumptions. The valuation of affiliate and customer relationships and advertiser relationships is primarily based on an excess earnings methodology, which is a form of a discounted cash flow analysis. The excess earnings methodology requires us to estimate the specific cash flows expected from the relationships, considering such factors as estimated life of the relationships and the revenue expected to be generated over the life of such relationships. Tangible assets are typically valued using a replacement or reproduction cost approach, considering factors such as current prices of the same or similar equipment, the age of the equipment and economic obsolescence.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September 30, 2015 Carrying Amount Estimated Fair Value Debt instruments: Term Loan A Facility $ 1,423,417 $ 1,410,255 7.75% Notes due July 2021 690,594 740,320 4.75% Notes due December 2022 591,935 573,000 $ 2,705,946 $ 2,723,575 December 31, 2014 Carrying Amount Estimated Fair Value Debt instruments: Term Loan A Facility $ 1,478,659 $ 1,465,200 7.75% Notes due July 2021 689,659 761,250 4.75% Notes due December 2022 591,248 585,000 $ 2,759,566 $ 2,811,450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Derivative Financial Instruments Interest Rate Risk To manage interest rate risk, the Company enters into interest rate swap contracts to adjust the amount of total debt that is subject to variable interest rates. As of September 30, 2015 , the Company had interest rate swap contracts outstanding with notional amounts aggregating $269,188 , which consists of interest rate swap contracts with notional amounts of $69,188 that are designated as cash flow hedges and interest rate swap contracts with notional amounts of $200,000 that are not designated as hedging instruments. The Company’s outstanding interest rate swap contracts have varying maturities ranging from October 2015 to July 2017. At September 30, 2015 , the Company’s interest rate swap contracts designated as cash flow hedges were highly effective. Foreign Currency Exchange Rate Risk We are exposed to foreign currency risk to the extent that we enter into transactions denominated in currencies other than our or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The fair values of the Company’s derivative financial instruments included in the condensed consolidated balance sheets are as follows: Balance Sheet Location September 30, 2015 December 31, 2014 Derivatives designated as hedging instruments: Liabilities: Interest rate swap contracts Accrued liabilities $ 17 $ 2,388 Derivatives not designated as hedging instruments: Assets: Foreign currency derivatives Prepaid expenses and other current assets 1,520 1,808 Foreign currency derivatives Other assets 2,145 2,141 Liabilities: Interest rate swap contracts Accrued liabilities 924 — Interest rate swap contracts Other liabilities 2,418 4,225 Foreign currency derivatives Accrued liabilities 1,292 914 Foreign currency derivatives Other liabilities 1,561 1,432 The amounts of the gains and losses related to the Company’s derivative financial instruments designated as hedging instruments are as follows: Amount of Gain or (Loss) Recognized in OCI on Derivatives (Effective Portion) Location of Gain or (Loss) Reclassified from Accumulated OCI into Earnings (Effective Portion) Amount of Gain or (Loss) Reclassified from Accumulated OCI into Earnings (Effective Portion)(a) Three Months Ended September 30, Three Months Ended September 30, 2015 2014 2015 2014 Derivatives in cash flow hedging relationships: Interest rate swap contracts $ (126 ) $ 185 Interest expense $ 654 $ (1,386 ) (a) There were no gains or losses recognized in earnings related to any ineffective portion of hedging relationships or related to any amount excluded from the assessment of hedge effectiveness for the three months ended September 30, 2015 and 2014 . Amount of Gain or (Loss) Recognized in OCI on Derivatives (Effective Portion) Location of Gain or (Loss) Reclassified from Accumulated OCI into Earnings (Effective Portion) Amount of Gain or (Loss) Reclassified from Accumulated OCI into Earnings (Effective Portion)(a) Nine Months Ended September 30, Nine Months Ended September 30, 2015 2014 2015 2014 Derivatives in cash flow hedging relationships: Interest rate swap contracts $ (595 ) $ (451 ) Interest expense $ 2,493 $ 3,979 (a) There were no gains or losses recognized in earnings related to any ineffective portion of hedging relationships or related to any amount excluded from the assessment of hedge effectiveness for the nine months ended September 30, 2015 and 2014 . The amount of the gains and losses related to the Company's derivative financial instruments not designated as hedging instruments are as follows: Location of Gain or (Loss) Recognized in Earnings on Derivatives Amount of Gain or (Loss) Recognized in Earnings on Derivatives Amount of Gain or (Loss) Recognized in Earnings on Derivatives Three Months Ended September 30, Nine Months Ended September 30, 2015 2014 2015 2014 Derivatives not designated as hedging relationships: Interest rate swap contracts Interest expense $ (89 ) $ 247 $ (584 ) $ (777 ) Foreign currency option contracts Miscellaneous, net — — — (1,754 ) Foreign currency derivatives Miscellaneous, net 1,501 683 — 415 Total $ 1,412 $ 930 $ (584 ) $ (2,116 )</t>
  </si>
  <si>
    <t>Income Taxes</t>
  </si>
  <si>
    <t>Income Tax Disclosure [Abstract]</t>
  </si>
  <si>
    <t>Income Taxes For the three and nine months ended September 30, 2015 , income tax expense attributable to continuing operations was $43,358 and $155,609 , respectively, representing an effective tax rate of 36% and 35% , respectively. The effective tax rate differs from the federal statutory rate of 35% due primarily to state and local income tax expense of $2,775 and $9,335 , tax benefit of $409 and $6,610 from foreign subsidiary earnings indefinitely reinvested outside the U.S., tax benefit from the domestic production activities deduction of $4,332 and $14,515 and tax expense of $3,261 and $10,049 resulting from an increase in the valuation allowances for foreign and local taxes for the three and nine months ended September 30, 2015 , respectively. For the three and nine months ended September 30, 2014 , income tax expense attributable to continuing operations was $13,078 and $88,742 , respectively, representing an effective tax rate of 20% and 32% , respectively. The effective tax rate differs from the federal statutory rate of 35% due to state and local income tax expense of $872 and $4,675 , tax benefit from foreign subsidiary earnings indefinitely reinvested outside the U.S. of $3,176 and $10,367 , tax benefit of $5,709 and tax expense of $715 relating to uncertain tax positions (including accrued interest), tax benefit from the domestic production activities deduction of $2,990 and $8,414 , tax expense of $1,930 and $5,089 resulting from an increase in valuation allowances for foreign and local taxes partially offset by a decrease in the valuation allowance for foreign tax credits and tax benefit of $1,350 and tax expense of $802 for the effect of acquisition costs and other items for the three and nine months ended September 30, 2014 . The tax benefit relating to reductions in uncertain tax positions is primarily due to an audit settlement and a re-evaluation of certain prior year positions. At September 30, 2015 , the Company had foreign tax credit carry forwards of approximately $35,000 , expiring on various dates from 2016 through 2025. For the nine months ended September 30, 2015 , excess tax benefits of $4,297 relating to share-based compensation awards and $1,200 relating to amortization of tax deductible second component goodwill were realized as a reduction in tax liability (as determined on a 'with-and-without' approach).</t>
  </si>
  <si>
    <t>Commitments</t>
  </si>
  <si>
    <t>Commitments and Contingencies Disclosure [Abstract]</t>
  </si>
  <si>
    <t>Commitments As of September 30, 2015 , the Company’s contractual obligations not reflected on the Company’s condensed consolidated balance sheet increased $66,074 to $1,473,227 as compared to $1,407,153 at December 31, 2014 . The increase relates primarily to program rights obligations and transmission commitments.</t>
  </si>
  <si>
    <t>Equity Plans</t>
  </si>
  <si>
    <t>Disclosure of Compensation Related Costs, Share-based Payments [Abstract]</t>
  </si>
  <si>
    <t>Equity Plans On June 9, 2015, AMC Networks granted 22,659 restricted stock units under the AMC Networks Inc. Amended and Restated 2011 Non-Employee Directors Plan to non-employee directors that vested on the date of grant. On May 26, 2015, AMC Networks granted 39,099 restricted stock units to an employee under the AMC Networks Inc. Amended and Restated 2011 Employee Stock Plan that vest in equal annual installments over a three year period. On March 6, 2015, AMC Networks granted 437,717 restricted stock units to certain executive officers and employees under the AMC Networks Inc. Amended and Restated 2011 Employee Stock Plan that vest on the third anniversary of the grant date. The vesting criteria for 125,465 restricted stock units include the achievement of certain performance targets by the Company. During the nine months ended September 30, 2015 , 416,945 restricted stock units of AMC Networks Class A Common Stock previously issued to employees of the Company vested. On the vesting date, 172,947 restricted stock units were surrendered to the Company to cover the required statutory tax withholding obligations and 243,998 new shares of the Company's Class A Common Stock were issued in respect of the remaining restricted stock units. The units surrendered to satisfy the employees' statutory minimum tax withholding obligations for the applicable income and other employment tax had an aggregate value of $14,454 , which has been reflected as a financing activity in the condensed consolidated statement of cash flows for the nine months ended September 30, 2015 . Share-based compensation expense included in selling, general and administrative expense, for the three and nine months ended September 30, 2015 was $7,821 and $23,910 , respectively and $7,730 and $21,569 for the three and nine months ended September 30, 2014 , respectively. As of September 30, 2015 , there was $64,451 of total unrecognized share-based compensation cost related to outstanding unvested restricted stock units. The unrecognized compensation cost is expected to be recognized over a weighted-average remaining period of approximately 2.9 years.</t>
  </si>
  <si>
    <t>Redeemable Noncontrolling Interests</t>
  </si>
  <si>
    <t>Noncontrolling Interest [Abstract]</t>
  </si>
  <si>
    <t>Redeemable Noncontrolling Interests In connection with the acquisition of the 49.9% interest in New Video in October 2014, the terms of the agreement provide BBCWA with a right to put all of its 50.1% noncontrolling interest to the Company at the greater of the then fair value or the fair value of the initial equity interest at inception. The put option is exercisable on the fifteenth and twenty-fifth year anniversaries of the Joint Venture Agreement. Additionally, in connection with the creation of another joint venture entity in 2013, the terms of the agreement provide the noncontrolling member with a right to put all of its interest to the Company at the then fair value. Because exercise of these put rights is outside of the Company's control, the noncontrolling interest in each entity is presented as redeemable noncontrolling interests outside of stockholders' deficiency in the Company's condensed consolidated balance sheet. The activity reflected within redeemable noncontrolling interest for the nine months ended September 30, 2015 is presented below. Nine Months Ended September 30, 2015 Beginning balance $ 204,611 Net earnings 8,988 Distributions (3,154 ) Other (25 ) Ending balance $ 210,420</t>
  </si>
  <si>
    <t>Related Party Transactions</t>
  </si>
  <si>
    <t>Related Party Transactions [Abstract]</t>
  </si>
  <si>
    <t>Related Party Transactions Members of the Dolan Family, for purposes of Section 13(d) of the Securities Exchange Act of 1934, as amended, including trusts for the benefit of the Dolan Family, collectively beneficially own all of the Company’s outstanding Class B Common Stock and own less than 2% of the Company’s outstanding Class A Common Stock. Such shares of the Company’s Class A Common Stock and Class B Common Stock, collectively, represent approximately 66% of the aggregate voting power of the Company’s outstanding common stock. Members of the Dolan Family are also the controlling stockholders of both Cablevision Systems Corporation and its subsidiaries ("Cablevision") and The Madison Square Garden Company and its subsidiaries (“MSG”). In connection with the spin off from Cablevision in 2011, the Company entered into various agreements with Cablevision, and certain related party arrangements. These agreements govern certain of the Company’s relationships with Cablevision subsequent to the spin-off and provide for the allocation of employee benefits, taxes and certain other liabilities and obligations attributable to periods prior to the spin-off as well as a number of on-going commercial relationships. The distribution agreement provides that the Company and Cablevision agree to provide each other with indemnities with respect to liabilities arising out of the businesses Cablevision transferred to the Company. The Company records revenues, net from subsidiaries of Cablevision and MSG. Revenues, net from related parties amounted to $6,407 and $6,475 for the three months ended September 30, 2015 and 2014 , respectively. Revenues, net from related parties amounted to $19,619 and $21,689 for the nine months ended September 30, 2015 and 2014 , respectively. In addition, the Company and its related parties routinely enter into transactions with each other in the ordinary course of business. Amounts charged to the Company, included in selling, general and administrative expenses, pursuant to transactions with its related parties amounted to $972 and $928 for the three months ended September 30, 2015 and 2014 , respectively. Selling, general and administrative expenses with its related parties amounted to $3,190 and $2,477 for the nine months ended September 30, 2015 and 2014 , respectively.</t>
  </si>
  <si>
    <t>Cash Flows</t>
  </si>
  <si>
    <t>Cash Flow, Noncash Investing and Financing Activities Disclosure [Abstract]</t>
  </si>
  <si>
    <t>Cash Flows The Company’s non-cash investing and financing activities and other supplemental data are as follows: Nine Months Ended September 30, 2015 2014 Non-Cash Investing and Financing Activities: Continuing Operations: Increase in capital lease obligations — 9,599 Capital expenditures incurred but not yet paid 1,393 1,461 Supplemental Data: Cash interest paid — continuing operations 98,028 98,592 Income taxes paid, net — continuing operations 146,264 75,656</t>
  </si>
  <si>
    <t>Accumulated Other Comprehensive Income (Loss)</t>
  </si>
  <si>
    <t>Equity [Abstract]</t>
  </si>
  <si>
    <t>Accumulated Other Comprehensive (Loss) Income The following table details the components of accumulated other comprehensive (loss) income: Nine Months Ended September 30, 2015 Nine Months Ended September 30, 2014 Currency Translation Adjustment Gains (Losses) on Cash Flow Hedges Accumulated Other Comprehensive Income (Loss) Currency Translation Adjustment Gains (Losses) on Cash Flow Hedges Accumulated Other Comprehensive Income (Loss) Beginning balance $ (77,492 ) $ (1,756 ) $ (79,248 ) $ — $ (4,495 ) $ (4,495 ) Other comprehensive (loss) income before reclassifications (39,792 ) (595 ) (40,387 ) (42,129 ) (451 ) (42,580 ) Amounts reclassified from accumulated other comprehensive loss — 2,493 2,493 — 3,979 3,979 Net current-period other comprehensive (loss) income, before income taxes (39,792 ) 1,898 (37,894 ) (42,129 ) 3,528 (38,601 ) Income tax expense (174 ) (694 ) (868 ) — (1,291 ) (1,291 ) Net current-period other comprehensive (loss) income, net of income taxes (39,966 ) 1,204 (38,762 ) (42,129 ) 2,237 (39,892 ) Ending balance $ (117,458 ) $ (552 ) $ (118,010 ) $ (42,129 ) $ (2,258 ) $ (44,387 ) Amounts reclassified to net earnings for gains and losses on cash flow hedges are included in interest expense in the condensed consolidated statements of income.</t>
  </si>
  <si>
    <t>Segment Information</t>
  </si>
  <si>
    <t>Segment Reporting [Abstract]</t>
  </si>
  <si>
    <t>Segment Information The Company classifies its operations into two operating segments: National Networks and International and Other. These reportable segments represent strategic business units that are managed separately. The Company generally allocates all corporate overhead costs to the Company’s two operating segments based upon their proportionate estimated usage of services, including such costs as executive salaries and benefits, costs of maintaining corporate headquarters, facilities and common support functions (such as human resources, legal, finance, tax, accounting, audit, treasury, risk management, strategic planning and information technology) as well as sales support functions and creative and production services. The Company evaluates segment performance based on several factors, of which the primary financial measure is operating segment adjusted operating cash flow (defined as operating income (loss) before depreciation and amortization, share-based compensation expense or benefit, and restructuring expense or credit). The Company has presented the components that reconcile adjusted operating cash flow to operating income, an accepted GAAP measure and other information as to the continuing operations of the Company’s reportable segments below. Three Months Ended September 30, 2015 National Networks International and Other Inter-segment eliminations Consolidated Revenues, net Advertising $ 210,194 $ 20,645 $ — $ 230,839 Distribution 311,446 93,458 (3,578 ) 401,326 Consolidated revenues, net $ 521,640 $ 114,103 $ (3,578 ) $ 632,165 Adjusted operating cash flow $ 186,574 $ 6,749 $ (2,741 ) $ 190,582 Depreciation and amortization (7,337 ) (13,525 ) — (20,862 ) Share-based compensation expense (6,039 ) (1,782 ) — (7,821 ) Restructuring expense (100 ) (2,531 ) — (2,631 ) Operating income (loss) $ 173,098 $ (11,089 ) $ (2,741 ) $ 159,268 Three Months Ended September 30, 2014 National Networks International and Other Inter-segment eliminations Consolidated Revenues, net Advertising $ 137,993 $ 15,991 $ — $ 153,984 Distribution 259,422 106,721 (577 ) 365,566 Consolidated revenues, net $ 397,415 $ 122,712 $ (577 ) $ 519,550 Adjusted operating cash flow $ 128,582 $ 12,875 $ 416 $ 141,873 Depreciation and amortization (5,205 ) (13,090 ) — (18,295 ) Share-based compensation expense (5,661 ) (2,069 ) — (7,730 ) Restructuring expense (2,462 ) (3,157 ) — (5,619 ) Operating income (loss) $ 115,254 $ (5,441 ) $ 416 $ 110,229 Nine Months Ended September 30, 2015 National Networks International and Other Inter-segment eliminations Consolidated Revenues, net Advertising $ 656,345 $ 61,226 $ — $ 717,571 Distribution 916,751 272,115 (4,452 ) 1,184,414 Consolidated revenues, net $ 1,573,096 $ 333,341 $ (4,452 ) $ 1,901,985 Adjusted operating cash flow $ 622,385 $ 21,038 $ (2,294 ) $ 641,129 Depreciation and amortization (21,911 ) (40,518 ) — (62,429 ) Share-based compensation expense (18,492 ) (5,418 ) — (23,910 ) Restructuring expense (817 ) (5,124 ) — (5,941 ) Operating income (loss) $ 581,165 $ (30,022 ) $ (2,294 ) $ 548,849 Capital expenditures $ 17,095 $ 31,715 $ — $ 48,810 Nine Months Ended September 30, 2014 National Networks International and Other Inter-segment eliminations Consolidated Revenues, net Advertising $ 509,733 $ 40,481 $ — $ 550,214 Distribution 734,366 283,409 (1,792 ) 1,015,983 Consolidated revenues, net $ 1,244,099 $ 323,890 $ (1,792 ) $ 1,566,197 Adjusted operating cash flow $ 443,246 $ 21,363 $ 1,289 $ 465,898 Depreciation and amortization (15,158 ) (35,062 ) — (50,220 ) Share-based compensation expense (16,450 ) (5,119 ) — (21,569 ) Restructuring expense (2,462 ) (4,310 ) — (6,772 ) Operating income (loss) $ 409,176 $ (23,128 ) $ 1,289 $ 387,337 Capital expenditures $ 7,744 $ 16,596 $ — $ 24,340 Inter-segment eliminations are primarily revenues recognized by AMC Networks Broadcasting &amp; Technology for transmission revenues recognized from the International and Other operating segment as well as distribution licensing revenues recognized between the National Networks and International and Other segments. Three Months Ended September 30, Nine Months Ended September 30, 2015 2014 2015 2014 Inter-segment revenues National Networks $ (3,563 ) $ (407 ) $ (4,351 ) $ (1,397 ) International and Other (15 ) (170 ) (101 ) (395 ) $ (3,578 ) $ (577 ) $ (4,452 ) $ (1,792 ) The table below summarizes revenues based on customer location: Three Months Ended September 30, Nine Months Ended September 30, 2015 2014 2015 2014 Revenues United States $ 512,062 $ 399,597 $ 1,548,145 $ 1,232,357 Europe 84,415 89,088 238,357 252,724 Other 35,688 30,865 115,483 81,116 $ 632,165 $ 519,550 $ 1,901,985 $ 1,566,197 The table below summarizes property and equipment based on asset location: September 30, 2015 December 31, 2014 Property and equipment, net United States $ 86,024 $ 79,832 Europe 39,130 33,380 Other 20,063 20,632 $ 145,217 $ 133,844</t>
  </si>
  <si>
    <t>Condensed Consolidating Financial Statements</t>
  </si>
  <si>
    <t>Condensed Financial Information of Parent Company Only Disclosure [Abstract]</t>
  </si>
  <si>
    <t>Condensed Consolidating Financial Statements Long-term debt of AMC Networks includes $700,000 of 7.75% senior notes due July 2021 and $600,000 of 4.75% senior notes due December 2022. All outstanding senior notes issued by AMC Networks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Basis of Presentation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he accounting basis in all subsidiaries, including goodwill and identified intangible assets, have been allocated to the applicable subsidiaries. Condensed Consolidating Balance Sheet September 30, 2015 Parent Company Guarantor Subsidiaries Non- Guarantor Subsidiaries Eliminations Consolidated ASSETS Current Assets: Cash and cash equivalents $ 485 $ 155,366 $ 151,704 $ — $ 307,555 Accounts receivable, trade (less allowance for doubtful accounts) — 422,052 149,408 — 571,460 Amounts due from related parties, net — 3,786 247 — 4,033 Current portion of program rights, net — 348,128 129,090 — 477,218 Prepaid expenses, other current assets and intercompany receivable 35,425 152,822 17,466 (122,182 ) 83,531 Deferred tax asset, net 35,834 — 1,703 — 37,537 Total current assets 71,744 1,082,154 449,618 (122,182 ) 1,481,334 Property and equipment, net of accumulated depreciation — 86,026 59,191 — 145,217 Investment in affiliates 2,064,388 778,605 — (2,842,993 ) — Program rights, net — 890,235 105,971 — 996,206 Long-term intercompany notes receivable 617,567 400,204 (864 ) (1,016,907 ) — Deferred carriage fees, net — 50,404 2,795 — 53,199 Intangible assets, net — 192,477 357,122 — 549,599 Goodwill — 72,331 644,726 — 717,057 Other assets 21,898 97,428 107,873 — 227,199 Total assets $ 2,775,597 $ 3,649,864 $ 1,726,432 $ (3,982,082 ) $ 4,169,811 LIABILITIES AND STOCKHOLDERS’ DEFICIENCY Current Liabilities: Accounts payable $ 6 $ 97,973 $ 37,809 $ — $ 135,788 Accrued liabilities and intercompany payable 43,192 134,803 128,430 (122,182 ) 184,243 Current portion of program rights obligations — 222,708 79,765 — 302,473 Deferred revenue — 42,918 9,332 — 52,250 Current portion of long-term debt 129,500 — — — 129,500 Current portion of capital lease obligations — 2,346 575 — 2,921 Total current liabilities 172,698 500,748 255,911 (122,182 ) 807,175 Program rights obligations — 403,332 19,598 — 422,930 Long-term debt 2,576,446 — — — 2,576,446 Capital lease obligations — 9,918 14,897 — 24,815 Deferred tax liability, net 114,085 — 13,370 — 127,455 Other liabilities and intercompany notes payable 31,246 671,478 408,202 (1,016,907 ) 94,019 Total liabilities 2,894,475 1,585,476 711,978 (1,139,089 ) 4,052,840 Commitments and contingencies Redeemable noncontrolling interests — — 210,420 — 210,420 Stockholders’ deficiency: AMC Networks stockholders’ (deficiency) equity (118,878 ) 2,064,388 778,605 (2,842,993 ) (118,878 ) Total AMC Networks stockholders’ (deficiency) equity (118,878 ) 2,064,388 778,605 (2,842,993 ) (118,878 ) Non-redeemable noncontrolling interests — — 25,429 — 25,429 Total stockholders' (deficiency) equity (118,878 ) 2,064,388 804,034 (2,842,993 ) (93,449 ) Total liabilities and stockholders’ (deficiency) equity $ 2,775,597 $ 3,649,864 $ 1,726,432 $ (3,982,082 ) $ 4,169,811 Condensed Consolidating Balance Sheet December 31, 2014 Parent Company Guarantor Subsidiaries Non- Guarantor Subsidiaries Eliminations Consolidated ASSETS Current Assets: Cash and cash equivalents $ 1,581 $ 83,676 $ 116,110 $ — $ 201,367 Accounts receivable, trade (less allowance for doubtful accounts) — 443,720 143,473 — 587,193 Amounts due from related parties, net — 3,846 256 — 4,102 Current portion of program rights, net — 350,750 86,552 — 437,302 Prepaid expenses, other current assets and intercompany receivable 44,011 75,631 6,702 (52,050 ) 74,294 Deferred tax asset, net 22,221 — 2,601 — 24,822 Total current assets 67,813 957,623 355,694 (52,050 ) 1,329,080 Property and equipment, net of accumulated depreciation — 80,064 53,780 — 133,844 Investment in affiliates 1,851,065 1,237,919 — (3,088,984 ) — Program rights, net — 878,294 81,647 — 959,941 Long-term intercompany notes receivable 624,100 111,263 198,304 (933,667 ) — Deferred carriage fees, net — 44,644 2,093 — 46,737 Intangible assets, net — 199,785 391,039 — 590,824 Goodwill — 74,224 660,132 — 734,356 Other assets 26,760 63,700 91,345 — 181,805 Total assets $ 2,569,738 $ 3,647,516 $ 1,834,034 $ (4,074,701 ) $ 3,976,587 LIABILITIES AND STOCKHOLDERS’ DEFICIENCY Current Liabilities: Accounts payable $ 15 $ 62,573 $ 39,278 $ — $ 101,866 Accrued liabilities and intercompany payable 39,566 155,569 61,701 (52,050 ) 204,786 Current portion of program rights obligations — 212,310 58,889 — 271,199 Deferred revenue — 30,184 6,704 — 36,888 Promissory note payable — — 40,000 — 40,000 Current portion of long-term debt 74,000 — — — 74,000 Current portion of capital lease obligations — 2,226 727 — 2,953 Total current liabilities 113,581 462,862 207,299 (52,050 ) 731,692 Program rights obligations — 453,343 12,329 — 465,672 Long-term debt 2,685,566 — — — 2,685,566 Capital lease obligations — 11,884 15,502 — 27,386 Deferred tax liability, net 113,742 — 14,324 — 128,066 Other liabilities and intercompany payable 28,604 868,362 122,204 (933,667 ) 85,503 Total liabilities 2,941,493 1,796,451 371,658 (985,717 ) 4,123,885 Commitments and contingencies Redeemable noncontrolling interests — — 204,611 — 204,611 Stockholders’ deficiency: AMC Networks stockholders’ (deficiency) equity (371,755 ) 1,851,065 1,237,919 (3,088,984 ) (371,755 ) Total AMC Networks stockholders’ (deficiency) equity (371,755 ) 1,851,065 1,237,919 (3,088,984 ) (371,755 ) Non-redeemable noncontrolling interests — — 19,846 — 19,846 Total stockholders' (deficiency) equity (371,755 ) 1,851,065 1,257,765 (3,088,984 ) (351,909 ) Total liabilities and stockholders’ (deficiency) equity $ 2,569,738 $ 3,647,516 $ 1,834,034 $ (4,074,701 ) $ 3,976,587 Condensed Consolidating Statement of Income Three Months Ended September 30, 2015 Parent Company Guarantor Subsidiaries Non- Guarantor Subsidiaries Eliminations Consolidated Revenues, net $ — $ 494,636 $ 137,704 $ (175 ) $ 632,165 Operating expenses: Technical and operating (excluding depreciation and amortization) — 220,918 72,366 (188 ) 293,096 Selling, general and administrative — 112,607 43,727 (26 ) 156,308 Restructuring expense — 230 2,401 — 2,631 Depreciation and amortization — 9,344 11,518 — 20,862 Total operating expenses — 343,099 130,012 (214 ) 472,897 Operating income — 151,537 7,692 39 159,268 Other income (expense): Interest expense, net (19,197 ) (2,898 ) (9,275 ) — (31,370 ) Share of affiliates' income 119,870 (25,028 ) — (94,842 ) — Miscellaneous, net 1,707 (1,291 ) (8,017 ) (39 ) (7,640 ) Total other income (expense) 102,380 (29,217 ) (17,292 ) (94,881 ) (39,010 ) Income from continuing operations before income taxes 102,380 122,320 (9,600 ) (94,842 ) 120,258 Income tax expense (29,610 ) (2,450 ) (11,298 ) — (43,358 ) Income (loss) from continuing operations 72,770 119,870 (20,898 ) (94,842 ) 76,900 Net income (loss) including noncontrolling interest 72,770 119,870 (20,898 ) (94,842 ) 76,900 Net income attributable to noncontrolling interests — — (4,130 ) — (4,130 ) Net income (loss) attributable to AMC Networks' stockholders $ 72,770 $ 119,870 $ (25,028 ) $ (94,842 ) $ 72,770 Condensed Consolidating Statement of Income Three Months Ended September 30, 2014 Parent Company Guarantor Subsidiaries Non- Guarantor Subsidiaries Eliminations Consolidated Revenues, net $ — $ 420,227 $ 99,323 $ — $ 519,550 Operating expenses: Technical and operating (excluding depreciation and amortization) — 196,783 55,773 — 252,556 Selling, general and administrative — 104,176 28,675 — 132,851 Restructuring expense — 4,746 873 — 5,619 Depreciation and amortization — 9,045 9,250 — 18,295 Total operating expenses — 314,750 94,571 — 409,321 Operating income — 105,477 4,752 — 110,229 Other income (expense): Interest expense, net (17,512 ) (11,904 ) (1,900 ) — (31,316 ) Share of affiliates' income 151,603 (1,538 ) — (150,065 ) — Miscellaneous, net (57,230 ) 50,264 (4,800 ) — (11,766 ) Total other income (expense) 76,861 36,822 (6,700 ) (150,065 ) (43,082 ) Income (loss) from continuing operations before income taxes 76,861 142,299 (1,948 ) (150,065 ) 67,147 Income tax (expense) benefit (23,701 ) 8,853 1,770 — (13,078 ) Income (loss) from continuing operations 53,160 151,152 (178 ) (150,065 ) 54,069 Loss from discontinued operations, net of income taxes — — (966 ) — (966 ) Net income (loss) including noncontrolling interest 53,160 151,152 (1,144 ) (150,065 ) 53,103 Net (income) loss attributable to noncontrolling interests — 451 (394 ) — 57 Net income (loss) attributable to AMC Networks' stockholders $ 53,160 $ 151,603 $ (1,538 ) $ (150,065 ) $ 53,160 Condensed Consolidating Statement of Income Nine Months Ended September 30, 2015 Parent Company Guarantor Subsidiaries Non- Guarantor Subsidiaries Eliminations Consolidated Revenues, net $ — $ 1,498,447 $ 404,116 $ (578 ) $ 1,901,985 Operating expenses: Technical and operating (excluding depreciation and amortization) — 607,176 208,388 (565 ) 814,999 Selling, general and administrative — 345,174 124,637 (44 ) 469,767 Restructuring expense — 902 5,039 — 5,941 Depreciation and amortization — 27,514 34,915 — 62,429 Total operating expenses — 980,766 372,979 (609 ) 1,353,136 Operating income — 517,681 31,137 31 548,849 Other income (expense): Interest expense, net (59,571 ) (15,688 ) (20,477 ) — (95,736 ) Share of affiliates' income 522,142 (17,272 ) — (504,870 ) — Miscellaneous, net (50,645 ) 44,421 (231 ) (31 ) (6,486 ) Total other income (expense) 411,926 11,461 (20,708 ) (504,901 ) (102,222 ) Income from continuing operations before income taxes 411,926 529,142 10,429 (504,870 ) 446,627 Income tax expense (135,227 ) (7,000 ) (13,382 ) — (155,609 ) Income (loss) from continuing operations 276,699 522,142 (2,953 ) (504,870 ) 291,018 Net income (loss) including noncontrolling interest 276,699 522,142 (2,953 ) (504,870 ) 291,018 Net income attributable to noncontrolling interests — — (14,319 ) — (14,319 ) Net income (loss) attributable to AMC Networks' stockholders $ 276,699 $ 522,142 $ (17,272 ) $ (504,870 ) $ 276,699 Condensed Consolidating Statement of Income Nine Months Ended September 30, 2014 Parent Company Guarantor Subsidiaries Non- Guarantor Subsidiaries Eliminations Consolidated Revenues, net $ — $ 1,293,088 $ 273,109 $ — $ 1,566,197 Operating expenses: Technical and operating (excluding depreciation and amortization) — 553,755 148,016 — 701,771 Selling, general and administrative — 345,516 74,571 10 420,097 Restructuring expense — 4,746 2,026 — 6,772 Depreciation and amortization — 25,765 24,455 — 50,220 Total operating expenses — 929,782 249,068 10 1,178,860 Operating income — 363,306 24,041 (10 ) 387,337 Other income (expense): Interest expense, net (59,697 ) (32,489 ) (4,166 ) — (96,352 ) Share of affiliates' income 390,479 4,532 — (395,011 ) — Miscellaneous, net (55,388 ) 49,930 (10,559 ) 10 (16,007 ) Total other income (expense) 275,394 21,973 (14,725 ) (395,001 ) (112,359 ) Income from continuing operations before income taxes 275,394 385,279 9,316 (395,011 ) 274,978 Income tax (expense) benefit (92,212 ) 3,895 (425 ) — (88,742 ) Income from continuing operations 183,182 389,174 8,891 (395,011 ) 186,236 Loss from discontinued operations, net of income taxes — — (3,448 ) — (3,448 ) Net income including noncontrolling interest 183,182 389,174 5,443 (395,011 ) 182,788 Net (income) loss attributable to noncontrolling interests — 1,305 (911 ) — 394 Net income attributable to AMC Networks' stockholders $ 183,182 $ 390,479 $ 4,532 $ (395,011 ) $ 183,182 Condensed Consolidating Statement of Comprehensive Income Three Months Ended September 30, 2015 Parent Company Guarantor Subsidiaries Non- Guarantor Subsidiaries Eliminations Consolidated Net income (loss) including noncontrolling interest $ 72,770 $ 119,870 $ (20,898 ) $ (94,842 ) $ 76,900 Other comprehensive income (loss): Foreign currency translation adjustment (5,121 ) (5,121 ) 2,035 5,121 (3,086 ) Unrealized gain on interest rate swaps 528 — — — 528 Other comprehensive (loss) income, before income taxes (4,593 ) (5,121 ) 2,035 5,121 (2,558 ) Income tax expense (4,532 ) — — — (4,532 ) Other comprehensive (loss) income, net of income taxes (9,125 ) (5,121 ) 2,035 5,121 (7,090 ) Comprehensive income (loss) 63,645 114,749 (18,863 ) (89,721 ) 69,810 Comprehensive (income) attributable to noncontrolling interests — — (4,130 ) — (4,130 ) Comprehensive income (loss) attributable to AMC Networks' stockholders $ 63,645 $ 114,749 $ (22,993 ) $ (89,721 ) $ 65,680 Condensed Consolidating Statement of Comprehensive Income Three Months Ended September 30, 2014 Parent Company Guarantor Subsidiaries Non- Guarantor Subsidiaries Eliminations Consolidated Net income (loss) including noncontrolling interest $ 53,160 $ 151,152 $ (1,144 ) $ (150,065 ) $ 53,103 Other comprehensive income (loss): Foreign currency translation adjustment (57,503 ) (61,207 ) 5,322 61,207 (52,181 ) Unrealized gain on interest rate swaps 1,571 — — — 1,571 Other comprehensive (loss) income, before income taxes (55,932 ) (61,207 ) 5,322 61,207 (50,610 ) Income tax expense (569 ) — — — (569 ) Other comprehensive (loss) income, net of income taxes (56,501 ) (61,207 ) 5,322 61,207 (51,179 ) Comprehensive (loss) income (3,341 ) 89,945 4,178 (88,858 ) 1,924 Comprehensive loss attributable to noncontrolling interests — 451 2,016 — 2,467 Comprehensive (loss) income attributable to AMC Networks' stockholders $ (3,341 ) $ 90,396 $ 6,194 $ (88,858 ) $ 4,391 Condensed Consolidating Statement of Comprehensive Income Nine Months Ended September 30, 2015 Parent Company Guarantor Subsidiaries Non- Guarantor Subsidiaries Eliminations Consolidated Net income (loss) including noncontrolling interest $ 276,699 $ 522,142 $ (2,953 ) $ (504,870 ) $ 291,018 Other comprehensive income (loss): Foreign currency translation adjustment (69,241 ) (69,241 ) 29,449 69,241 (39,792 ) Unrealized gain on interest rate swaps 1,898 — — — 1,898 Other comprehensive (loss) income, before income taxes (67,343 ) (69,241 ) 29,449 69,241 (37,894 ) Income tax expense (868 ) — — — (868 ) Other comprehensive (loss) income, net of income taxes (68,211 ) (69,241 ) 29,449 69,241 (38,762 ) Comprehensive income (loss) 208,488 452,901 26,496 (435,629 ) 252,256 Comprehensive (income) attributable to noncontrolling interests — — (14,319 ) — (14,319 ) Comprehensive income attributable to AMC Networks' stockholders $ 208,488 $ 452,901 $ 12,177 $ (435,629 ) $ 237,937 Condensed Consolidating Statement of Comprehensive Income Nine Months Ended September 30, 2014 Parent Company Guarantor Subsidiaries Non- Guarantor Subsidiaries Eliminations Consolidated Net income including noncontrolling interests $ 183,182 $ 389,174 $ 5,443 $ (395,011 ) $ 182,788 Other comprehensive income (loss): Foreign currency translation adjustment (42,129 ) (45,833 ) — 45,833 (42,129 ) Unrealized gain on interest rate swaps 3,528 — — — 3,528 Other comprehensive loss, before income taxes (38,601 ) (45,833 ) — 45,833 (38,601 ) Income tax expense (1,291 ) — — — (1,291 ) Other comprehensive loss, net of income taxes (39,892 ) (45,833 ) — 45,833 (39,892 ) Comprehensive income 143,290 343,341 5,443 (349,178 ) 142,896 Comprehensive loss attributable to noncontrolling interests — 1,305 652 — 1,957 Comprehensive income attributable to AMC Networks' stockholders $ 143,290 $ 344,646 $ 6,095 $ (349,178 ) $ 144,853 Condensed Consolidating Statement of Cash Flows Nine Months Ended September 30, 2015 Parent Company Guarantor Subsidiaries Non- Guarantor Subsidiaries Eliminations Consolidated Cash flows from operating activities: Net cash provided by operating activities $ 287,714 $ 171,707 $ 344,993 $ (503,441 ) $ 300,973 Cash flows from investing activities: Capital expenditures (9 ) (31,276 ) (17,525 ) — (48,810 ) Payments for acquisitions, net of cash acquired — — (6,545 ) — (6,545 ) Acquisition of investments — — (24,250 ) — (24,250 ) (Increase) decrease to investment in affiliates (152,175 ) 2,238 (284,160 ) 434,097 — Net cash used in investing activities (152,184 ) (29,038 ) (332,480 ) 434,097 (79,605 ) Cash flows from financing activities: Principal payments on long-term debt (55,500 ) — — — (55,500 ) Payment of Promissory Note — — (40,000 ) (40,000 ) Deemed repurchases of restricted stock/units (14,454 ) — — — (14,454 ) Proceeds from stock option exercises 1,183 — — — 1,183 Excess tax benefits from share-based compensation arrangements 4,297 — — — 4,297 Principal payments on capital lease obligations — (1,635 ) (757 ) — (2,392 ) Distributions to noncontrolling interest — — (3,154 ) — (3,154 ) Contributions from noncontrolling interest — — 1,354 — 1,354 Net cash used in financing activities (64,474 ) (1,635 ) (42,557 ) — (108,666 ) Net increase (decrease) in cash and cash equivalents from continuing operations 71,056 141,034 (30,044 ) (69,344 ) 112,702 Cash flows from discontinued operations: Net cash used in operating activities — — — — — Net decrease in cash and cash equivalents from discontinued operations — — — — — Effect of exchange rate changes on cash and cash equivalents (72,152 ) (69,344 ) 65,638 69,344 (6,514 ) Cash and cash equivalents at beginning of period 1,581 83,676 116,110 — 201,367 Cash and cash equivalents at end of period $ 485 $ 155,366 $ 151,704 $ — $ 307,555 Condensed Consolidated Statement of Cash Flows Nine Months Ended September 30, 2014 Parent Company Guarantor Subsidiaries Non- Guarantor Subsidiaries Eliminations Consolidated Cash flows from operating activities: Net cash provided by operating activities $ 166,339 $ 292,623 $ 25,668 $ (222,800 ) $ 261,830 Cash flows from investing activities: Capital expenditures (1,426 ) (16,144 ) (6,770 ) — (24,340 ) Payment for acquisition of a business, net of cash acquired — — (1,024,427 ) — (1,024,427 ) Acquisition of investments — (3,482 ) (502 ) — (3,984 ) Proceeds from insurance settlements — 654 — — 654 (Increase) decrease to investment in affiliates (43,581 ) (133,386 ) — 176,967 — Net cash used in investing activities (45,007 ) (152,358 ) (1,031,699 ) 176,967 (1,052,097 ) Cash flows from financing activities: Proceeds from the issuance of long-term debt 600,000 — — — 600,000 Payments for financing costs (9,266 ) — — — (9,266 ) Purchase of treasury stock (17,804 ) — — — (17,804 ) Proceeds from stock option exercises 1,070 — — — 1,070 Excess tax benefits from share-based compensation arrangements 5,662 — — — 5,662 Principal payments on capital lease obligations — (1,382 ) (1,325 ) — (2,707 ) Long-term intercompany debt (651,405 ) 651,405 — — — Cash contributions from member — (1,046,413 ) 1,046,413 — — Contributions from noncontrolling interest — — 835 — 835 Net cash (used in) provided by financing activities (71,743 ) (396,390 ) 1,045,923 — 577,790 Net increase (decrease) in cash and cash equivalents from continuing operations 49,589 (256,125 ) 39,892 (45,833 ) (212,477 ) Cash flows from discontinued operations: Net cash used in operating activities — — (2,955 ) — (2,955 ) Net decrease in cash and cash equivalents from discontinued operations — — (2,955 ) — (2,955 ) Effect of exchange rate changes on cash and cash equivalents (45,833 ) (45,833 ) 35,936 45,833 (9,897 ) Cash and cash equivalents at beginning of period 942 519,392 1,617 — 521,951 Cash and cash equivalents at end of period $ 4,698 $ 217,434 $ 74,490 $ — $ 296,622</t>
  </si>
  <si>
    <t>Description Of Business And Basis Of Presentation Description of Business and Basis of Presentation (Policies)</t>
  </si>
  <si>
    <t>Consolidation, Policy</t>
  </si>
  <si>
    <t>Principles of Consolidation These unaudited condensed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4 contained in the Company's Annual Report on Form 10-K (“ 2014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5 .</t>
  </si>
  <si>
    <t>Program Rights, Policy</t>
  </si>
  <si>
    <t>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no future programming usefulness, a write-off of the unamortized cost is recorded in technical and operating expense. Program rights write-offs included in technical and operating expense of $13,199 and $9,030 were recorded for the three months ended September 30, 2015 and 2014 , respectively, and program rights write-offs of $26,800 and $16,523 were recorded for the nine months ended September 30, 2015 and 2014 , respectively.</t>
  </si>
  <si>
    <t>Use of Estimates, Policy</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the useful lives and methodologies used to amortize and assess recoverability of program rights, the estimated useful lives of intangible assets, valuation and recoverability of goodwill and intangible assets and income tax assets and liabilities.</t>
  </si>
  <si>
    <t>New Accounting Pronouncements, Policy</t>
  </si>
  <si>
    <t>Recently Issued Accounting Pronouncements In April 2015, the Financial Accounting Standards Board ("FASB") issued Accounting Standards Update ("ASU") No. 2015-03 Simplifying the Presentation of Debt Issuance Costs . ASU 2015-03 requires debt issuance costs to be presented in the balance sheet as a direct deduction from the carrying value of the debt. ASU 2015-03 will be applied retrospectively and is effective for the first quarter of 2016 with early adoption permitted. The adoption of ASU 2015-03, which is planned in the fourth quarter of 2015, is not expected to have a material impact on the Company's consolidated financial statements. In February 2015, the FASB issued ASU No. 2015-02 Consolidation (Topic 810): Amendments to the Consolidation Analysis . ASU 2015-02 amends current GAAP principles relating to the requirements of the reporting entity to consolidate other legal entities, and may require reporting entities that hold variable interests in other legal entities to re-evaluate consolidation assessments and disclosures. The new standard (i) introduces a separate analysis specific to limited partnerships and similar entities for assessing if the equity holders at risk lack decision making rights, (ii) changes the manner in which a reporting entity assesses if an entity is a variable interest entity when decision-making over the entity's most significant activities has been outsourced, (iii) modifies the related-party requirement for the power and economics test when determining the primary beneficiary, and (iv) reduces situations where the related-party tiebreaker test is performed. ASU 2015-02 is effective for the first quarter of 2016 with early adoption permitted. The adoption of ASU 2015-02 is not expected to have a material impact on the Company's consolidated financial statements. In May 2014, the FASB issued ASU No. 2014-09 Revenue from Contracts with Customers (Topic 606) .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requires an evaluation of (i) transfer of control, (ii) variable consideration, (iii) allocation of selling price for multiple elements, (iv) intellectual property licenses, (v) time value of money, and (vi) contract costs. The standard also expands the required disclosures related to revenue and cash flows from contracts with customers to provide greater insight into both revenue that has been recognized, and revenue that is expected to be recognized in the future from existing contracts. On July 9, 2015, the FASB voted to approve a one year delay of the effective date of the standard to the first quarter of 2018, and to permit companies to voluntarily adopt the new standard as of the original effective date of January 1, 2017. The Company is currently determining its implementation approach and assessing the impact the adoption will have on its consolidated financial statements.</t>
  </si>
  <si>
    <t>Business Combination (Tables)</t>
  </si>
  <si>
    <t>Schedule of Recognized Identified Assets Acquired and Liabilities Assumed</t>
  </si>
  <si>
    <t>The following table summarizes the preliminary valuation of the tangible and identifiable intangible assets acquired and liabilities assumed. Cash paid, net of cash acquired $ 159,889 Promissory note 40,000 Total consideration transferred 199,889 Redeemable noncontrolling interest 200,000 $ 399,889 Preliminary allocation: Prepaid expenses and other current assets 621 Accounts receivable, trade 32,211 Program rights 73,242 Deferred carriage fees 567 Property and equipment 111 Intangible assets 113,528 Other assets 46,000 Accounts payable and accrued liabilities (5,376 ) Program rights obligations (30,645 ) Deferred revenue (3,378 ) Fair value of net assets acquired 226,881 Goodwill 173,008 $ 399,889</t>
  </si>
  <si>
    <t>Business Acquisition, Pro Forma Information</t>
  </si>
  <si>
    <t>The unaudited pro forma financial information has been prepared for comparative purposes only and includes adjustments for additional interest expense associated with the terms of the Company's amended and restated credit agreement, estimated additional depreciation and amortization expense as a result of tangible and identifiable intangible assets acquired, and the reclassification of the operating results of the Atmedia business to discontinued operations (see Note 4). The pro forma financial information is not necessarily indicative of the results of operations that would have been achieved had these acquisitions taken place on the date indicated or that may result in the future. Pro Forma Financial Information for the Three Months Ended September 30, 2014 Nine Months Ended September 30, 2014 Revenues, net $ 560,315 $ 1,717,917 Income from continuing operations, net of income taxes $ 57,011 $ 197,201 Net income per share, basic $ 0.79 $ 2.74 Net income per share, diluted $ 0.78 $ 2.72</t>
  </si>
  <si>
    <t>Net Income Per Share (Tables)</t>
  </si>
  <si>
    <t>Reconciliation Between Basic And Diluted Weighted Average Shares Outstanding</t>
  </si>
  <si>
    <t>The following is a reconciliation between basic and diluted weighted average shares outstanding: Three Months Ended September 30, Nine Months Ended September 30, 2015 2014 2015 2014 Basic weighted average common shares outstanding 72,503,000 72,075,000 72,386,000 71,966,000 Effect of dilution: Stock options 117,000 214,000 162,000 174,000 Restricted stock/units 602,000 601,000 560,000 464,000 Diluted weighted average common shares outstanding 73,222,000 72,890,000 73,108,000 72,604,000</t>
  </si>
  <si>
    <t>Restructuring (Tables)</t>
  </si>
  <si>
    <t>Restructuring and Related Costs</t>
  </si>
  <si>
    <t>The following table summarizes the restructuring expense recognized by operating segment: Three Months Ended September 30, Nine Months Ended September 30, 2015 2014 2015 2014 National Networks $ 100 $ 2,462 $ 817 $ 2,462 International &amp; Other 2,531 3,157 5,124 4,310 Total restructuring expense $ 2,631 $ 5,619 $ 5,941 $ 6,772</t>
  </si>
  <si>
    <t>Schedule of Restructuring Reserve by Type of Cost</t>
  </si>
  <si>
    <t>The following table summarizes the accrued restructuring costs: Severance and employee-related costs Other exit costs Total Balance at December 31, 2014 $ 6,525 $ 885 $ 7,410 Charges incurred 2,380 3,561 5,941 Cash payments (7,778 ) (342 ) (8,120 ) Non-cash adjustments — (3,401 ) (3,401 ) Currency translation (35 ) (171 ) (206 ) Balance at September 30, 2015 $ 1,092 $ 532 $ 1,624</t>
  </si>
  <si>
    <t>Goodwill and Other Intangible Assets (Tables)</t>
  </si>
  <si>
    <t>Schedule Of Goodwill</t>
  </si>
  <si>
    <t>The carrying amount of goodwill, by operating segment is as follows: National Networks International and Other Total December 31, 2014 $ 250,595 $ 483,761 $ 734,356 Additions and purchase accounting adjustments (3,363 ) 3,796 433 Amortization of "second component" goodwill (1,893 ) — (1,893 ) Foreign currency translation — (15,839 ) (15,839 ) September 30, 2015 $ 245,339 $ 471,718 $ 717,057</t>
  </si>
  <si>
    <t>Schedule of Finite-Lived Intangible Assets</t>
  </si>
  <si>
    <t xml:space="preserve">The following tables summarize information relating to the Company’s identifiable intangible assets: September 30, 2015 Gross Accumulated Amortization Net Estimated Useful Lives Amortizable intangible assets: Affiliate and customer relationships $ 547,531 $ (103,141 ) $ 444,390 17 to 25 years Advertiser relationships 46,282 (3,939 ) 42,343 11 years Trade names 46,743 (3,788 ) 42,955 20 years Other amortizable intangible assets 15 (4 ) 11 Total amortizable intangible assets 640,571 (110,872 ) 529,699 Indefinite-lived intangible assets: Trademarks 19,900 — 19,900 Total intangible assets $ 660,471 $ (110,872 ) $ 549,599 December 31, 2014 Gross Accumulated Amortization Net Amortizable intangible assets: Affiliate and customer relationships $ 555,742 $ (80,351 ) $ 475,391 Advertiser relationships 45,827 (655 ) 45,172 Trade names 52,698 (2,351 ) 50,347 Other amortizable intangible assets 16 (2 ) 14 Total amortizable intangible assets 654,283 (83,359 ) 570,924 Indefinite-lived intangible assets: Trademarks 19,900 — 19,900 Total intangible assets $ 674,183 $ (83,359 ) $ 590,824 </t>
  </si>
  <si>
    <t>Schedule of Indefinite-Lived Intangible Assets</t>
  </si>
  <si>
    <t>Schedule Of Estimated Amortization Expense</t>
  </si>
  <si>
    <t>Estimated aggregate amortization expense for intangible assets subject to amortization for each of the following five years is: Years Ending December 31, 2015 $ 41,755 2016 37,972 2017 37,972 2018 37,969 2019 37,969</t>
  </si>
  <si>
    <t>Accrued Liabilities (Tables)</t>
  </si>
  <si>
    <t>Schedule of Accrued Liabilities</t>
  </si>
  <si>
    <t>Accrued liabilities consist of the following: September 30, 2015 December 31, 2014 Interest $ 21,687 $ 28,685 Employee related costs 95,066 102,608 Income taxes payable 22,917 11,876 Other accrued expenses 44,573 61,617 Total accrued liabilities $ 184,243 $ 204,786</t>
  </si>
  <si>
    <t>Debt (Tables)</t>
  </si>
  <si>
    <t>Schedule Of Long-Term Debt Instruments</t>
  </si>
  <si>
    <t>The Company's long-term debt consists of: September 30, 2015 December 31, 2014 Senior Secured Credit Facility: (a) Term Loan A Facility $ 1,424,500 $ 1,480,000 Senior Notes: 7.75% Notes due July 2021 700,000 700,000 4.75% Notes due December 2022 600,000 600,000 Total long-term debt 2,724,500 2,780,000 Unamortized discount (18,554 ) (20,434 ) Long-term debt, net 2,705,946 2,759,566 Current portion of long-term debt 129,500 74,000 Noncurrent portion of long-term debt $ 2,576,446 $ 2,685,566 (a) The Company’s $500,000 revolving credit facility remains undrawn at September 30, 2015 . Total undrawn revolver commitments are available to be drawn for general corporate purposes of the Company.</t>
  </si>
  <si>
    <t>Fair Value Measurement (Tables)</t>
  </si>
  <si>
    <t>Financial Assets And Liabilities Measured At Fair Value On A Recurring Basis</t>
  </si>
  <si>
    <t xml:space="preserve"> The following table presents for each of these hierarchy levels, the Company’s financial assets and liabilities that are measured at fair value on a recurring basis: Level I Level II Total At September 30, 2015: Assets: Cash equivalents $ 36,112 $ — $ 36,112 Foreign currency derivatives $ — $ 3,665 $ 3,665 Liabilities: Interest rate swap contracts $ — $ 3,359 $ 3,359 Foreign currency derivatives $ — $ 2,853 $ 2,853 At December 31, 2014: Assets: Cash equivalents $ 11,058 $ — $ 11,058 Foreign currency derivatives $ — $ 3,949 $ 3,949 Liabilities: Interest rate swap contracts $ — $ 6,613 $ 6,613 Foreign currency derivatives $ — $ 2,346 $ 2,346</t>
  </si>
  <si>
    <t>Carrying Values And Fair Values Of The Company's Financial Instruments</t>
  </si>
  <si>
    <t>The carrying values and estimated fair values of the Company’s financial instruments, excluding those that are carried at fair value in the condensed consolidated balance sheets, are summarized as follows: September 30, 2015 Carrying Amount Estimated Fair Value Debt instruments: Term Loan A Facility $ 1,423,417 $ 1,410,255 7.75% Notes due July 2021 690,594 740,320 4.75% Notes due December 2022 591,935 573,000 $ 2,705,946 $ 2,723,575 December 31, 2014 Carrying Amount Estimated Fair Value Debt instruments: Term Loan A Facility $ 1,478,659 $ 1,465,200 7.75% Notes due July 2021 689,659 761,250 4.75% Notes due December 2022 591,248 585,000 $ 2,759,566 $ 2,811,450</t>
  </si>
  <si>
    <t>Derivative Financial Instruments (Tables)</t>
  </si>
  <si>
    <t>Fair Value Of Derivative Instruments Included In Balance Sheets</t>
  </si>
  <si>
    <t>The fair values of the Company’s derivative financial instruments included in the condensed consolidated balance sheets are as follows: Balance Sheet Location September 30, 2015 December 31, 2014 Derivatives designated as hedging instruments: Liabilities: Interest rate swap contracts Accrued liabilities $ 17 $ 2,388 Derivatives not designated as hedging instruments: Assets: Foreign currency derivatives Prepaid expenses and other current assets 1,520 1,808 Foreign currency derivatives Other assets 2,145 2,141 Liabilities: Interest rate swap contracts Accrued liabilities 924 — Interest rate swap contracts Other liabilities 2,418 4,225 Foreign currency derivatives Accrued liabilities 1,292 914 Foreign currency derivatives Other liabilities 1,561 1,432</t>
  </si>
  <si>
    <t>Schedule Of Gains And Losses Related To Derivative Instruments</t>
  </si>
  <si>
    <t>The amounts of the gains and losses related to the Company’s derivative financial instruments designated as hedging instruments are as follows: Amount of Gain or (Loss) Recognized in OCI on Derivatives (Effective Portion) Location of Gain or (Loss) Reclassified from Accumulated OCI into Earnings (Effective Portion) Amount of Gain or (Loss) Reclassified from Accumulated OCI into Earnings (Effective Portion)(a) Three Months Ended September 30, Three Months Ended September 30, 2015 2014 2015 2014 Derivatives in cash flow hedging relationships: Interest rate swap contracts $ (126 ) $ 185 Interest expense $ 654 $ (1,386 ) (a) There were no gains or losses recognized in earnings related to any ineffective portion of hedging relationships or related to any amount excluded from the assessment of hedge effectiveness for the three months ended September 30, 2015 and 2014 . Amount of Gain or (Loss) Recognized in OCI on Derivatives (Effective Portion) Location of Gain or (Loss) Reclassified from Accumulated OCI into Earnings (Effective Portion) Amount of Gain or (Loss) Reclassified from Accumulated OCI into Earnings (Effective Portion)(a) Nine Months Ended September 30, Nine Months Ended September 30, 2015 2014 2015 2014 Derivatives in cash flow hedging relationships: Interest rate swap contracts $ (595 ) $ (451 ) Interest expense $ 2,493 $ 3,979 (a) There were no gains or losses recognized in earnings related to any ineffective portion of hedging relationships or related to any amount excluded from the assessment of hedge effectiveness for the nine months ended September 30, 2015 and 2014 .</t>
  </si>
  <si>
    <t>Schedule of Other Derivatives Not Designated as Hedging Instruments, Statements of Financial Performance and Financial Position, Location</t>
  </si>
  <si>
    <t>The amount of the gains and losses related to the Company's derivative financial instruments not designated as hedging instruments are as follows: Location of Gain or (Loss) Recognized in Earnings on Derivatives Amount of Gain or (Loss) Recognized in Earnings on Derivatives Amount of Gain or (Loss) Recognized in Earnings on Derivatives Three Months Ended September 30, Nine Months Ended September 30, 2015 2014 2015 2014 Derivatives not designated as hedging relationships: Interest rate swap contracts Interest expense $ (89 ) $ 247 $ (584 ) $ (777 ) Foreign currency option contracts Miscellaneous, net — — — (1,754 ) Foreign currency derivatives Miscellaneous, net 1,501 683 — 415 Total $ 1,412 $ 930 $ (584 ) $ (2,116 )</t>
  </si>
  <si>
    <t>Redeemable Noncontrolling Interests (Tables)</t>
  </si>
  <si>
    <t>Redeemable Noncontrolling Interest</t>
  </si>
  <si>
    <t>The activity reflected within redeemable noncontrolling interest for the nine months ended September 30, 2015 is presented below. Nine Months Ended September 30, 2015 Beginning balance $ 204,611 Net earnings 8,988 Distributions (3,154 ) Other (25 ) Ending balance $ 210,420</t>
  </si>
  <si>
    <t>Cash Flows (Tables)</t>
  </si>
  <si>
    <t>Summary Of Non-Cash Activities And Other Supplemental Data</t>
  </si>
  <si>
    <t>The Company’s non-cash investing and financing activities and other supplemental data are as follows: Nine Months Ended September 30, 2015 2014 Non-Cash Investing and Financing Activities: Continuing Operations: Increase in capital lease obligations — 9,599 Capital expenditures incurred but not yet paid 1,393 1,461 Supplemental Data: Cash interest paid — continuing operations 98,028 98,592 Income taxes paid, net — continuing operations 146,264 75,656</t>
  </si>
  <si>
    <t>Accumulated Other Comprehensive Income (Loss) (Tables)</t>
  </si>
  <si>
    <t>Schedule of Accumulated Other Comprehensive Loss</t>
  </si>
  <si>
    <t>The following table details the components of accumulated other comprehensive (loss) income: Nine Months Ended September 30, 2015 Nine Months Ended September 30, 2014 Currency Translation Adjustment Gains (Losses) on Cash Flow Hedges Accumulated Other Comprehensive Income (Loss) Currency Translation Adjustment Gains (Losses) on Cash Flow Hedges Accumulated Other Comprehensive Income (Loss) Beginning balance $ (77,492 ) $ (1,756 ) $ (79,248 ) $ — $ (4,495 ) $ (4,495 ) Other comprehensive (loss) income before reclassifications (39,792 ) (595 ) (40,387 ) (42,129 ) (451 ) (42,580 ) Amounts reclassified from accumulated other comprehensive loss — 2,493 2,493 — 3,979 3,979 Net current-period other comprehensive (loss) income, before income taxes (39,792 ) 1,898 (37,894 ) (42,129 ) 3,528 (38,601 ) Income tax expense (174 ) (694 ) (868 ) — (1,291 ) (1,291 ) Net current-period other comprehensive (loss) income, net of income taxes (39,966 ) 1,204 (38,762 ) (42,129 ) 2,237 (39,892 ) Ending balance $ (117,458 ) $ (552 ) $ (118,010 ) $ (42,129 ) $ (2,258 ) $ (44,387 )</t>
  </si>
  <si>
    <t>Segment Information (Tables)</t>
  </si>
  <si>
    <t>Summary Of Continuing Operations By Reportable Segment</t>
  </si>
  <si>
    <t>The Company has presented the components that reconcile adjusted operating cash flow to operating income, an accepted GAAP measure and other information as to the continuing operations of the Company’s reportable segments below. Three Months Ended September 30, 2015 National Networks International and Other Inter-segment eliminations Consolidated Revenues, net Advertising $ 210,194 $ 20,645 $ — $ 230,839 Distribution 311,446 93,458 (3,578 ) 401,326 Consolidated revenues, net $ 521,640 $ 114,103 $ (3,578 ) $ 632,165 Adjusted operating cash flow $ 186,574 $ 6,749 $ (2,741 ) $ 190,582 Depreciation and amortization (7,337 ) (13,525 ) — (20,862 ) Share-based compensation expense (6,039 ) (1,782 ) — (7,821 ) Restructuring expense (100 ) (2,531 ) — (2,631 ) Operating income (loss) $ 173,098 $ (11,089 ) $ (2,741 ) $ 159,268 Three Months Ended September 30, 2014 National Networks International and Other Inter-segment eliminations Consolidated Revenues, net Advertising $ 137,993 $ 15,991 $ — $ 153,984 Distribution 259,422 106,721 (577 ) 365,566 Consolidated revenues, net $ 397,415 $ 122,712 $ (577 ) $ 519,550 Adjusted operating cash flow $ 128,582 $ 12,875 $ 416 $ 141,873 Depreciation and amortization (5,205 ) (13,090 ) — (18,295 ) Share-based compensation expense (5,661 ) (2,069 ) — (7,730 ) Restructuring expense (2,462 ) (3,157 ) — (5,619 ) Operating income (loss) $ 115,254 $ (5,441 ) $ 416 $ 110,229 Nine Months Ended September 30, 2015 National Networks International and Other Inter-segment eliminations Consolidated Revenues, net Advertising $ 656,345 $ 61,226 $ — $ 717,571 Distribution 916,751 272,115 (4,452 ) 1,184,414 Consolidated revenues, net $ 1,573,096 $ 333,341 $ (4,452 ) $ 1,901,985 Adjusted operating cash flow $ 622,385 $ 21,038 $ (2,294 ) $ 641,129 Depreciation and amortization (21,911 ) (40,518 ) — (62,429 ) Share-based compensation expense (18,492 ) (5,418 ) — (23,910 ) Restructuring expense (817 ) (5,124 ) — (5,941 ) Operating income (loss) $ 581,165 $ (30,022 ) $ (2,294 ) $ 548,849 Capital expenditures $ 17,095 $ 31,715 $ — $ 48,810 Nine Months Ended September 30, 2014 National Networks International and Other Inter-segment eliminations Consolidated Revenues, net Advertising $ 509,733 $ 40,481 $ — $ 550,214 Distribution 734,366 283,409 (1,792 ) 1,015,983 Consolidated revenues, net $ 1,244,099 $ 323,890 $ (1,792 ) $ 1,566,197 Adjusted operating cash flow $ 443,246 $ 21,363 $ 1,289 $ 465,898 Depreciation and amortization (15,158 ) (35,062 ) — (50,220 ) Share-based compensation expense (16,450 ) (5,119 ) — (21,569 ) Restructuring expense (2,462 ) (4,310 ) — (6,772 ) Operating income (loss) $ 409,176 $ (23,128 ) $ 1,289 $ 387,337 Capital expenditures $ 7,744 $ 16,596 $ — $ 24,340</t>
  </si>
  <si>
    <t>Summary Of Inter-Segment Eliminations</t>
  </si>
  <si>
    <t>Inter-segment eliminations are primarily revenues recognized by AMC Networks Broadcasting &amp; Technology for transmission revenues recognized from the International and Other operating segment as well as distribution licensing revenues recognized between the National Networks and International and Other segments. Three Months Ended September 30, Nine Months Ended September 30, 2015 2014 2015 2014 Inter-segment revenues National Networks $ (3,563 ) $ (407 ) $ (4,351 ) $ (1,397 ) International and Other (15 ) (170 ) (101 ) (395 ) $ (3,578 ) $ (577 ) $ (4,452 ) $ (1,792 )</t>
  </si>
  <si>
    <t>Schedule of Revenue by Geographic Area</t>
  </si>
  <si>
    <t>The table below summarizes revenues based on customer location: Three Months Ended September 30, Nine Months Ended September 30, 2015 2014 2015 2014 Revenues United States $ 512,062 $ 399,597 $ 1,548,145 $ 1,232,357 Europe 84,415 89,088 238,357 252,724 Other 35,688 30,865 115,483 81,116 $ 632,165 $ 519,550 $ 1,901,985 $ 1,566,197</t>
  </si>
  <si>
    <t>Schedule of Disclosure on Geographic Areas, Long-Lived Assets</t>
  </si>
  <si>
    <t>The table below summarizes property and equipment based on asset location: September 30, 2015 December 31, 2014 Property and equipment, net United States $ 86,024 $ 79,832 Europe 39,130 33,380 Other 20,063 20,632 $ 145,217 $ 133,844</t>
  </si>
  <si>
    <t>Condensed Consolidating Financial Statements (Tables)</t>
  </si>
  <si>
    <t>Condensed Balance Sheet</t>
  </si>
  <si>
    <t>Condensed Consolidating Balance Sheet September 30, 2015 Parent Company Guarantor Subsidiaries Non- Guarantor Subsidiaries Eliminations Consolidated ASSETS Current Assets: Cash and cash equivalents $ 485 $ 155,366 $ 151,704 $ — $ 307,555 Accounts receivable, trade (less allowance for doubtful accounts) — 422,052 149,408 — 571,460 Amounts due from related parties, net — 3,786 247 — 4,033 Current portion of program rights, net — 348,128 129,090 — 477,218 Prepaid expenses, other current assets and intercompany receivable 35,425 152,822 17,466 (122,182 ) 83,531 Deferred tax asset, net 35,834 — 1,703 — 37,537 Total current assets 71,744 1,082,154 449,618 (122,182 ) 1,481,334 Property and equipment, net of accumulated depreciation — 86,026 59,191 — 145,217 Investment in affiliates 2,064,388 778,605 — (2,842,993 ) — Program rights, net — 890,235 105,971 — 996,206 Long-term intercompany notes receivable 617,567 400,204 (864 ) (1,016,907 ) — Deferred carriage fees, net — 50,404 2,795 — 53,199 Intangible assets, net — 192,477 357,122 — 549,599 Goodwill — 72,331 644,726 — 717,057 Other assets 21,898 97,428 107,873 — 227,199 Total assets $ 2,775,597 $ 3,649,864 $ 1,726,432 $ (3,982,082 ) $ 4,169,811 LIABILITIES AND STOCKHOLDERS’ DEFICIENCY Current Liabilities: Accounts payable $ 6 $ 97,973 $ 37,809 $ — $ 135,788 Accrued liabilities and intercompany payable 43,192 134,803 128,430 (122,182 ) 184,243 Current portion of program rights obligations — 222,708 79,765 — 302,473 Deferred revenue — 42,918 9,332 — 52,250 Current portion of long-term debt 129,500 — — — 129,500 Current portion of capital lease obligations — 2,346 575 — 2,921 Total current liabilities 172,698 500,748 255,911 (122,182 ) 807,175 Program rights obligations — 403,332 19,598 — 422,930 Long-term debt 2,576,446 — — — 2,576,446 Capital lease obligations — 9,918 14,897 — 24,815 Deferred tax liability, net 114,085 — 13,370 — 127,455 Other liabilities and intercompany notes payable 31,246 671,478 408,202 (1,016,907 ) 94,019 Total liabilities 2,894,475 1,585,476 711,978 (1,139,089 ) 4,052,840 Commitments and contingencies Redeemable noncontrolling interests — — 210,420 — 210,420 Stockholders’ deficiency: AMC Networks stockholders’ (deficiency) equity (118,878 ) 2,064,388 778,605 (2,842,993 ) (118,878 ) Total AMC Networks stockholders’ (deficiency) equity (118,878 ) 2,064,388 778,605 (2,842,993 ) (118,878 ) Non-redeemable noncontrolling interests — — 25,429 — 25,429 Total stockholders' (deficiency) equity (118,878 ) 2,064,388 804,034 (2,842,993 ) (93,449 ) Total liabilities and stockholders’ (deficiency) equity $ 2,775,597 $ 3,649,864 $ 1,726,432 $ (3,982,082 ) $ 4,169,811 Condensed Consolidating Balance Sheet December 31, 2014 Parent Company Guarantor Subsidiaries Non- Guarantor Subsidiaries Eliminations Consolidated ASSETS Current Assets: Cash and cash equivalents $ 1,581 $ 83,676 $ 116,110 $ — $ 201,367 Accounts receivable, trade (less allowance for doubtful accounts) — 443,720 143,473 — 587,193 Amounts due from related parties, net — 3,846 256 — 4,102 Current portion of program rights, net — 350,750 86,552 — 437,302 Prepaid expenses, other current assets and intercompany receivable 44,011 75,631 6,702 (52,050 ) 74,294 Deferred tax asset, net 22,221 — 2,601 — 24,822 Total current assets 67,813 957,623 355,694 (52,050 ) 1,329,080 Property and equipment, net of accumulated depreciation — 80,064 53,780 — 133,844 Investment in affiliates 1,851,065 1,237,919 — (3,088,984 ) — Program rights, net — 878,294 81,647 — 959,941 Long-term intercompany notes receivable 624,100 111,263 198,304 (933,667 ) — Deferred carriage fees, net — 44,644 2,093 — 46,737 Intangible assets, net — 199,785 391,039 — 590,824 Goodwill — 74,224 660,132 — 734,356 Other assets 26,760 63,700 91,345 — 181,805 Total assets $ 2,569,738 $ 3,647,516 $ 1,834,034 $ (4,074,701 ) $ 3,976,587 LIABILITIES AND STOCKHOLDERS’ DEFICIENCY Current Liabilities: Accounts payable $ 15 $ 62,573 $ 39,278 $ — $ 101,866 Accrued liabilities and intercompany payable 39,566 155,569 61,701 (52,050 ) 204,786 Current portion of program rights obligations — 212,310 58,889 — 271,199 Deferred revenue — 30,184 6,704 — 36,888 Promissory note payable — — 40,000 — 40,000 Current portion of long-term debt 74,000 — — — 74,000 Current portion of capital lease obligations — 2,226 727 — 2,953 Total current liabilities 113,581 462,862 207,299 (52,050 ) 731,692 Program rights obligations — 453,343 12,329 — 465,672 Long-term debt 2,685,566 — — — 2,685,566 Capital lease obligations — 11,884 15,502 — 27,386 Deferred tax liability, net 113,742 — 14,324 — 128,066 Other liabilities and intercompany payable 28,604 868,362 122,204 (933,667 ) 85,503 Total liabilities 2,941,493 1,796,451 371,658 (985,717 ) 4,123,885 Commitments and contingencies Redeemable noncontrolling interests — — 204,611 — 204,611 Stockholders’ deficiency: AMC Networks stockholders’ (deficiency) equity (371,755 ) 1,851,065 1,237,919 (3,088,984 ) (371,755 ) Total AMC Networks stockholders’ (deficiency) equity (371,755 ) 1,851,065 1,237,919 (3,088,984 ) (371,755 ) Non-redeemable noncontrolling interests — — 19,846 — 19,846 Total stockholders' (deficiency) equity (371,755 ) 1,851,065 1,257,765 (3,088,984 ) (351,909 ) Total liabilities and stockholders’ (deficiency) equity $ 2,569,738 $ 3,647,516 $ 1,834,034 $ (4,074,701 ) $ 3,976,587</t>
  </si>
  <si>
    <t>Condensed Income Statement</t>
  </si>
  <si>
    <t>Condensed Consolidating Statement of Income Three Months Ended September 30, 2015 Parent Company Guarantor Subsidiaries Non- Guarantor Subsidiaries Eliminations Consolidated Revenues, net $ — $ 494,636 $ 137,704 $ (175 ) $ 632,165 Operating expenses: Technical and operating (excluding depreciation and amortization) — 220,918 72,366 (188 ) 293,096 Selling, general and administrative — 112,607 43,727 (26 ) 156,308 Restructuring expense — 230 2,401 — 2,631 Depreciation and amortization — 9,344 11,518 — 20,862 Total operating expenses — 343,099 130,012 (214 ) 472,897 Operating income — 151,537 7,692 39 159,268 Other income (expense): Interest expense, net (19,197 ) (2,898 ) (9,275 ) — (31,370 ) Share of affiliates' income 119,870 (25,028 ) — (94,842 ) — Miscellaneous, net 1,707 (1,291 ) (8,017 ) (39 ) (7,640 ) Total other income (expense) 102,380 (29,217 ) (17,292 ) (94,881 ) (39,010 ) Income from continuing operations before income taxes 102,380 122,320 (9,600 ) (94,842 ) 120,258 Income tax expense (29,610 ) (2,450 ) (11,298 ) — (43,358 ) Income (loss) from continuing operations 72,770 119,870 (20,898 ) (94,842 ) 76,900 Net income (loss) including noncontrolling interest 72,770 119,870 (20,898 ) (94,842 ) 76,900 Net income attributable to noncontrolling interests — — (4,130 ) — (4,130 ) Net income (loss) attributable to AMC Networks' stockholders $ 72,770 $ 119,870 $ (25,028 ) $ (94,842 ) $ 72,770 Condensed Consolidating Statement of Income Three Months Ended September 30, 2014 Parent Company Guarantor Subsidiaries Non- Guarantor Subsidiaries Eliminations Consolidated Revenues, net $ — $ 420,227 $ 99,323 $ — $ 519,550 Operating expenses: Technical and operating (excluding depreciation and amortization) — 196,783 55,773 — 252,556 Selling, general and administrative — 104,176 28,675 — 132,851 Restructuring expense — 4,746 873 — 5,619 Depreciation and amortization — 9,045 9,250 — 18,295 Total operating expenses — 314,750 94,571 — 409,321 Operating income — 105,477 4,752 — 110,229 Other income (expense): Interest expense, net (17,512 ) (11,904 ) (1,900 ) — (31,316 ) Share of affiliates' income 151,603 (1,538 ) — (150,065 ) — Miscellaneous, net (57,230 ) 50,264 (4,800 ) — (11,766 ) Total other income (expense) 76,861 36,822 (6,700 ) (150,065 ) (43,082 ) Income (loss) from continuing operations before income taxes 76,861 142,299 (1,948 ) (150,065 ) 67,147 Income tax (expense) benefit (23,701 ) 8,853 1,770 — (13,078 ) Income (loss) from continuing operations 53,160 151,152 (178 ) (150,065 ) 54,069 Loss from discontinued operations, net of income taxes — — (966 ) — (966 ) Net income (loss) including noncontrolling interest 53,160 151,152 (1,144 ) (150,065 ) 53,103 Net (income) loss attributable to noncontrolling interests — 451 (394 ) — 57 Net income (loss) attributable to AMC Networks' stockholders $ 53,160 $ 151,603 $ (1,538 ) $ (150,065 ) $ 53,160 Condensed Consolidating Statement of Income Nine Months Ended September 30, 2015 Parent Company Guarantor Subsidiaries Non- Guarantor Subsidiaries Eliminations Consolidated Revenues, net $ — $ 1,498,447 $ 404,116 $ (578 ) $ 1,901,985 Operating expenses: Technical and operating (excluding depreciation and amortization) — 607,176 208,388 (565 ) 814,999 Selling, general and administrative — 345,174 124,637 (44 ) 469,767 Restructuring expense — 902 5,039 — 5,941 Depreciation and amortization — 27,514 34,915 — 62,429 Total operating expenses — 980,766 372,979 (609 ) 1,353,136 Operating income — 517,681 31,137 31 548,849 Other income (expense): Interest expense, net (59,571 ) (15,688 ) (20,477 ) — (95,736 ) Share of affiliates' income 522,142 (17,272 ) — (504,870 ) — Miscellaneous, net (50,645 ) 44,421 (231 ) (31 ) (6,486 ) Total other income (expense) 411,926 11,461 (20,708 ) (504,901 ) (102,222 ) Income from continuing operations before income taxes 411,926 529,142 10,429 (504,870 ) 446,627 Income tax expense (135,227 ) (7,000 ) (13,382 ) — (155,609 ) Income (loss) from continuing operations 276,699 522,142 (2,953 ) (504,870 ) 291,018 Net income (loss) including noncontrolling interest 276,699 522,142 (2,953 ) (504,870 ) 291,018 Net income attributable to noncontrolling interests — — (14,319 ) — (14,319 ) Net income (loss) attributable to AMC Networks' stockholders $ 276,699 $ 522,142 $ (17,272 ) $ (504,870 ) $ 276,699 Condensed Consolidating Statement of Income Nine Months Ended September 30, 2014 Parent Company Guarantor Subsidiaries Non- Guarantor Subsidiaries Eliminations Consolidated Revenues, net $ — $ 1,293,088 $ 273,109 $ — $ 1,566,197 Operating expenses: Technical and operating (excluding depreciation and amortization) — 553,755 148,016 — 701,771 Selling, general and administrative — 345,516 74,571 10 420,097 Restructuring expense — 4,746 2,026 — 6,772 Depreciation and amortization — 25,765 24,455 — 50,220 Total operating expenses — 929,782 249,068 10 1,178,860 Operating income — 363,306 24,041 (10 ) 387,337 Other income (expense): Interest expense, net (59,697 ) (32,489 ) (4,166 ) — (96,352 ) Share of affiliates' income 390,479 4,532 — (395,011 ) — Miscellaneous, net (55,388 ) 49,930 (10,559 ) 10 (16,007 ) Total other income (expense) 275,394 21,973 (14,725 ) (395,001 ) (112,359 ) Income from continuing operations before income taxes 275,394 385,279 9,316 (395,011 ) 274,978 Income tax (expense) benefit (92,212 ) 3,895 (425 ) — (88,742 ) Income from continuing operations 183,182 389,174 8,891 (395,011 ) 186,236 Loss from discontinued operations, net of income taxes — — (3,448 ) — (3,448 ) Net income including noncontrolling interest 183,182 389,174 5,443 (395,011 ) 182,788 Net (income) loss attributable to noncontrolling interests — 1,305 (911 ) — 394 Net income attributable to AMC Networks' stockholders $ 183,182 $ 390,479 $ 4,532 $ (395,011 ) $ 183,182</t>
  </si>
  <si>
    <t>Comprehensive Income (Loss)</t>
  </si>
  <si>
    <t>Condensed Consolidating Statement of Comprehensive Income Three Months Ended September 30, 2015 Parent Company Guarantor Subsidiaries Non- Guarantor Subsidiaries Eliminations Consolidated Net income (loss) including noncontrolling interest $ 72,770 $ 119,870 $ (20,898 ) $ (94,842 ) $ 76,900 Other comprehensive income (loss): Foreign currency translation adjustment (5,121 ) (5,121 ) 2,035 5,121 (3,086 ) Unrealized gain on interest rate swaps 528 — — — 528 Other comprehensive (loss) income, before income taxes (4,593 ) (5,121 ) 2,035 5,121 (2,558 ) Income tax expense (4,532 ) — — — (4,532 ) Other comprehensive (loss) income, net of income taxes (9,125 ) (5,121 ) 2,035 5,121 (7,090 ) Comprehensive income (loss) 63,645 114,749 (18,863 ) (89,721 ) 69,810 Comprehensive (income) attributable to noncontrolling interests — — (4,130 ) — (4,130 ) Comprehensive income (loss) attributable to AMC Networks' stockholders $ 63,645 $ 114,749 $ (22,993 ) $ (89,721 ) $ 65,680 Condensed Consolidating Statement of Comprehensive Income Three Months Ended September 30, 2014 Parent Company Guarantor Subsidiaries Non- Guarantor Subsidiaries Eliminations Consolidated Net income (loss) including noncontrolling interest $ 53,160 $ 151,152 $ (1,144 ) $ (150,065 ) $ 53,103 Other comprehensive income (loss): Foreign currency translation adjustment (57,503 ) (61,207 ) 5,322 61,207 (52,181 ) Unrealized gain on interest rate swaps 1,571 — — — 1,571 Other comprehensive (loss) income, before income taxes (55,932 ) (61,207 ) 5,322 61,207 (50,610 ) Income tax expense (569 ) — — — (569 ) Other comprehensive (loss) income, net of income taxes (56,501 ) (61,207 ) 5,322 61,207 (51,179 ) Comprehensive (loss) income (3,341 ) 89,945 4,178 (88,858 ) 1,924 Comprehensive loss attributable to noncontrolling interests — 451 2,016 — 2,467 Comprehensive (loss) income attributable to AMC Networks' stockholders $ (3,341 ) $ 90,396 $ 6,194 $ (88,858 ) $ 4,391 Condensed Consolidating Statement of Comprehensive Income Nine Months Ended September 30, 2015 Parent Company Guarantor Subsidiaries Non- Guarantor Subsidiaries Eliminations Consolidated Net income (loss) including noncontrolling interest $ 276,699 $ 522,142 $ (2,953 ) $ (504,870 ) $ 291,018 Other comprehensive income (loss): Foreign currency translation adjustment (69,241 ) (69,241 ) 29,449 69,241 (39,792 ) Unrealized gain on interest rate swaps 1,898 — — — 1,898 Other comprehensive (loss) income, before income taxes (67,343 ) (69,241 ) 29,449 69,241 (37,894 ) Income tax expense (868 ) — — — (868 ) Other comprehensive (loss) income, net of income taxes (68,211 ) (69,241 ) 29,449 69,241 (38,762 ) Comprehensive income (loss) 208,488 452,901 26,496 (435,629 ) 252,256 Comprehensive (income) attributable to noncontrolling interests — — (14,319 ) — (14,319 ) Comprehensive income attributable to AMC Networks' stockholders $ 208,488 $ 452,901 $ 12,177 $ (435,629 ) $ 237,937 Condensed Consolidating Statement of Comprehensive Income Nine Months Ended September 30, 2014 Parent Company Guarantor Subsidiaries Non- Guarantor Subsidiaries Eliminations Consolidated Net income including noncontrolling interests $ 183,182 $ 389,174 $ 5,443 $ (395,011 ) $ 182,788 Other comprehensive income (loss): Foreign currency translation adjustment (42,129 ) (45,833 ) — 45,833 (42,129 ) Unrealized gain on interest rate swaps 3,528 — — — 3,528 Other comprehensive loss, before income taxes (38,601 ) (45,833 ) — 45,833 (38,601 ) Income tax expense (1,291 ) — — — (1,291 ) Other comprehensive loss, net of income taxes (39,892 ) (45,833 ) — 45,833 (39,892 ) Comprehensive income 143,290 343,341 5,443 (349,178 ) 142,896 Comprehensive loss attributable to noncontrolling interests — 1,305 652 — 1,957 Comprehensive income attributable to AMC Networks' stockholders $ 143,290 $ 344,646 $ 6,095 $ (349,178 ) $ 144,853</t>
  </si>
  <si>
    <t>Condensed Cash Flow Statement</t>
  </si>
  <si>
    <t>Condensed Consolidating Statement of Cash Flows Nine Months Ended September 30, 2015 Parent Company Guarantor Subsidiaries Non- Guarantor Subsidiaries Eliminations Consolidated Cash flows from operating activities: Net cash provided by operating activities $ 287,714 $ 171,707 $ 344,993 $ (503,441 ) $ 300,973 Cash flows from investing activities: Capital expenditures (9 ) (31,276 ) (17,525 ) — (48,810 ) Payments for acquisitions, net of cash acquired — — (6,545 ) — (6,545 ) Acquisition of investments — — (24,250 ) — (24,250 ) (Increase) decrease to investment in affiliates (152,175 ) 2,238 (284,160 ) 434,097 — Net cash used in investing activities (152,184 ) (29,038 ) (332,480 ) 434,097 (79,605 ) Cash flows from financing activities: Principal payments on long-term debt (55,500 ) — — — (55,500 ) Payment of Promissory Note — — (40,000 ) (40,000 ) Deemed repurchases of restricted stock/units (14,454 ) — — — (14,454 ) Proceeds from stock option exercises 1,183 — — — 1,183 Excess tax benefits from share-based compensation arrangements 4,297 — — — 4,297 Principal payments on capital lease obligations — (1,635 ) (757 ) — (2,392 ) Distributions to noncontrolling interest — — (3,154 ) — (3,154 ) Contributions from noncontrolling interest — — 1,354 — 1,354 Net cash used in financing activities (64,474 ) (1,635 ) (42,557 ) — (108,666 ) Net increase (decrease) in cash and cash equivalents from continuing operations 71,056 141,034 (30,044 ) (69,344 ) 112,702 Cash flows from discontinued operations: Net cash used in operating activities — — — — — Net decrease in cash and cash equivalents from discontinued operations — — — — — Effect of exchange rate changes on cash and cash equivalents (72,152 ) (69,344 ) 65,638 69,344 (6,514 ) Cash and cash equivalents at beginning of period 1,581 83,676 116,110 — 201,367 Cash and cash equivalents at end of period $ 485 $ 155,366 $ 151,704 $ — $ 307,555 Condensed Consolidated Statement of Cash Flows Nine Months Ended September 30, 2014 Parent Company Guarantor Subsidiaries Non- Guarantor Subsidiaries Eliminations Consolidated Cash flows from operating activities: Net cash provided by operating activities $ 166,339 $ 292,623 $ 25,668 $ (222,800 ) $ 261,830 Cash flows from investing activities: Capital expenditures (1,426 ) (16,144 ) (6,770 ) — (24,340 ) Payment for acquisition of a business, net of cash acquired — — (1,024,427 ) — (1,024,427 ) Acquisition of investments — (3,482 ) (502 ) — (3,984 ) Proceeds from insurance settlements — 654 — — 654 (Increase) decrease to investment in affiliates (43,581 ) (133,386 ) — 176,967 — Net cash used in investing activities (45,007 ) (152,358 ) (1,031,699 ) 176,967 (1,052,097 ) Cash flows from financing activities: Proceeds from the issuance of long-term debt 600,000 — — — 600,000 Payments for financing costs (9,266 ) — — — (9,266 ) Purchase of treasury stock (17,804 ) — — — (17,804 ) Proceeds from stock option exercises 1,070 — — — 1,070 Excess tax benefits from share-based compensation arrangements 5,662 — — — 5,662 Principal payments on capital lease obligations — (1,382 ) (1,325 ) — (2,707 ) Long-term intercompany debt (651,405 ) 651,405 — — — Cash contributions from member — (1,046,413 ) 1,046,413 — — Contributions from noncontrolling interest — — 835 — 835 Net cash (used in) provided by financing activities (71,743 ) (396,390 ) 1,045,923 — 577,790 Net increase (decrease) in cash and cash equivalents from continuing operations 49,589 (256,125 ) 39,892 (45,833 ) (212,477 ) Cash flows from discontinued operations: Net cash used in operating activities — — (2,955 ) — (2,955 ) Net decrease in cash and cash equivalents from discontinued operations — — (2,955 ) — (2,955 ) Effect of exchange rate changes on cash and cash equivalents (45,833 ) (45,833 ) 35,936 45,833 (9,897 ) Cash and cash equivalents at beginning of period 942 519,392 1,617 — 521,951 Cash and cash equivalents at end of period $ 4,698 $ 217,434 $ 74,490 $ — $ 296,622</t>
  </si>
  <si>
    <t>Description Of Business And Basis Of Presentation (Details) $ in Thousands</t>
  </si>
  <si>
    <t>Sep. 30, 2015USD ($)</t>
  </si>
  <si>
    <t>Sep. 30, 2014USD ($)</t>
  </si>
  <si>
    <t>Sep. 30, 2015USD ($)segmentnetwork</t>
  </si>
  <si>
    <t>Number of Operating Segments | segment</t>
  </si>
  <si>
    <t>Number of Nationally Distributed Programming Networks | network</t>
  </si>
  <si>
    <t>Program Rights Write Offs</t>
  </si>
  <si>
    <t>Business Combination (Narrative) (Details) $ in Thousands, € in Millions</t>
  </si>
  <si>
    <t>Dec. 31, 2014USD ($)</t>
  </si>
  <si>
    <t>Mar. 31, 2014EUR (€)</t>
  </si>
  <si>
    <t>Mar. 31, 2014USD ($)</t>
  </si>
  <si>
    <t>Term-A Facility [Member]</t>
  </si>
  <si>
    <t>Business Acquisition [Line Items]</t>
  </si>
  <si>
    <t>Debt Instrument, Face Amount</t>
  </si>
  <si>
    <t>New Video (BBC AMERICA) [Member]</t>
  </si>
  <si>
    <t>Equity Method Investment, Ownership Percentage</t>
  </si>
  <si>
    <t>49.90%</t>
  </si>
  <si>
    <t>Payments to Acquire Businesses, Gross</t>
  </si>
  <si>
    <t>Notes Payable</t>
  </si>
  <si>
    <t>Chellomedia [Member]</t>
  </si>
  <si>
    <t>Business Combination (Schedule of PPA) (Details) - USD ($) $ in Thousands</t>
  </si>
  <si>
    <t>Business Combination, Consideration Transferred</t>
  </si>
  <si>
    <t>Redeemable noncontrolling interest</t>
  </si>
  <si>
    <t>Business Combination, Recognized Identifiable Assets Acquired, Goodwill, and Liabilities Assumed, Net</t>
  </si>
  <si>
    <t>Program rights</t>
  </si>
  <si>
    <t>Deferred carriage fees</t>
  </si>
  <si>
    <t>Property and equipment</t>
  </si>
  <si>
    <t>Intangible assets</t>
  </si>
  <si>
    <t>Accounts payable and accrued liabilities</t>
  </si>
  <si>
    <t>Fair value of net assets acquired</t>
  </si>
  <si>
    <t>New Video (BBC AMERICA) [Member] | Cash [Member]</t>
  </si>
  <si>
    <t>New Video (BBC AMERICA) [Member] | Notes Payable, Other Payables [Member]</t>
  </si>
  <si>
    <t>Acquisitions Business Combination (Schedule of Pro-forma) (Details) - USD ($) $ / shares in Units, $ in Thousands</t>
  </si>
  <si>
    <t>Revenues, net</t>
  </si>
  <si>
    <t>Income from continuing operations, net of income taxes</t>
  </si>
  <si>
    <t>Net income per share, basic</t>
  </si>
  <si>
    <t>Net income per share, diluted</t>
  </si>
  <si>
    <t>Net Income Per Share (Narrative) (Details) - shares shares in Thousands</t>
  </si>
  <si>
    <t>Performance Shares [Member]</t>
  </si>
  <si>
    <t>Antidilutive securities excluded from EPS</t>
  </si>
  <si>
    <t>Net Income Per Share (Reconciliation Between Basic And Diluted Weighted Average Shares Outstanding) (Details) - shares shares in Thousands</t>
  </si>
  <si>
    <t>Basic weighted average shares outstanding</t>
  </si>
  <si>
    <t>Diluted weighted average shares outstanding</t>
  </si>
  <si>
    <t>Stock Options [Member]</t>
  </si>
  <si>
    <t>Incremental Weighted Average Shares Attributable to Dilutive Effect [Abstract]</t>
  </si>
  <si>
    <t>Incremental Common Shares Attributable to Share-based Payment Arrangements</t>
  </si>
  <si>
    <t>Restricted Stock Units (RSUs) [Member]</t>
  </si>
  <si>
    <t>Discontinued Operations (Details) - USD ($) $ in Thousands</t>
  </si>
  <si>
    <t>Income Statement, Balance Sheet and Additional Disclosures by Disposal Groups, Including Discontinued Operations [Line Items]</t>
  </si>
  <si>
    <t>Atmedia [Member]</t>
  </si>
  <si>
    <t>Revenues from discontinued operations</t>
  </si>
  <si>
    <t>Restructuring Restructuring (Narrative) (Details) - USD ($) $ in Thousands</t>
  </si>
  <si>
    <t>Restructuring Cost and Reserve [Line Items]</t>
  </si>
  <si>
    <t>Restructuring Reserve</t>
  </si>
  <si>
    <t>Accrued Liabilities [Member]</t>
  </si>
  <si>
    <t>Other Liabilities [Member]</t>
  </si>
  <si>
    <t>Restructuring (Expense by Segment) (Details) - USD ($) $ in Thousands</t>
  </si>
  <si>
    <t>National Networks [Member]</t>
  </si>
  <si>
    <t>International And Other [Member]</t>
  </si>
  <si>
    <t>Restructuring (Schedule of Restructuring Reserve by Type of Cost) (Details) - USD ($) $ in Thousands</t>
  </si>
  <si>
    <t>Balance at December 31, 2014</t>
  </si>
  <si>
    <t>Charges incurred</t>
  </si>
  <si>
    <t>Cash payments</t>
  </si>
  <si>
    <t>Non-cash adjustments</t>
  </si>
  <si>
    <t>Currency translation</t>
  </si>
  <si>
    <t>Balance at September 30, 2015</t>
  </si>
  <si>
    <t>Employee Severance [Member]</t>
  </si>
  <si>
    <t>Other Restructuring [Member]</t>
  </si>
  <si>
    <t>Goodwill and Other Intangible Assets (Narrative) (Details) - USD ($) $ in Thousands</t>
  </si>
  <si>
    <t>Finite-Lived Intangible Assets [Line Items]</t>
  </si>
  <si>
    <t>Goodwill, Subsequent Recognition of Deferred Tax Asset</t>
  </si>
  <si>
    <t>Finite-Lived Intangible Assets, Amortization Expense</t>
  </si>
  <si>
    <t>Goodwill and Other Intangible Assets (Schedule Of Goodwill) (Details) $ in Thousands</t>
  </si>
  <si>
    <t>Goodwill [Line Items]</t>
  </si>
  <si>
    <t>Goodwill, Period Increase (Decrease)</t>
  </si>
  <si>
    <t>Goodwill, Translation Adjustments</t>
  </si>
  <si>
    <t>Goodwill and Other Intangible Assets (Schedule Of Finite and Indefinite-Lived Intangible Assets) (Details) - USD ($) $ in Thousands</t>
  </si>
  <si>
    <t>Gross Carrying Amount of Amortizable Intangible Assets</t>
  </si>
  <si>
    <t>Accumulated amortization</t>
  </si>
  <si>
    <t>Amortizable intangible assets, net of accumulated amortization</t>
  </si>
  <si>
    <t>Trademarks</t>
  </si>
  <si>
    <t>Intangible Assets, Gross, Excluding Goodwill</t>
  </si>
  <si>
    <t>Total intangible assets, net</t>
  </si>
  <si>
    <t>Affiliate and Customer Relationships [Member]</t>
  </si>
  <si>
    <t>Advertiser Relationships [Member]</t>
  </si>
  <si>
    <t>Trade Names [Member]</t>
  </si>
  <si>
    <t>Other Amortizable Intangible Assets [Member]</t>
  </si>
  <si>
    <t>Minimum [Member] | Affiliate and Customer Relationships [Member]</t>
  </si>
  <si>
    <t>Finite-Lived Intangible Asset, Useful Life</t>
  </si>
  <si>
    <t>17 years</t>
  </si>
  <si>
    <t>Maximum [Member] | Affiliate and Customer Relationships [Member]</t>
  </si>
  <si>
    <t>25 years</t>
  </si>
  <si>
    <t>Maximum [Member] | Advertiser Relationships [Member]</t>
  </si>
  <si>
    <t>11 years</t>
  </si>
  <si>
    <t>Maximum [Member] | Trade Names [Member]</t>
  </si>
  <si>
    <t>20 years</t>
  </si>
  <si>
    <t>Goodwill and Other Intangible Assets (Schedule Of Estimated Amortization Expense) (Details) $ in Thousands</t>
  </si>
  <si>
    <t>Accrued Liabilities (Details) - USD ($) $ in Thousands</t>
  </si>
  <si>
    <t>Interest</t>
  </si>
  <si>
    <t>Employee related costs</t>
  </si>
  <si>
    <t>Other accrued expenses</t>
  </si>
  <si>
    <t>Total accrued liabilities</t>
  </si>
  <si>
    <t>Debt (Narrative) (Details) $ in Thousands</t>
  </si>
  <si>
    <t>Revolving Credit Facility [Member]</t>
  </si>
  <si>
    <t>Debt Instrument [Line Items]</t>
  </si>
  <si>
    <t>Line of Credit Facility, Maximum Borrowing Capacity</t>
  </si>
  <si>
    <t>Debt (Summary Of Long-Term Debt) (Details) - USD ($) $ in Thousands</t>
  </si>
  <si>
    <t>Long-term Debt, Gross</t>
  </si>
  <si>
    <t>Unamortized Discount</t>
  </si>
  <si>
    <t>Long-term Debt</t>
  </si>
  <si>
    <t>Debt, Current</t>
  </si>
  <si>
    <t>7.75% Senior Notes [Member]</t>
  </si>
  <si>
    <t>Debt Instrument, Interest Rate, Stated Percentage</t>
  </si>
  <si>
    <t>7.75%</t>
  </si>
  <si>
    <t>4.75% Senior Notes [Member]</t>
  </si>
  <si>
    <t>4.75%</t>
  </si>
  <si>
    <t>Senior Notes [Member] | 7.75% Senior Notes [Member]</t>
  </si>
  <si>
    <t>Senior Notes [Member] | 4.75% Senior Notes [Member]</t>
  </si>
  <si>
    <t>Secured Debt [Member] | Term-A Facility [Member]</t>
  </si>
  <si>
    <t>Fair Value Measurement (Financial Assets And Liabilities Measured At Fair Value On A Recurring Basis) (Details) - USD ($) $ in Thousands</t>
  </si>
  <si>
    <t>Assets, Fair Value Disclosure [Abstract]</t>
  </si>
  <si>
    <t>Cash equivalents</t>
  </si>
  <si>
    <t>Foreign Exchange Forward [Member]</t>
  </si>
  <si>
    <t>Foreign currency derivatives</t>
  </si>
  <si>
    <t>Liabilities, Fair Value Disclosure [Abstract]</t>
  </si>
  <si>
    <t>Interest Rate Swap [Member]</t>
  </si>
  <si>
    <t>Interest rate swap contracts</t>
  </si>
  <si>
    <t>Level I [Member]</t>
  </si>
  <si>
    <t>Level II [Member] | Foreign Exchange Forward [Member]</t>
  </si>
  <si>
    <t>Level II [Member] | Interest Rate Swap [Member]</t>
  </si>
  <si>
    <t>Fair Value Measurement (Carrying Values And Fair Values Of The Company's Financial Instruments) (Details) - USD ($) $ in Thousands</t>
  </si>
  <si>
    <t>Fair Value, Assets and Liabilities Measured on Recurring and Nonrecurring Basis [Line Items]</t>
  </si>
  <si>
    <t>Long-term Debt, Fair Value</t>
  </si>
  <si>
    <t>Derivative Financial Instruments (Narrative) (Details) $ in Thousands</t>
  </si>
  <si>
    <t>Derivative [Line Items]</t>
  </si>
  <si>
    <t>Derivative, Notional Amount</t>
  </si>
  <si>
    <t>Interest Rate Swap [Member] | Not Designated as Hedging Instrument [Member]</t>
  </si>
  <si>
    <t>Cash Flow Hedging [Member] | Interest Rate Swap [Member] | Designated as Hedging Instrument [Member]</t>
  </si>
  <si>
    <t>Derivative Financial Instruments (Fair Value Of Derivative Instruments Included In Balance Sheets) (Details) - USD ($) $ in Thousands</t>
  </si>
  <si>
    <t>Interest Rate Swap [Member] | Accrued Liabilities [Member]</t>
  </si>
  <si>
    <t>Cash Flow Hedges Derivative Instruments at Fair Value, Net [Abstract]</t>
  </si>
  <si>
    <t>Cash Flow Hedge Derivative Instrument Liabilities at Fair Value</t>
  </si>
  <si>
    <t>Derivative Instruments Not Designated as Hedging Instruments [Abstract]</t>
  </si>
  <si>
    <t>Interest Rate Derivative Instruments Not Designated as Hedging Instruments, Liability at Fair Value</t>
  </si>
  <si>
    <t>Interest Rate Swap [Member] | Other Liabilities [Member]</t>
  </si>
  <si>
    <t>Foreign Exchange Forward [Member] | Accrued Liabilities [Member]</t>
  </si>
  <si>
    <t>Foreign Currency Derivative Instruments Not Designated as Hedging Instruments, Liability at Fair Value</t>
  </si>
  <si>
    <t>Foreign Exchange Forward [Member] | Prepaid Expenses and Other Current Assets [Member]</t>
  </si>
  <si>
    <t>Foreign Currency Derivative Instruments Not Designated as Hedging Instruments, Asset at Fair Value</t>
  </si>
  <si>
    <t>Foreign Exchange Forward [Member] | Other Assets [Member]</t>
  </si>
  <si>
    <t>Foreign Exchange Forward [Member] | Other Liabilities [Member]</t>
  </si>
  <si>
    <t>Derivative Financial Instruments (Schedule Of Gains And Losses Related To Derivative Instruments) (Details) - Cash Flow Hedging [Member] - USD ($) $ in Thousands</t>
  </si>
  <si>
    <t>Interest Expense [Member]</t>
  </si>
  <si>
    <t>Derivative Instruments, Gain (Loss) Reclassified from Accumulated OCI into Income, Effective Portion, Net</t>
  </si>
  <si>
    <t>[1]</t>
  </si>
  <si>
    <t>Derivative Instruments, Gain (Loss) Recognized in Other Comprehensive Income (Loss), Effective Portion, Net</t>
  </si>
  <si>
    <t>(a)There were no gains or losses recognized in earnings related to any ineffective portion of hedging relationships or related to any amount excluded from the assessment of hedge effectiveness for the three months ended September 30, 2015 and 2014.</t>
  </si>
  <si>
    <t>Derivative Financial Instruments (Schedule of Other Derivatives Not Designated as Hedging Instruments) (Details) - USD ($) $ in Thousands</t>
  </si>
  <si>
    <t>Derivative Instruments, Gain (Loss) [Line Items]</t>
  </si>
  <si>
    <t>Derivative Instruments Not Designated as Hedging Instruments, Gain (Loss), Net</t>
  </si>
  <si>
    <t>Interest Rate Swap [Member] | Interest Expense [Member]</t>
  </si>
  <si>
    <t>Foreign Exchange Option [Member] | Other Income [Member]</t>
  </si>
  <si>
    <t>Foreign Exchange Forward [Member] | Other Income [Member]</t>
  </si>
  <si>
    <t>Income Taxes (Narrative) (Details) - USD ($) $ in Thousands</t>
  </si>
  <si>
    <t>Effective tax rate</t>
  </si>
  <si>
    <t>36.00%</t>
  </si>
  <si>
    <t>20.00%</t>
  </si>
  <si>
    <t>35.00%</t>
  </si>
  <si>
    <t>32.00%</t>
  </si>
  <si>
    <t>Federal statutory rate</t>
  </si>
  <si>
    <t>State income tax expense</t>
  </si>
  <si>
    <t>Undistributed Earnings of Foreign Subsidiaries</t>
  </si>
  <si>
    <t>Unrecognized Tax Benefits, Income Tax Penalties and Interest Expense</t>
  </si>
  <si>
    <t>Effective Income Tax Rate Reconciliation, Deduction, Qualified Production Activity, Amount</t>
  </si>
  <si>
    <t>Effective Income Tax Rate Reconciliation, Change in Deferred Tax Assets Valuation Allowance, Amount</t>
  </si>
  <si>
    <t>Deferred Tax Assets, Tax Credit Carryforwards</t>
  </si>
  <si>
    <t>Deferred Tax Assets, Tax Credit Carryforwards, Foreign</t>
  </si>
  <si>
    <t>Adjustments to Additional Paid in Capital, Income Tax Benefit from Share-based Compensation</t>
  </si>
  <si>
    <t>Second component of tax deductible goodwill, net of tax</t>
  </si>
  <si>
    <t>Commitments (Narrative) (Details) - USD ($) $ in Thousands</t>
  </si>
  <si>
    <t>Increase (decrease) in contractual obligations not reflected in the balance sheet</t>
  </si>
  <si>
    <t>Contractual Obligation</t>
  </si>
  <si>
    <t>Equity Plans (Narrative) (Details) - USD ($) $ in Thousands</t>
  </si>
  <si>
    <t>Jun. 30, 2015</t>
  </si>
  <si>
    <t>Mar. 31, 2015</t>
  </si>
  <si>
    <t>Share-based Compensation Arrangement by Share-based Payment Award [Line Items]</t>
  </si>
  <si>
    <t>Share-based compensation expense</t>
  </si>
  <si>
    <t>Total unrecognized share-based compensation costs, remaining period of recognition (in years)</t>
  </si>
  <si>
    <t>2 years 11 months</t>
  </si>
  <si>
    <t>New shares of Company's Class A common stock issued</t>
  </si>
  <si>
    <t>Shares surrendered to the Company for tax withholding</t>
  </si>
  <si>
    <t>Total unrecognized share-based compensation costs</t>
  </si>
  <si>
    <t>Restricted Stock Units (RSUs) [Member] | Common Class A [Member]</t>
  </si>
  <si>
    <t>Number of shares vested in period</t>
  </si>
  <si>
    <t>Restricted Stock Units (RSUs) [Member] | Non-Employee Director Plan [Member]</t>
  </si>
  <si>
    <t>Awards granted in period</t>
  </si>
  <si>
    <t>Restricted Stock Units (RSUs) [Member] | Employee Stock Plan [Member]</t>
  </si>
  <si>
    <t>Performance Vesting Options [Member] | Employee Stock Plan [Member]</t>
  </si>
  <si>
    <t>Redeemable Noncontrolling Interests (Narrative) (Details)</t>
  </si>
  <si>
    <t>Noncontrolling Interest [Line Items]</t>
  </si>
  <si>
    <t>Noncontrolling Interest, Ownership Percentage by Noncontrolling Owners</t>
  </si>
  <si>
    <t>50.10%</t>
  </si>
  <si>
    <t>Redeemable Noncontrolling Interests Activity (Details) $ in Thousands</t>
  </si>
  <si>
    <t>Beginning balance</t>
  </si>
  <si>
    <t>Net earnings</t>
  </si>
  <si>
    <t>Distributions</t>
  </si>
  <si>
    <t>Other</t>
  </si>
  <si>
    <t>Ending balance</t>
  </si>
  <si>
    <t>Related Party Transactions (Narrative) (Details) - USD ($) $ in Thousands</t>
  </si>
  <si>
    <t>Related Party Transactions [Line Items]</t>
  </si>
  <si>
    <t>Net revenues from related parties</t>
  </si>
  <si>
    <t>Majority Shareholder [Member]</t>
  </si>
  <si>
    <t>Aggregate voting power held by related party</t>
  </si>
  <si>
    <t>66.00%</t>
  </si>
  <si>
    <t>Majority Shareholder [Member] | Common Class B [Member]</t>
  </si>
  <si>
    <t>Percentage of common stock owned by related party</t>
  </si>
  <si>
    <t>100.00%</t>
  </si>
  <si>
    <t>Maximum [Member] | Majority Shareholder [Member] | Common Class A [Member]</t>
  </si>
  <si>
    <t>2.00%</t>
  </si>
  <si>
    <t>Cash Flows (Summary Of Non-Cash Activities And Other Supplemental Data) (Details) - USD ($) $ in Thousands</t>
  </si>
  <si>
    <t>Noncash Investing and Financing Items [Abstract]</t>
  </si>
  <si>
    <t>Capital Lease Obligations Incurred</t>
  </si>
  <si>
    <t>Capital expenditures incurred but not yet paid</t>
  </si>
  <si>
    <t>Cash interest paid — continuing operations</t>
  </si>
  <si>
    <t>Income taxes paid, net — continuing operations</t>
  </si>
  <si>
    <t>Accumulated Other Comprehensive Income (Loss) (Schedule of Accumulated Other Comprehensive Income (Loss)) (Details) - USD ($) $ in Thousands</t>
  </si>
  <si>
    <t>Accumulated Other Comprehensive Income (Loss) [Line Items]</t>
  </si>
  <si>
    <t>Other comprehensive (loss) income before reclassifications</t>
  </si>
  <si>
    <t>Amounts reclassified from accumulated other comprehensive loss</t>
  </si>
  <si>
    <t>Net current-period other comprehensive (loss) income, before income taxes</t>
  </si>
  <si>
    <t>Net current-period other comprehensive (loss) income, net of income taxes</t>
  </si>
  <si>
    <t>Accumulated Translation Adjustment [Member]</t>
  </si>
  <si>
    <t>Accumulated Net Gain (Loss) from Designated or Qualifying Cash Flow Hedges [Member]</t>
  </si>
  <si>
    <t>Segment Information (Narrative) (Details)</t>
  </si>
  <si>
    <t>Sep. 30, 2015segment</t>
  </si>
  <si>
    <t>Number of Operating Segments</t>
  </si>
  <si>
    <t>Segment Information (Summary Of Continuing Operations By Reportable Segment) (Details) - USD ($) $ in Thousands</t>
  </si>
  <si>
    <t>Segment Reporting Information [Line Items]</t>
  </si>
  <si>
    <t>Advertising</t>
  </si>
  <si>
    <t>Distribution</t>
  </si>
  <si>
    <t>Consolidated revenues, net</t>
  </si>
  <si>
    <t>Adjusted operating cash flow (deficit)</t>
  </si>
  <si>
    <t>Restructuring Charges</t>
  </si>
  <si>
    <t>Capital Expenditures</t>
  </si>
  <si>
    <t>Operating Segments [Member] | National Networks [Member]</t>
  </si>
  <si>
    <t>Operating Segments [Member] | International And Other [Member]</t>
  </si>
  <si>
    <t>Intersegment Eliminations [Member]</t>
  </si>
  <si>
    <t>Intersegment Eliminations [Member] | National Networks [Member]</t>
  </si>
  <si>
    <t>Intersegment Eliminations [Member] | International And Other [Member]</t>
  </si>
  <si>
    <t>Segment Information (Summary Of Inter-Segment Eliminations) (Details) - USD ($) $ in Thousands</t>
  </si>
  <si>
    <t>Segment Information (Revenues by geographic region) (Details) - USD ($) $ in Thousands</t>
  </si>
  <si>
    <t>United States</t>
  </si>
  <si>
    <t>Europe</t>
  </si>
  <si>
    <t>Other Geographic Locations</t>
  </si>
  <si>
    <t>Segment Information Segment Information (Long-lived assets by Geographic Location) (Details) - USD ($) $ in Thousands</t>
  </si>
  <si>
    <t>Property and equipment, net</t>
  </si>
  <si>
    <t>Condensed Consolidating Financial Statements (Narrative) (Details) - USD ($) $ in Thousands</t>
  </si>
  <si>
    <t>Parent Percentage of Ownership in Guarantor Subsidiaries</t>
  </si>
  <si>
    <t>Condensed Consolidating Financial Statements (Balance Sheet) (Details) - USD ($) $ in Thousands</t>
  </si>
  <si>
    <t>Dec. 31, 2013</t>
  </si>
  <si>
    <t>Accounts receivable, trade (less allowance for doubtful accounts)</t>
  </si>
  <si>
    <t>Prepaid expenses, other current assets and intercompany receivable</t>
  </si>
  <si>
    <t>Investment in affiliates</t>
  </si>
  <si>
    <t>Long-term intercompany notes receivable</t>
  </si>
  <si>
    <t>Accrued liabilities and intercompany payable</t>
  </si>
  <si>
    <t>Other liabilities and intercompany notes payable</t>
  </si>
  <si>
    <t>AMC Networks stockholders’ (deficiency) equity</t>
  </si>
  <si>
    <t>Consolidation, Eliminations [Member]</t>
  </si>
  <si>
    <t>Parent Company [Member]</t>
  </si>
  <si>
    <t>Guarantor Subsidiaries [Member]</t>
  </si>
  <si>
    <t>Non-Guarantor Subsidiaries [Member]</t>
  </si>
  <si>
    <t>Condensed Consolidating Financial Statements (Income Statement) (Details) - USD ($) $ in Thousands</t>
  </si>
  <si>
    <t>Condensed Income Statements, Captions [Line Items]</t>
  </si>
  <si>
    <t>Selling, general and administrative</t>
  </si>
  <si>
    <t>Interest expense, net</t>
  </si>
  <si>
    <t>Share of affiliates' income</t>
  </si>
  <si>
    <t>Net income attributable to noncontrolling interests</t>
  </si>
  <si>
    <t>Condensed Consolidating Financial Statements (Comprehensive Income) (Details) - USD ($) $ in Thousands</t>
  </si>
  <si>
    <t>Condensed Financial Statements, Captions [Line Items]</t>
  </si>
  <si>
    <t>Net income (loss) including noncontrolling interest</t>
  </si>
  <si>
    <t>Income tax (expense) benefit</t>
  </si>
  <si>
    <t>Condensed Consolidating Financial Statements (Cash Flow) (Details) - USD ($) $ in Thousands</t>
  </si>
  <si>
    <t>(Increase) decrease to investment in affiliates</t>
  </si>
  <si>
    <t>Long-term intercompany debt</t>
  </si>
  <si>
    <t>Cash contributions from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14991</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5</v>
      </c>
    </row>
    <row r="10" spans="1:3">
      <c r="A10" s="3" t="s">
        <v>16</v>
      </c>
      <c r="B10" s="5" t="s">
        <v>17</v>
      </c>
    </row>
    <row r="11" spans="1:3">
      <c r="A11" s="3" t="s">
        <v>18</v>
      </c>
      <c r="B11" s="3" t="s">
        <v>19</v>
      </c>
    </row>
    <row r="12" spans="1:3">
      <c r="A12" s="3" t="s">
        <v>20</v>
      </c>
    </row>
    <row r="13" spans="1:3">
      <c r="A13" s="3" t="s">
        <v>21</v>
      </c>
      <c r="C13" s="4" t="n">
        <v>60904498</v>
      </c>
    </row>
    <row r="14" spans="1:3">
      <c r="A14" s="3" t="s">
        <v>22</v>
      </c>
    </row>
    <row r="15" spans="1:3">
      <c r="A15" s="3" t="s">
        <v>21</v>
      </c>
      <c r="C15" s="4" t="n">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307555</v>
      </c>
      <c r="C3" s="7" t="n">
        <v>201367</v>
      </c>
    </row>
    <row r="4" spans="1:3">
      <c r="A4" s="3" t="s">
        <v>27</v>
      </c>
      <c r="B4" s="4" t="n">
        <v>571460</v>
      </c>
      <c r="C4" s="4" t="n">
        <v>587193</v>
      </c>
    </row>
    <row r="5" spans="1:3">
      <c r="A5" s="3" t="s">
        <v>28</v>
      </c>
      <c r="B5" s="4" t="n">
        <v>4033</v>
      </c>
      <c r="C5" s="4" t="n">
        <v>4102</v>
      </c>
    </row>
    <row r="6" spans="1:3">
      <c r="A6" s="3" t="s">
        <v>29</v>
      </c>
      <c r="B6" s="4" t="n">
        <v>477218</v>
      </c>
      <c r="C6" s="4" t="n">
        <v>437302</v>
      </c>
    </row>
    <row r="7" spans="1:3">
      <c r="A7" s="3" t="s">
        <v>30</v>
      </c>
      <c r="B7" s="4" t="n">
        <v>83531</v>
      </c>
      <c r="C7" s="4" t="n">
        <v>74294</v>
      </c>
    </row>
    <row r="8" spans="1:3">
      <c r="A8" s="3" t="s">
        <v>31</v>
      </c>
      <c r="B8" s="4" t="n">
        <v>37537</v>
      </c>
      <c r="C8" s="4" t="n">
        <v>24822</v>
      </c>
    </row>
    <row r="9" spans="1:3">
      <c r="A9" s="3" t="s">
        <v>32</v>
      </c>
      <c r="B9" s="4" t="n">
        <v>1481334</v>
      </c>
      <c r="C9" s="4" t="n">
        <v>1329080</v>
      </c>
    </row>
    <row r="10" spans="1:3">
      <c r="A10" s="3" t="s">
        <v>33</v>
      </c>
      <c r="B10" s="4" t="n">
        <v>145217</v>
      </c>
      <c r="C10" s="4" t="n">
        <v>133844</v>
      </c>
    </row>
    <row r="11" spans="1:3">
      <c r="A11" s="3" t="s">
        <v>34</v>
      </c>
      <c r="B11" s="4" t="n">
        <v>996206</v>
      </c>
      <c r="C11" s="4" t="n">
        <v>959941</v>
      </c>
    </row>
    <row r="12" spans="1:3">
      <c r="A12" s="3" t="s">
        <v>35</v>
      </c>
      <c r="B12" s="4" t="n">
        <v>53199</v>
      </c>
      <c r="C12" s="4" t="n">
        <v>46737</v>
      </c>
    </row>
    <row r="13" spans="1:3">
      <c r="A13" s="3" t="s">
        <v>36</v>
      </c>
      <c r="B13" s="4" t="n">
        <v>549599</v>
      </c>
      <c r="C13" s="4" t="n">
        <v>590824</v>
      </c>
    </row>
    <row r="14" spans="1:3">
      <c r="A14" s="3" t="s">
        <v>37</v>
      </c>
      <c r="B14" s="4" t="n">
        <v>717057</v>
      </c>
      <c r="C14" s="4" t="n">
        <v>734356</v>
      </c>
    </row>
    <row r="15" spans="1:3">
      <c r="A15" s="3" t="s">
        <v>38</v>
      </c>
      <c r="B15" s="4" t="n">
        <v>227199</v>
      </c>
      <c r="C15" s="4" t="n">
        <v>181805</v>
      </c>
    </row>
    <row r="16" spans="1:3">
      <c r="A16" s="3" t="s">
        <v>39</v>
      </c>
      <c r="B16" s="4" t="n">
        <v>4169811</v>
      </c>
      <c r="C16" s="4" t="n">
        <v>3976587</v>
      </c>
    </row>
    <row r="17" spans="1:3">
      <c r="A17" s="6" t="s">
        <v>40</v>
      </c>
    </row>
    <row r="18" spans="1:3">
      <c r="A18" s="3" t="s">
        <v>41</v>
      </c>
      <c r="B18" s="4" t="n">
        <v>135788</v>
      </c>
      <c r="C18" s="4" t="n">
        <v>101866</v>
      </c>
    </row>
    <row r="19" spans="1:3">
      <c r="A19" s="3" t="s">
        <v>42</v>
      </c>
      <c r="B19" s="4" t="n">
        <v>184243</v>
      </c>
      <c r="C19" s="4" t="n">
        <v>204786</v>
      </c>
    </row>
    <row r="20" spans="1:3">
      <c r="A20" s="3" t="s">
        <v>43</v>
      </c>
      <c r="B20" s="4" t="n">
        <v>302473</v>
      </c>
      <c r="C20" s="4" t="n">
        <v>271199</v>
      </c>
    </row>
    <row r="21" spans="1:3">
      <c r="A21" s="3" t="s">
        <v>44</v>
      </c>
      <c r="B21" s="4" t="n">
        <v>52250</v>
      </c>
      <c r="C21" s="4" t="n">
        <v>36888</v>
      </c>
    </row>
    <row r="22" spans="1:3">
      <c r="A22" s="3" t="s">
        <v>45</v>
      </c>
      <c r="B22" s="4" t="n">
        <v>0</v>
      </c>
      <c r="C22" s="4" t="n">
        <v>40000</v>
      </c>
    </row>
    <row r="23" spans="1:3">
      <c r="A23" s="3" t="s">
        <v>46</v>
      </c>
      <c r="B23" s="4" t="n">
        <v>129500</v>
      </c>
      <c r="C23" s="4" t="n">
        <v>74000</v>
      </c>
    </row>
    <row r="24" spans="1:3">
      <c r="A24" s="3" t="s">
        <v>47</v>
      </c>
      <c r="B24" s="4" t="n">
        <v>2921</v>
      </c>
      <c r="C24" s="4" t="n">
        <v>2953</v>
      </c>
    </row>
    <row r="25" spans="1:3">
      <c r="A25" s="3" t="s">
        <v>48</v>
      </c>
      <c r="B25" s="4" t="n">
        <v>807175</v>
      </c>
      <c r="C25" s="4" t="n">
        <v>731692</v>
      </c>
    </row>
    <row r="26" spans="1:3">
      <c r="A26" s="3" t="s">
        <v>49</v>
      </c>
      <c r="B26" s="4" t="n">
        <v>422930</v>
      </c>
      <c r="C26" s="4" t="n">
        <v>465672</v>
      </c>
    </row>
    <row r="27" spans="1:3">
      <c r="A27" s="3" t="s">
        <v>50</v>
      </c>
      <c r="B27" s="4" t="n">
        <v>2576446</v>
      </c>
      <c r="C27" s="4" t="n">
        <v>2685566</v>
      </c>
    </row>
    <row r="28" spans="1:3">
      <c r="A28" s="3" t="s">
        <v>51</v>
      </c>
      <c r="B28" s="4" t="n">
        <v>24815</v>
      </c>
      <c r="C28" s="4" t="n">
        <v>27386</v>
      </c>
    </row>
    <row r="29" spans="1:3">
      <c r="A29" s="3" t="s">
        <v>52</v>
      </c>
      <c r="B29" s="4" t="n">
        <v>127455</v>
      </c>
      <c r="C29" s="4" t="n">
        <v>128066</v>
      </c>
    </row>
    <row r="30" spans="1:3">
      <c r="A30" s="3" t="s">
        <v>53</v>
      </c>
      <c r="B30" s="4" t="n">
        <v>94019</v>
      </c>
      <c r="C30" s="4" t="n">
        <v>85503</v>
      </c>
    </row>
    <row r="31" spans="1:3">
      <c r="A31" s="3" t="s">
        <v>54</v>
      </c>
      <c r="B31" s="7" t="n">
        <v>4052840</v>
      </c>
      <c r="C31" s="7" t="n">
        <v>4123885</v>
      </c>
    </row>
    <row r="32" spans="1:3">
      <c r="A32" s="3" t="s">
        <v>55</v>
      </c>
      <c r="B32" s="3" t="s">
        <v>56</v>
      </c>
      <c r="C32" s="3" t="s">
        <v>56</v>
      </c>
    </row>
    <row r="33" spans="1:3">
      <c r="A33" s="3" t="s">
        <v>57</v>
      </c>
      <c r="B33" s="7" t="n">
        <v>210420</v>
      </c>
      <c r="C33" s="7" t="n">
        <v>204611</v>
      </c>
    </row>
    <row r="34" spans="1:3">
      <c r="A34" s="6" t="s">
        <v>58</v>
      </c>
    </row>
    <row r="35" spans="1:3">
      <c r="A35" s="3" t="s">
        <v>59</v>
      </c>
      <c r="B35" s="4" t="n">
        <v>0</v>
      </c>
      <c r="C35" s="4" t="n">
        <v>0</v>
      </c>
    </row>
    <row r="36" spans="1:3">
      <c r="A36" s="3" t="s">
        <v>60</v>
      </c>
      <c r="B36" s="4" t="n">
        <v>115579</v>
      </c>
      <c r="C36" s="4" t="n">
        <v>100642</v>
      </c>
    </row>
    <row r="37" spans="1:3">
      <c r="A37" s="3" t="s">
        <v>61</v>
      </c>
      <c r="B37" s="4" t="n">
        <v>-65190</v>
      </c>
      <c r="C37" s="4" t="n">
        <v>-341889</v>
      </c>
    </row>
    <row r="38" spans="1:3">
      <c r="A38" s="3" t="s">
        <v>62</v>
      </c>
      <c r="B38" s="4" t="n">
        <v>-51993</v>
      </c>
      <c r="C38" s="4" t="n">
        <v>-51993</v>
      </c>
    </row>
    <row r="39" spans="1:3">
      <c r="A39" s="3" t="s">
        <v>63</v>
      </c>
      <c r="B39" s="4" t="n">
        <v>-118010</v>
      </c>
      <c r="C39" s="4" t="n">
        <v>-79248</v>
      </c>
    </row>
    <row r="40" spans="1:3">
      <c r="A40" s="3" t="s">
        <v>64</v>
      </c>
      <c r="B40" s="4" t="n">
        <v>-118878</v>
      </c>
      <c r="C40" s="4" t="n">
        <v>-371755</v>
      </c>
    </row>
    <row r="41" spans="1:3">
      <c r="A41" s="3" t="s">
        <v>65</v>
      </c>
      <c r="B41" s="4" t="n">
        <v>25429</v>
      </c>
      <c r="C41" s="4" t="n">
        <v>19846</v>
      </c>
    </row>
    <row r="42" spans="1:3">
      <c r="A42" s="3" t="s">
        <v>66</v>
      </c>
      <c r="B42" s="4" t="n">
        <v>-93449</v>
      </c>
      <c r="C42" s="4" t="n">
        <v>-351909</v>
      </c>
    </row>
    <row r="43" spans="1:3">
      <c r="A43" s="3" t="s">
        <v>67</v>
      </c>
      <c r="B43" s="4" t="n">
        <v>4169811</v>
      </c>
      <c r="C43" s="4" t="n">
        <v>3976587</v>
      </c>
    </row>
    <row r="44" spans="1:3">
      <c r="A44" s="3" t="s">
        <v>20</v>
      </c>
    </row>
    <row r="45" spans="1:3">
      <c r="A45" s="6" t="s">
        <v>58</v>
      </c>
    </row>
    <row r="46" spans="1:3">
      <c r="A46" s="3" t="s">
        <v>68</v>
      </c>
      <c r="B46" s="4" t="n">
        <v>621</v>
      </c>
      <c r="C46" s="4" t="n">
        <v>618</v>
      </c>
    </row>
    <row r="47" spans="1:3">
      <c r="A47" s="3" t="s">
        <v>22</v>
      </c>
    </row>
    <row r="48" spans="1:3">
      <c r="A48" s="6" t="s">
        <v>58</v>
      </c>
    </row>
    <row r="49" spans="1:3">
      <c r="A49" s="3" t="s">
        <v>68</v>
      </c>
      <c r="B49" s="7" t="n">
        <v>115</v>
      </c>
      <c r="C49" s="7" t="n">
        <v>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6" t="s">
        <v>169</v>
      </c>
    </row>
    <row r="4" spans="1:2">
      <c r="A4" s="3" t="s">
        <v>227</v>
      </c>
      <c r="B4" s="3" t="s">
        <v>228</v>
      </c>
    </row>
    <row r="5" spans="1:2">
      <c r="A5" s="3" t="s">
        <v>229</v>
      </c>
      <c r="B5" s="3" t="s">
        <v>230</v>
      </c>
    </row>
    <row r="6" spans="1:2">
      <c r="A6" s="3" t="s">
        <v>231</v>
      </c>
      <c r="B6" s="3" t="s">
        <v>232</v>
      </c>
    </row>
    <row r="7" spans="1:2">
      <c r="A7" s="3" t="s">
        <v>233</v>
      </c>
      <c r="B7"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5</v>
      </c>
      <c r="B1" s="2" t="s">
        <v>1</v>
      </c>
    </row>
    <row r="2" spans="1:2">
      <c r="B2" s="2" t="s">
        <v>2</v>
      </c>
    </row>
    <row r="3" spans="1:2">
      <c r="A3" s="6" t="s">
        <v>172</v>
      </c>
    </row>
    <row r="4" spans="1:2">
      <c r="A4" s="3" t="s">
        <v>236</v>
      </c>
      <c r="B4" s="3" t="s">
        <v>237</v>
      </c>
    </row>
    <row r="5" spans="1:2">
      <c r="A5" s="3" t="s">
        <v>238</v>
      </c>
      <c r="B5" s="3"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0</v>
      </c>
      <c r="B1" s="2" t="s">
        <v>1</v>
      </c>
    </row>
    <row r="2" spans="1:2">
      <c r="B2" s="2" t="s">
        <v>2</v>
      </c>
    </row>
    <row r="3" spans="1:2">
      <c r="A3" s="6" t="s">
        <v>176</v>
      </c>
    </row>
    <row r="4" spans="1:2">
      <c r="A4" s="3" t="s">
        <v>241</v>
      </c>
      <c r="B4" s="3"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9</v>
      </c>
      <c r="B1" s="2" t="s">
        <v>2</v>
      </c>
      <c r="C1" s="2" t="s">
        <v>24</v>
      </c>
    </row>
    <row r="2" spans="1:3">
      <c r="A2" s="3" t="s">
        <v>70</v>
      </c>
      <c r="B2" s="7" t="n">
        <v>4498</v>
      </c>
      <c r="C2" s="7" t="n">
        <v>4276</v>
      </c>
    </row>
    <row r="3" spans="1:3">
      <c r="A3" s="3" t="s">
        <v>71</v>
      </c>
      <c r="B3" s="7" t="n">
        <v>215324</v>
      </c>
      <c r="C3" s="7" t="n">
        <v>186242</v>
      </c>
    </row>
    <row r="4" spans="1:3">
      <c r="A4" s="3" t="s">
        <v>72</v>
      </c>
      <c r="B4" s="8" t="n">
        <v>0.01</v>
      </c>
      <c r="C4" s="8" t="n">
        <v>0.01</v>
      </c>
    </row>
    <row r="5" spans="1:3">
      <c r="A5" s="3" t="s">
        <v>73</v>
      </c>
      <c r="B5" s="4" t="n">
        <v>45000000</v>
      </c>
      <c r="C5" s="4" t="n">
        <v>45000000</v>
      </c>
    </row>
    <row r="6" spans="1:3">
      <c r="A6" s="3" t="s">
        <v>74</v>
      </c>
      <c r="B6" s="4" t="n">
        <v>0</v>
      </c>
      <c r="C6" s="4" t="n">
        <v>0</v>
      </c>
    </row>
    <row r="7" spans="1:3">
      <c r="A7" s="3" t="s">
        <v>20</v>
      </c>
    </row>
    <row r="8" spans="1:3">
      <c r="A8" s="3" t="s">
        <v>75</v>
      </c>
      <c r="B8" s="8" t="n">
        <v>0.01</v>
      </c>
      <c r="C8" s="8" t="n">
        <v>0.01</v>
      </c>
    </row>
    <row r="9" spans="1:3">
      <c r="A9" s="3" t="s">
        <v>76</v>
      </c>
      <c r="B9" s="4" t="n">
        <v>360000000</v>
      </c>
      <c r="C9" s="4" t="n">
        <v>360000000</v>
      </c>
    </row>
    <row r="10" spans="1:3">
      <c r="A10" s="3" t="s">
        <v>77</v>
      </c>
      <c r="B10" s="4" t="n">
        <v>62108853</v>
      </c>
      <c r="C10" s="4" t="n">
        <v>61762944</v>
      </c>
    </row>
    <row r="11" spans="1:3">
      <c r="A11" s="3" t="s">
        <v>78</v>
      </c>
      <c r="B11" s="4" t="n">
        <v>60898582</v>
      </c>
      <c r="C11" s="4" t="n">
        <v>60552673</v>
      </c>
    </row>
    <row r="12" spans="1:3">
      <c r="A12" s="3" t="s">
        <v>79</v>
      </c>
      <c r="B12" s="4" t="n">
        <v>1210271</v>
      </c>
      <c r="C12" s="4" t="n">
        <v>1210271</v>
      </c>
    </row>
    <row r="13" spans="1:3">
      <c r="A13" s="3" t="s">
        <v>22</v>
      </c>
    </row>
    <row r="14" spans="1:3">
      <c r="A14" s="3" t="s">
        <v>75</v>
      </c>
      <c r="B14" s="8" t="n">
        <v>0.01</v>
      </c>
      <c r="C14" s="8" t="n">
        <v>0.01</v>
      </c>
    </row>
    <row r="15" spans="1:3">
      <c r="A15" s="3" t="s">
        <v>76</v>
      </c>
      <c r="B15" s="4" t="n">
        <v>90000000</v>
      </c>
      <c r="C15" s="4" t="n">
        <v>90000000</v>
      </c>
    </row>
    <row r="16" spans="1:3">
      <c r="A16" s="3" t="s">
        <v>77</v>
      </c>
      <c r="B16" s="4" t="n">
        <v>11484408</v>
      </c>
      <c r="C16" s="4" t="n">
        <v>11484408</v>
      </c>
    </row>
    <row r="17" spans="1:3">
      <c r="A17" s="3" t="s">
        <v>78</v>
      </c>
      <c r="B17" s="4" t="n">
        <v>11484408</v>
      </c>
      <c r="C17" s="4" t="n">
        <v>11484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6" t="s">
        <v>182</v>
      </c>
    </row>
    <row r="4" spans="1:2">
      <c r="A4" s="3" t="s">
        <v>244</v>
      </c>
      <c r="B4" s="3" t="s">
        <v>245</v>
      </c>
    </row>
    <row r="5" spans="1:2">
      <c r="A5" s="3" t="s">
        <v>246</v>
      </c>
      <c r="B5" s="3"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6" t="s">
        <v>185</v>
      </c>
    </row>
    <row r="4" spans="1:2">
      <c r="A4" s="3" t="s">
        <v>249</v>
      </c>
      <c r="B4" s="3" t="s">
        <v>250</v>
      </c>
    </row>
    <row r="5" spans="1:2">
      <c r="A5" s="3" t="s">
        <v>251</v>
      </c>
      <c r="B5" s="3" t="s">
        <v>252</v>
      </c>
    </row>
    <row r="6" spans="1:2">
      <c r="A6" s="3" t="s">
        <v>253</v>
      </c>
      <c r="B6" s="3" t="s">
        <v>252</v>
      </c>
    </row>
    <row r="7" spans="1:2">
      <c r="A7" s="3" t="s">
        <v>254</v>
      </c>
      <c r="B7" s="3"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6</v>
      </c>
      <c r="B1" s="2" t="s">
        <v>1</v>
      </c>
    </row>
    <row r="2" spans="1:2">
      <c r="B2" s="2" t="s">
        <v>2</v>
      </c>
    </row>
    <row r="3" spans="1:2">
      <c r="A3" s="6" t="s">
        <v>188</v>
      </c>
    </row>
    <row r="4" spans="1:2">
      <c r="A4" s="3" t="s">
        <v>257</v>
      </c>
      <c r="B4" s="3"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9</v>
      </c>
      <c r="B1" s="2" t="s">
        <v>1</v>
      </c>
    </row>
    <row r="2" spans="1:2">
      <c r="B2" s="2" t="s">
        <v>2</v>
      </c>
    </row>
    <row r="3" spans="1:2">
      <c r="A3" s="6" t="s">
        <v>191</v>
      </c>
    </row>
    <row r="4" spans="1:2">
      <c r="A4" s="3" t="s">
        <v>260</v>
      </c>
      <c r="B4" s="3"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62</v>
      </c>
      <c r="B1" s="2" t="s">
        <v>1</v>
      </c>
    </row>
    <row r="2" spans="1:2">
      <c r="B2" s="2" t="s">
        <v>2</v>
      </c>
    </row>
    <row r="3" spans="1:2">
      <c r="A3" s="6" t="s">
        <v>194</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6" t="s">
        <v>197</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4</v>
      </c>
      <c r="B1" s="2" t="s">
        <v>1</v>
      </c>
    </row>
    <row r="2" spans="1:2">
      <c r="B2" s="2" t="s">
        <v>2</v>
      </c>
    </row>
    <row r="3" spans="1:2">
      <c r="A3" s="6" t="s">
        <v>209</v>
      </c>
    </row>
    <row r="4" spans="1:2">
      <c r="A4" s="3" t="s">
        <v>275</v>
      </c>
      <c r="B4" s="3"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77</v>
      </c>
      <c r="B1" s="2" t="s">
        <v>1</v>
      </c>
    </row>
    <row r="2" spans="1:2">
      <c r="B2" s="2" t="s">
        <v>2</v>
      </c>
    </row>
    <row r="3" spans="1:2">
      <c r="A3" s="6" t="s">
        <v>215</v>
      </c>
    </row>
    <row r="4" spans="1:2">
      <c r="A4" s="3" t="s">
        <v>278</v>
      </c>
      <c r="B4" s="3"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0</v>
      </c>
      <c r="B1" s="2" t="s">
        <v>1</v>
      </c>
    </row>
    <row r="2" spans="1:2">
      <c r="B2" s="2" t="s">
        <v>2</v>
      </c>
    </row>
    <row r="3" spans="1:2">
      <c r="A3" s="6" t="s">
        <v>218</v>
      </c>
    </row>
    <row r="4" spans="1:2">
      <c r="A4" s="3" t="s">
        <v>281</v>
      </c>
      <c r="B4" s="3"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83</v>
      </c>
      <c r="B1" s="2" t="s">
        <v>1</v>
      </c>
    </row>
    <row r="2" spans="1:2">
      <c r="B2" s="2" t="s">
        <v>2</v>
      </c>
    </row>
    <row r="3" spans="1:2">
      <c r="A3" s="6" t="s">
        <v>221</v>
      </c>
    </row>
    <row r="4" spans="1:2">
      <c r="A4" s="3" t="s">
        <v>284</v>
      </c>
      <c r="B4" s="3" t="s">
        <v>285</v>
      </c>
    </row>
    <row r="5" spans="1:2">
      <c r="A5" s="3" t="s">
        <v>286</v>
      </c>
      <c r="B5" s="3" t="s">
        <v>287</v>
      </c>
    </row>
    <row r="6" spans="1:2">
      <c r="A6" s="3" t="s">
        <v>288</v>
      </c>
      <c r="B6" s="3" t="s">
        <v>289</v>
      </c>
    </row>
    <row r="7" spans="1:2">
      <c r="A7" s="3" t="s">
        <v>290</v>
      </c>
      <c r="B7" s="3"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6" t="s">
        <v>83</v>
      </c>
    </row>
    <row r="4" spans="1:5">
      <c r="A4" s="3" t="s">
        <v>84</v>
      </c>
      <c r="B4" s="7" t="n">
        <v>632165</v>
      </c>
      <c r="C4" s="7" t="n">
        <v>519550</v>
      </c>
      <c r="D4" s="7" t="n">
        <v>1901985</v>
      </c>
      <c r="E4" s="7" t="n">
        <v>1566197</v>
      </c>
    </row>
    <row r="5" spans="1:5">
      <c r="A5" s="6" t="s">
        <v>85</v>
      </c>
    </row>
    <row r="6" spans="1:5">
      <c r="A6" s="3" t="s">
        <v>86</v>
      </c>
      <c r="B6" s="4" t="n">
        <v>293096</v>
      </c>
      <c r="C6" s="4" t="n">
        <v>252556</v>
      </c>
      <c r="D6" s="4" t="n">
        <v>814999</v>
      </c>
      <c r="E6" s="4" t="n">
        <v>701771</v>
      </c>
    </row>
    <row r="7" spans="1:5">
      <c r="A7" s="3" t="s">
        <v>87</v>
      </c>
      <c r="B7" s="4" t="n">
        <v>156308</v>
      </c>
      <c r="C7" s="4" t="n">
        <v>132851</v>
      </c>
      <c r="D7" s="4" t="n">
        <v>469767</v>
      </c>
      <c r="E7" s="4" t="n">
        <v>420097</v>
      </c>
    </row>
    <row r="8" spans="1:5">
      <c r="A8" s="3" t="s">
        <v>88</v>
      </c>
      <c r="B8" s="4" t="n">
        <v>2631</v>
      </c>
      <c r="C8" s="4" t="n">
        <v>5619</v>
      </c>
      <c r="D8" s="4" t="n">
        <v>5941</v>
      </c>
      <c r="E8" s="4" t="n">
        <v>6772</v>
      </c>
    </row>
    <row r="9" spans="1:5">
      <c r="A9" s="3" t="s">
        <v>89</v>
      </c>
      <c r="B9" s="4" t="n">
        <v>20862</v>
      </c>
      <c r="C9" s="4" t="n">
        <v>18295</v>
      </c>
      <c r="D9" s="4" t="n">
        <v>62429</v>
      </c>
      <c r="E9" s="4" t="n">
        <v>50220</v>
      </c>
    </row>
    <row r="10" spans="1:5">
      <c r="A10" s="3" t="s">
        <v>90</v>
      </c>
      <c r="B10" s="4" t="n">
        <v>472897</v>
      </c>
      <c r="C10" s="4" t="n">
        <v>409321</v>
      </c>
      <c r="D10" s="4" t="n">
        <v>1353136</v>
      </c>
      <c r="E10" s="4" t="n">
        <v>1178860</v>
      </c>
    </row>
    <row r="11" spans="1:5">
      <c r="A11" s="3" t="s">
        <v>91</v>
      </c>
      <c r="B11" s="4" t="n">
        <v>159268</v>
      </c>
      <c r="C11" s="4" t="n">
        <v>110229</v>
      </c>
      <c r="D11" s="4" t="n">
        <v>548849</v>
      </c>
      <c r="E11" s="4" t="n">
        <v>387337</v>
      </c>
    </row>
    <row r="12" spans="1:5">
      <c r="A12" s="6" t="s">
        <v>92</v>
      </c>
    </row>
    <row r="13" spans="1:5">
      <c r="A13" s="3" t="s">
        <v>93</v>
      </c>
      <c r="B13" s="4" t="n">
        <v>-31927</v>
      </c>
      <c r="C13" s="4" t="n">
        <v>-31665</v>
      </c>
      <c r="D13" s="4" t="n">
        <v>-97522</v>
      </c>
      <c r="E13" s="4" t="n">
        <v>-97360</v>
      </c>
    </row>
    <row r="14" spans="1:5">
      <c r="A14" s="3" t="s">
        <v>94</v>
      </c>
      <c r="B14" s="4" t="n">
        <v>557</v>
      </c>
      <c r="C14" s="4" t="n">
        <v>349</v>
      </c>
      <c r="D14" s="4" t="n">
        <v>1786</v>
      </c>
      <c r="E14" s="4" t="n">
        <v>1008</v>
      </c>
    </row>
    <row r="15" spans="1:5">
      <c r="A15" s="3" t="s">
        <v>95</v>
      </c>
      <c r="B15" s="4" t="n">
        <v>-7640</v>
      </c>
      <c r="C15" s="4" t="n">
        <v>-11766</v>
      </c>
      <c r="D15" s="4" t="n">
        <v>-6486</v>
      </c>
      <c r="E15" s="4" t="n">
        <v>-16007</v>
      </c>
    </row>
    <row r="16" spans="1:5">
      <c r="A16" s="3" t="s">
        <v>96</v>
      </c>
      <c r="B16" s="4" t="n">
        <v>-39010</v>
      </c>
      <c r="C16" s="4" t="n">
        <v>-43082</v>
      </c>
      <c r="D16" s="4" t="n">
        <v>-102222</v>
      </c>
      <c r="E16" s="4" t="n">
        <v>-112359</v>
      </c>
    </row>
    <row r="17" spans="1:5">
      <c r="A17" s="3" t="s">
        <v>97</v>
      </c>
      <c r="B17" s="4" t="n">
        <v>120258</v>
      </c>
      <c r="C17" s="4" t="n">
        <v>67147</v>
      </c>
      <c r="D17" s="4" t="n">
        <v>446627</v>
      </c>
      <c r="E17" s="4" t="n">
        <v>274978</v>
      </c>
    </row>
    <row r="18" spans="1:5">
      <c r="A18" s="3" t="s">
        <v>98</v>
      </c>
      <c r="B18" s="4" t="n">
        <v>-43358</v>
      </c>
      <c r="C18" s="4" t="n">
        <v>-13078</v>
      </c>
      <c r="D18" s="4" t="n">
        <v>-155609</v>
      </c>
      <c r="E18" s="4" t="n">
        <v>-88742</v>
      </c>
    </row>
    <row r="19" spans="1:5">
      <c r="A19" s="3" t="s">
        <v>99</v>
      </c>
      <c r="B19" s="4" t="n">
        <v>76900</v>
      </c>
      <c r="C19" s="4" t="n">
        <v>54069</v>
      </c>
      <c r="D19" s="4" t="n">
        <v>291018</v>
      </c>
      <c r="E19" s="4" t="n">
        <v>186236</v>
      </c>
    </row>
    <row r="20" spans="1:5">
      <c r="A20" s="3" t="s">
        <v>100</v>
      </c>
      <c r="B20" s="4" t="n">
        <v>0</v>
      </c>
      <c r="C20" s="4" t="n">
        <v>-966</v>
      </c>
      <c r="D20" s="4" t="n">
        <v>0</v>
      </c>
      <c r="E20" s="4" t="n">
        <v>-3448</v>
      </c>
    </row>
    <row r="21" spans="1:5">
      <c r="A21" s="3" t="s">
        <v>101</v>
      </c>
      <c r="B21" s="4" t="n">
        <v>76900</v>
      </c>
      <c r="C21" s="4" t="n">
        <v>53103</v>
      </c>
      <c r="D21" s="4" t="n">
        <v>291018</v>
      </c>
      <c r="E21" s="4" t="n">
        <v>182788</v>
      </c>
    </row>
    <row r="22" spans="1:5">
      <c r="A22" s="3" t="s">
        <v>102</v>
      </c>
      <c r="B22" s="4" t="n">
        <v>-4130</v>
      </c>
      <c r="C22" s="4" t="n">
        <v>57</v>
      </c>
      <c r="D22" s="4" t="n">
        <v>-14319</v>
      </c>
      <c r="E22" s="4" t="n">
        <v>394</v>
      </c>
    </row>
    <row r="23" spans="1:5">
      <c r="A23" s="3" t="s">
        <v>103</v>
      </c>
      <c r="B23" s="7" t="n">
        <v>72770</v>
      </c>
      <c r="C23" s="7" t="n">
        <v>53160</v>
      </c>
      <c r="D23" s="7" t="n">
        <v>276699</v>
      </c>
      <c r="E23" s="7" t="n">
        <v>183182</v>
      </c>
    </row>
    <row r="24" spans="1:5">
      <c r="A24" s="6" t="s">
        <v>104</v>
      </c>
    </row>
    <row r="25" spans="1:5">
      <c r="A25" s="3" t="s">
        <v>99</v>
      </c>
      <c r="B25" s="7" t="n">
        <v>1</v>
      </c>
      <c r="C25" s="8" t="n">
        <v>0.75</v>
      </c>
      <c r="D25" s="8" t="n">
        <v>3.82</v>
      </c>
      <c r="E25" s="8" t="n">
        <v>2.59</v>
      </c>
    </row>
    <row r="26" spans="1:5">
      <c r="A26" s="3" t="s">
        <v>105</v>
      </c>
      <c r="B26" s="4" t="n">
        <v>0</v>
      </c>
      <c r="C26" s="9" t="n">
        <v>-0.01</v>
      </c>
      <c r="D26" s="4" t="n">
        <v>0</v>
      </c>
      <c r="E26" s="9" t="n">
        <v>-0.04</v>
      </c>
    </row>
    <row r="27" spans="1:5">
      <c r="A27" s="3" t="s">
        <v>106</v>
      </c>
      <c r="B27" s="4" t="n">
        <v>1</v>
      </c>
      <c r="C27" s="9" t="n">
        <v>0.74</v>
      </c>
      <c r="D27" s="9" t="n">
        <v>3.82</v>
      </c>
      <c r="E27" s="9" t="n">
        <v>2.55</v>
      </c>
    </row>
    <row r="28" spans="1:5">
      <c r="A28" s="6" t="s">
        <v>107</v>
      </c>
    </row>
    <row r="29" spans="1:5">
      <c r="A29" s="3" t="s">
        <v>99</v>
      </c>
      <c r="B29" s="9" t="n">
        <v>0.99</v>
      </c>
      <c r="C29" s="9" t="n">
        <v>0.74</v>
      </c>
      <c r="D29" s="9" t="n">
        <v>3.78</v>
      </c>
      <c r="E29" s="9" t="n">
        <v>2.57</v>
      </c>
    </row>
    <row r="30" spans="1:5">
      <c r="A30" s="3" t="s">
        <v>105</v>
      </c>
      <c r="B30" s="4" t="n">
        <v>0</v>
      </c>
      <c r="C30" s="9" t="n">
        <v>-0.01</v>
      </c>
      <c r="D30" s="4" t="n">
        <v>0</v>
      </c>
      <c r="E30" s="9" t="n">
        <v>-0.05</v>
      </c>
    </row>
    <row r="31" spans="1:5">
      <c r="A31" s="3" t="s">
        <v>106</v>
      </c>
      <c r="B31" s="8" t="n">
        <v>0.99</v>
      </c>
      <c r="C31" s="8" t="n">
        <v>0.73</v>
      </c>
      <c r="D31" s="8" t="n">
        <v>3.78</v>
      </c>
      <c r="E31" s="8" t="n">
        <v>2.52</v>
      </c>
    </row>
    <row r="32" spans="1:5">
      <c r="A32" s="6" t="s">
        <v>108</v>
      </c>
    </row>
    <row r="33" spans="1:5">
      <c r="A33" s="3" t="s">
        <v>109</v>
      </c>
      <c r="B33" s="4" t="n">
        <v>72503</v>
      </c>
      <c r="C33" s="4" t="n">
        <v>72075</v>
      </c>
      <c r="D33" s="4" t="n">
        <v>72386</v>
      </c>
      <c r="E33" s="4" t="n">
        <v>71966</v>
      </c>
    </row>
    <row r="34" spans="1:5">
      <c r="A34" s="3" t="s">
        <v>110</v>
      </c>
      <c r="B34" s="4" t="n">
        <v>73222</v>
      </c>
      <c r="C34" s="4" t="n">
        <v>72890</v>
      </c>
      <c r="D34" s="4" t="n">
        <v>73108</v>
      </c>
      <c r="E34" s="4" t="n">
        <v>726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92</v>
      </c>
      <c r="B1" s="2" t="s">
        <v>1</v>
      </c>
    </row>
    <row r="2" spans="1:2">
      <c r="B2" s="2" t="s">
        <v>2</v>
      </c>
    </row>
    <row r="3" spans="1:2">
      <c r="A3" s="6" t="s">
        <v>224</v>
      </c>
    </row>
    <row r="4" spans="1:2">
      <c r="A4" s="3" t="s">
        <v>293</v>
      </c>
      <c r="B4" s="3" t="s">
        <v>294</v>
      </c>
    </row>
    <row r="5" spans="1:2">
      <c r="A5" s="3" t="s">
        <v>295</v>
      </c>
      <c r="B5" s="3" t="s">
        <v>296</v>
      </c>
    </row>
    <row r="6" spans="1:2">
      <c r="A6" s="3" t="s">
        <v>297</v>
      </c>
      <c r="B6" s="3" t="s">
        <v>298</v>
      </c>
    </row>
    <row r="7" spans="1:2">
      <c r="A7" s="3" t="s">
        <v>299</v>
      </c>
      <c r="B7" s="3"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s>
  <sheetData>
    <row r="1" spans="1:5">
      <c r="A1" s="1" t="s">
        <v>301</v>
      </c>
      <c r="B1" s="2" t="s">
        <v>81</v>
      </c>
      <c r="D1" s="2" t="s">
        <v>1</v>
      </c>
    </row>
    <row r="2" spans="1:5">
      <c r="B2" s="2" t="s">
        <v>302</v>
      </c>
      <c r="C2" s="2" t="s">
        <v>303</v>
      </c>
      <c r="D2" s="2" t="s">
        <v>304</v>
      </c>
      <c r="E2" s="2" t="s">
        <v>303</v>
      </c>
    </row>
    <row r="3" spans="1:5">
      <c r="A3" s="6" t="s">
        <v>169</v>
      </c>
    </row>
    <row r="4" spans="1:5">
      <c r="A4" s="3" t="s">
        <v>305</v>
      </c>
      <c r="D4" s="4" t="n">
        <v>2</v>
      </c>
    </row>
    <row r="5" spans="1:5">
      <c r="A5" s="3" t="s">
        <v>306</v>
      </c>
      <c r="D5" s="4" t="n">
        <v>5</v>
      </c>
    </row>
    <row r="6" spans="1:5">
      <c r="A6" s="3" t="s">
        <v>307</v>
      </c>
      <c r="B6" s="7" t="n">
        <v>13199</v>
      </c>
      <c r="C6" s="7" t="n">
        <v>9030</v>
      </c>
      <c r="D6" s="7" t="n">
        <v>26800</v>
      </c>
      <c r="E6" s="7" t="n">
        <v>165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r="A1" s="1" t="s">
        <v>308</v>
      </c>
      <c r="B1" s="2" t="s">
        <v>81</v>
      </c>
    </row>
    <row r="2" spans="1:4">
      <c r="B2" s="2" t="s">
        <v>309</v>
      </c>
      <c r="C2" s="2" t="s">
        <v>310</v>
      </c>
      <c r="D2" s="2" t="s">
        <v>311</v>
      </c>
    </row>
    <row r="3" spans="1:4">
      <c r="A3" s="3" t="s">
        <v>312</v>
      </c>
    </row>
    <row r="4" spans="1:4">
      <c r="A4" s="6" t="s">
        <v>313</v>
      </c>
    </row>
    <row r="5" spans="1:4">
      <c r="A5" s="3" t="s">
        <v>314</v>
      </c>
      <c r="D5" s="7" t="n">
        <v>600000</v>
      </c>
    </row>
    <row r="6" spans="1:4">
      <c r="A6" s="3" t="s">
        <v>315</v>
      </c>
    </row>
    <row r="7" spans="1:4">
      <c r="A7" s="6" t="s">
        <v>313</v>
      </c>
    </row>
    <row r="8" spans="1:4">
      <c r="A8" s="3" t="s">
        <v>316</v>
      </c>
      <c r="B8" s="3" t="s">
        <v>317</v>
      </c>
    </row>
    <row r="9" spans="1:4">
      <c r="A9" s="3" t="s">
        <v>318</v>
      </c>
      <c r="B9" s="7" t="n">
        <v>200000</v>
      </c>
    </row>
    <row r="10" spans="1:4">
      <c r="A10" s="3" t="s">
        <v>319</v>
      </c>
      <c r="B10" s="7" t="n">
        <v>40000</v>
      </c>
    </row>
    <row r="11" spans="1:4">
      <c r="A11" s="3" t="s">
        <v>320</v>
      </c>
    </row>
    <row r="12" spans="1:4">
      <c r="A12" s="6" t="s">
        <v>313</v>
      </c>
    </row>
    <row r="13" spans="1:4">
      <c r="A13" s="3" t="s">
        <v>318</v>
      </c>
      <c r="C13" s="10" t="n">
        <v>750</v>
      </c>
      <c r="D13" s="7" t="n">
        <v>1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81</v>
      </c>
    </row>
    <row r="2" spans="1:3">
      <c r="B2" s="2" t="s">
        <v>24</v>
      </c>
      <c r="C2" s="2" t="s">
        <v>2</v>
      </c>
    </row>
    <row r="3" spans="1:3">
      <c r="A3" s="6" t="s">
        <v>313</v>
      </c>
    </row>
    <row r="4" spans="1:3">
      <c r="A4" s="3" t="s">
        <v>37</v>
      </c>
      <c r="B4" s="7" t="n">
        <v>734356</v>
      </c>
      <c r="C4" s="7" t="n">
        <v>717057</v>
      </c>
    </row>
    <row r="5" spans="1:3">
      <c r="A5" s="3" t="s">
        <v>315</v>
      </c>
    </row>
    <row r="6" spans="1:3">
      <c r="A6" s="6" t="s">
        <v>313</v>
      </c>
    </row>
    <row r="7" spans="1:3">
      <c r="A7" s="3" t="s">
        <v>322</v>
      </c>
      <c r="B7" s="4" t="n">
        <v>199889</v>
      </c>
    </row>
    <row r="8" spans="1:3">
      <c r="A8" s="3" t="s">
        <v>323</v>
      </c>
      <c r="B8" s="4" t="n">
        <v>200000</v>
      </c>
    </row>
    <row r="9" spans="1:3">
      <c r="A9" s="3" t="s">
        <v>324</v>
      </c>
      <c r="B9" s="4" t="n">
        <v>399889</v>
      </c>
    </row>
    <row r="10" spans="1:3">
      <c r="A10" s="3" t="s">
        <v>30</v>
      </c>
      <c r="B10" s="4" t="n">
        <v>621</v>
      </c>
    </row>
    <row r="11" spans="1:3">
      <c r="A11" s="3" t="s">
        <v>138</v>
      </c>
      <c r="B11" s="4" t="n">
        <v>32211</v>
      </c>
    </row>
    <row r="12" spans="1:3">
      <c r="A12" s="3" t="s">
        <v>325</v>
      </c>
      <c r="B12" s="4" t="n">
        <v>73242</v>
      </c>
    </row>
    <row r="13" spans="1:3">
      <c r="A13" s="3" t="s">
        <v>326</v>
      </c>
      <c r="B13" s="4" t="n">
        <v>567</v>
      </c>
    </row>
    <row r="14" spans="1:3">
      <c r="A14" s="3" t="s">
        <v>327</v>
      </c>
      <c r="B14" s="4" t="n">
        <v>111</v>
      </c>
    </row>
    <row r="15" spans="1:3">
      <c r="A15" s="3" t="s">
        <v>328</v>
      </c>
      <c r="B15" s="4" t="n">
        <v>113528</v>
      </c>
    </row>
    <row r="16" spans="1:3">
      <c r="A16" s="3" t="s">
        <v>38</v>
      </c>
      <c r="B16" s="4" t="n">
        <v>46000</v>
      </c>
    </row>
    <row r="17" spans="1:3">
      <c r="A17" s="3" t="s">
        <v>329</v>
      </c>
      <c r="B17" s="4" t="n">
        <v>-5376</v>
      </c>
    </row>
    <row r="18" spans="1:3">
      <c r="A18" s="3" t="s">
        <v>49</v>
      </c>
      <c r="B18" s="4" t="n">
        <v>-30645</v>
      </c>
    </row>
    <row r="19" spans="1:3">
      <c r="A19" s="3" t="s">
        <v>44</v>
      </c>
      <c r="B19" s="4" t="n">
        <v>-3378</v>
      </c>
    </row>
    <row r="20" spans="1:3">
      <c r="A20" s="3" t="s">
        <v>330</v>
      </c>
      <c r="B20" s="4" t="n">
        <v>226881</v>
      </c>
    </row>
    <row r="21" spans="1:3">
      <c r="A21" s="3" t="s">
        <v>37</v>
      </c>
      <c r="B21" s="4" t="n">
        <v>173008</v>
      </c>
    </row>
    <row r="22" spans="1:3">
      <c r="A22" s="3" t="s">
        <v>331</v>
      </c>
    </row>
    <row r="23" spans="1:3">
      <c r="A23" s="6" t="s">
        <v>313</v>
      </c>
    </row>
    <row r="24" spans="1:3">
      <c r="A24" s="3" t="s">
        <v>322</v>
      </c>
      <c r="B24" s="4" t="n">
        <v>159889</v>
      </c>
    </row>
    <row r="25" spans="1:3">
      <c r="A25" s="3" t="s">
        <v>332</v>
      </c>
    </row>
    <row r="26" spans="1:3">
      <c r="A26" s="6" t="s">
        <v>313</v>
      </c>
    </row>
    <row r="27" spans="1:3">
      <c r="A27" s="3" t="s">
        <v>322</v>
      </c>
      <c r="B27" s="7" t="n">
        <v>4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33</v>
      </c>
      <c r="B1" s="2" t="s">
        <v>81</v>
      </c>
      <c r="C1" s="2" t="s">
        <v>1</v>
      </c>
    </row>
    <row r="2" spans="1:3">
      <c r="B2" s="2" t="s">
        <v>82</v>
      </c>
      <c r="C2" s="2" t="s">
        <v>82</v>
      </c>
    </row>
    <row r="3" spans="1:3">
      <c r="A3" s="6" t="s">
        <v>172</v>
      </c>
    </row>
    <row r="4" spans="1:3">
      <c r="A4" s="3" t="s">
        <v>334</v>
      </c>
      <c r="B4" s="7" t="n">
        <v>560315</v>
      </c>
      <c r="C4" s="7" t="n">
        <v>1717917</v>
      </c>
    </row>
    <row r="5" spans="1:3">
      <c r="A5" s="3" t="s">
        <v>335</v>
      </c>
      <c r="B5" s="7" t="n">
        <v>57011</v>
      </c>
      <c r="C5" s="7" t="n">
        <v>197201</v>
      </c>
    </row>
    <row r="6" spans="1:3">
      <c r="A6" s="3" t="s">
        <v>336</v>
      </c>
      <c r="B6" s="8" t="n">
        <v>0.79</v>
      </c>
      <c r="C6" s="8" t="n">
        <v>2.74</v>
      </c>
    </row>
    <row r="7" spans="1:3">
      <c r="A7" s="3" t="s">
        <v>337</v>
      </c>
      <c r="B7" s="8" t="n">
        <v>0.78</v>
      </c>
      <c r="C7" s="8" t="n">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38</v>
      </c>
      <c r="B1" s="2" t="s">
        <v>81</v>
      </c>
      <c r="D1" s="2" t="s">
        <v>1</v>
      </c>
    </row>
    <row r="2" spans="1:5">
      <c r="B2" s="2" t="s">
        <v>2</v>
      </c>
      <c r="C2" s="2" t="s">
        <v>82</v>
      </c>
      <c r="D2" s="2" t="s">
        <v>2</v>
      </c>
      <c r="E2" s="2" t="s">
        <v>82</v>
      </c>
    </row>
    <row r="3" spans="1:5">
      <c r="A3" s="3" t="s">
        <v>339</v>
      </c>
    </row>
    <row r="4" spans="1:5">
      <c r="A4" s="3" t="s">
        <v>340</v>
      </c>
      <c r="B4" s="4" t="n">
        <v>125</v>
      </c>
      <c r="C4" s="4" t="n">
        <v>476</v>
      </c>
      <c r="D4" s="4" t="n">
        <v>125</v>
      </c>
      <c r="E4" s="4" t="n">
        <v>4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81</v>
      </c>
      <c r="D1" s="2" t="s">
        <v>1</v>
      </c>
    </row>
    <row r="2" spans="1:5">
      <c r="B2" s="2" t="s">
        <v>2</v>
      </c>
      <c r="C2" s="2" t="s">
        <v>82</v>
      </c>
      <c r="D2" s="2" t="s">
        <v>2</v>
      </c>
      <c r="E2" s="2" t="s">
        <v>82</v>
      </c>
    </row>
    <row r="3" spans="1:5">
      <c r="A3" s="3" t="s">
        <v>342</v>
      </c>
      <c r="B3" s="4" t="n">
        <v>72503</v>
      </c>
      <c r="C3" s="4" t="n">
        <v>72075</v>
      </c>
      <c r="D3" s="4" t="n">
        <v>72386</v>
      </c>
      <c r="E3" s="4" t="n">
        <v>71966</v>
      </c>
    </row>
    <row r="4" spans="1:5">
      <c r="A4" s="3" t="s">
        <v>343</v>
      </c>
      <c r="B4" s="4" t="n">
        <v>73222</v>
      </c>
      <c r="C4" s="4" t="n">
        <v>72890</v>
      </c>
      <c r="D4" s="4" t="n">
        <v>73108</v>
      </c>
      <c r="E4" s="4" t="n">
        <v>72604</v>
      </c>
    </row>
    <row r="5" spans="1:5">
      <c r="A5" s="3" t="s">
        <v>344</v>
      </c>
    </row>
    <row r="6" spans="1:5">
      <c r="A6" s="6" t="s">
        <v>345</v>
      </c>
    </row>
    <row r="7" spans="1:5">
      <c r="A7" s="3" t="s">
        <v>346</v>
      </c>
      <c r="B7" s="4" t="n">
        <v>117</v>
      </c>
      <c r="C7" s="4" t="n">
        <v>214</v>
      </c>
      <c r="D7" s="4" t="n">
        <v>162</v>
      </c>
      <c r="E7" s="4" t="n">
        <v>174</v>
      </c>
    </row>
    <row r="8" spans="1:5">
      <c r="A8" s="3" t="s">
        <v>347</v>
      </c>
    </row>
    <row r="9" spans="1:5">
      <c r="A9" s="6" t="s">
        <v>345</v>
      </c>
    </row>
    <row r="10" spans="1:5">
      <c r="A10" s="3" t="s">
        <v>346</v>
      </c>
      <c r="B10" s="4" t="n">
        <v>602</v>
      </c>
      <c r="C10" s="4" t="n">
        <v>601</v>
      </c>
      <c r="D10" s="4" t="n">
        <v>560</v>
      </c>
      <c r="E10" s="4" t="n">
        <v>4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81</v>
      </c>
      <c r="D1" s="2" t="s">
        <v>1</v>
      </c>
    </row>
    <row r="2" spans="1:5">
      <c r="B2" s="2" t="s">
        <v>2</v>
      </c>
      <c r="C2" s="2" t="s">
        <v>82</v>
      </c>
      <c r="D2" s="2" t="s">
        <v>2</v>
      </c>
      <c r="E2" s="2" t="s">
        <v>82</v>
      </c>
    </row>
    <row r="3" spans="1:5">
      <c r="A3" s="6" t="s">
        <v>349</v>
      </c>
    </row>
    <row r="4" spans="1:5">
      <c r="A4" s="3" t="s">
        <v>105</v>
      </c>
      <c r="B4" s="7" t="n">
        <v>0</v>
      </c>
      <c r="C4" s="7" t="n">
        <v>966</v>
      </c>
      <c r="D4" s="7" t="n">
        <v>0</v>
      </c>
      <c r="E4" s="7" t="n">
        <v>3448</v>
      </c>
    </row>
    <row r="5" spans="1:5">
      <c r="A5" s="3" t="s">
        <v>350</v>
      </c>
    </row>
    <row r="6" spans="1:5">
      <c r="A6" s="6" t="s">
        <v>349</v>
      </c>
    </row>
    <row r="7" spans="1:5">
      <c r="A7" s="3" t="s">
        <v>351</v>
      </c>
      <c r="C7" s="4" t="n">
        <v>4117</v>
      </c>
      <c r="E7" s="4" t="n">
        <v>22288</v>
      </c>
    </row>
    <row r="8" spans="1:5">
      <c r="A8" s="3" t="s">
        <v>105</v>
      </c>
      <c r="C8" s="7" t="n">
        <v>966</v>
      </c>
      <c r="E8" s="7" t="n">
        <v>34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52</v>
      </c>
      <c r="B1" s="2" t="s">
        <v>2</v>
      </c>
      <c r="C1" s="2" t="s">
        <v>24</v>
      </c>
    </row>
    <row r="2" spans="1:3">
      <c r="A2" s="6" t="s">
        <v>353</v>
      </c>
    </row>
    <row r="3" spans="1:3">
      <c r="A3" s="3" t="s">
        <v>354</v>
      </c>
      <c r="B3" s="7" t="n">
        <v>1624</v>
      </c>
      <c r="C3" s="7" t="n">
        <v>7410</v>
      </c>
    </row>
    <row r="4" spans="1:3">
      <c r="A4" s="3" t="s">
        <v>355</v>
      </c>
    </row>
    <row r="5" spans="1:3">
      <c r="A5" s="6" t="s">
        <v>353</v>
      </c>
    </row>
    <row r="6" spans="1:3">
      <c r="A6" s="3" t="s">
        <v>354</v>
      </c>
      <c r="B6" s="4" t="n">
        <v>1556</v>
      </c>
    </row>
    <row r="7" spans="1:3">
      <c r="A7" s="3" t="s">
        <v>356</v>
      </c>
    </row>
    <row r="8" spans="1:3">
      <c r="A8" s="6" t="s">
        <v>353</v>
      </c>
    </row>
    <row r="9" spans="1:3">
      <c r="A9" s="3" t="s">
        <v>354</v>
      </c>
      <c r="B9" s="7" t="n">
        <v>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57</v>
      </c>
      <c r="B1" s="2" t="s">
        <v>81</v>
      </c>
      <c r="D1" s="2" t="s">
        <v>1</v>
      </c>
    </row>
    <row r="2" spans="1:5">
      <c r="B2" s="2" t="s">
        <v>2</v>
      </c>
      <c r="C2" s="2" t="s">
        <v>82</v>
      </c>
      <c r="D2" s="2" t="s">
        <v>2</v>
      </c>
      <c r="E2" s="2" t="s">
        <v>82</v>
      </c>
    </row>
    <row r="3" spans="1:5">
      <c r="A3" s="6" t="s">
        <v>353</v>
      </c>
    </row>
    <row r="4" spans="1:5">
      <c r="A4" s="3" t="s">
        <v>88</v>
      </c>
      <c r="B4" s="7" t="n">
        <v>2631</v>
      </c>
      <c r="C4" s="7" t="n">
        <v>5619</v>
      </c>
      <c r="D4" s="7" t="n">
        <v>5941</v>
      </c>
      <c r="E4" s="7" t="n">
        <v>6772</v>
      </c>
    </row>
    <row r="5" spans="1:5">
      <c r="A5" s="3" t="s">
        <v>358</v>
      </c>
    </row>
    <row r="6" spans="1:5">
      <c r="A6" s="6" t="s">
        <v>353</v>
      </c>
    </row>
    <row r="7" spans="1:5">
      <c r="A7" s="3" t="s">
        <v>88</v>
      </c>
      <c r="B7" s="4" t="n">
        <v>100</v>
      </c>
      <c r="C7" s="4" t="n">
        <v>2462</v>
      </c>
      <c r="D7" s="4" t="n">
        <v>817</v>
      </c>
      <c r="E7" s="4" t="n">
        <v>2462</v>
      </c>
    </row>
    <row r="8" spans="1:5">
      <c r="A8" s="3" t="s">
        <v>359</v>
      </c>
    </row>
    <row r="9" spans="1:5">
      <c r="A9" s="6" t="s">
        <v>353</v>
      </c>
    </row>
    <row r="10" spans="1:5">
      <c r="A10" s="3" t="s">
        <v>88</v>
      </c>
      <c r="B10" s="7" t="n">
        <v>2531</v>
      </c>
      <c r="C10" s="7" t="n">
        <v>3157</v>
      </c>
      <c r="D10" s="7" t="n">
        <v>5124</v>
      </c>
      <c r="E10" s="7" t="n">
        <v>4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81</v>
      </c>
      <c r="D1" s="2" t="s">
        <v>1</v>
      </c>
    </row>
    <row r="2" spans="1:5">
      <c r="B2" s="2" t="s">
        <v>2</v>
      </c>
      <c r="C2" s="2" t="s">
        <v>82</v>
      </c>
      <c r="D2" s="2" t="s">
        <v>2</v>
      </c>
      <c r="E2" s="2" t="s">
        <v>82</v>
      </c>
    </row>
    <row r="3" spans="1:5">
      <c r="A3" s="6" t="s">
        <v>83</v>
      </c>
    </row>
    <row r="4" spans="1:5">
      <c r="A4" s="3" t="s">
        <v>112</v>
      </c>
      <c r="B4" s="7" t="n">
        <v>6407</v>
      </c>
      <c r="C4" s="7" t="n">
        <v>6475</v>
      </c>
      <c r="D4" s="7" t="n">
        <v>19619</v>
      </c>
      <c r="E4" s="7" t="n">
        <v>21689</v>
      </c>
    </row>
    <row r="5" spans="1:5">
      <c r="A5" s="3" t="s">
        <v>113</v>
      </c>
      <c r="B5" s="7" t="n">
        <v>972</v>
      </c>
      <c r="C5" s="7" t="n">
        <v>928</v>
      </c>
      <c r="D5" s="7" t="n">
        <v>3190</v>
      </c>
      <c r="E5" s="7" t="n">
        <v>24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0</v>
      </c>
      <c r="B1" s="2" t="s">
        <v>81</v>
      </c>
      <c r="D1" s="2" t="s">
        <v>1</v>
      </c>
    </row>
    <row r="2" spans="1:5">
      <c r="B2" s="2" t="s">
        <v>2</v>
      </c>
      <c r="C2" s="2" t="s">
        <v>82</v>
      </c>
      <c r="D2" s="2" t="s">
        <v>2</v>
      </c>
      <c r="E2" s="2" t="s">
        <v>82</v>
      </c>
    </row>
    <row r="3" spans="1:5">
      <c r="A3" s="6" t="s">
        <v>353</v>
      </c>
    </row>
    <row r="4" spans="1:5">
      <c r="A4" s="3" t="s">
        <v>361</v>
      </c>
      <c r="D4" s="7" t="n">
        <v>7410</v>
      </c>
    </row>
    <row r="5" spans="1:5">
      <c r="A5" s="3" t="s">
        <v>362</v>
      </c>
      <c r="B5" s="7" t="n">
        <v>2631</v>
      </c>
      <c r="C5" s="7" t="n">
        <v>5619</v>
      </c>
      <c r="D5" s="4" t="n">
        <v>5941</v>
      </c>
      <c r="E5" s="7" t="n">
        <v>6772</v>
      </c>
    </row>
    <row r="6" spans="1:5">
      <c r="A6" s="3" t="s">
        <v>363</v>
      </c>
      <c r="D6" s="4" t="n">
        <v>-8120</v>
      </c>
    </row>
    <row r="7" spans="1:5">
      <c r="A7" s="3" t="s">
        <v>364</v>
      </c>
      <c r="D7" s="4" t="n">
        <v>-3401</v>
      </c>
    </row>
    <row r="8" spans="1:5">
      <c r="A8" s="3" t="s">
        <v>365</v>
      </c>
      <c r="D8" s="4" t="n">
        <v>-206</v>
      </c>
    </row>
    <row r="9" spans="1:5">
      <c r="A9" s="3" t="s">
        <v>366</v>
      </c>
      <c r="B9" s="4" t="n">
        <v>1624</v>
      </c>
      <c r="D9" s="4" t="n">
        <v>1624</v>
      </c>
    </row>
    <row r="10" spans="1:5">
      <c r="A10" s="3" t="s">
        <v>367</v>
      </c>
    </row>
    <row r="11" spans="1:5">
      <c r="A11" s="6" t="s">
        <v>353</v>
      </c>
    </row>
    <row r="12" spans="1:5">
      <c r="A12" s="3" t="s">
        <v>361</v>
      </c>
      <c r="D12" s="4" t="n">
        <v>6525</v>
      </c>
    </row>
    <row r="13" spans="1:5">
      <c r="A13" s="3" t="s">
        <v>362</v>
      </c>
      <c r="D13" s="4" t="n">
        <v>2380</v>
      </c>
    </row>
    <row r="14" spans="1:5">
      <c r="A14" s="3" t="s">
        <v>363</v>
      </c>
      <c r="D14" s="4" t="n">
        <v>-7778</v>
      </c>
    </row>
    <row r="15" spans="1:5">
      <c r="A15" s="3" t="s">
        <v>364</v>
      </c>
      <c r="D15" s="4" t="n">
        <v>0</v>
      </c>
    </row>
    <row r="16" spans="1:5">
      <c r="A16" s="3" t="s">
        <v>365</v>
      </c>
      <c r="D16" s="4" t="n">
        <v>-35</v>
      </c>
    </row>
    <row r="17" spans="1:5">
      <c r="A17" s="3" t="s">
        <v>366</v>
      </c>
      <c r="B17" s="4" t="n">
        <v>1092</v>
      </c>
      <c r="D17" s="4" t="n">
        <v>1092</v>
      </c>
    </row>
    <row r="18" spans="1:5">
      <c r="A18" s="3" t="s">
        <v>368</v>
      </c>
    </row>
    <row r="19" spans="1:5">
      <c r="A19" s="6" t="s">
        <v>353</v>
      </c>
    </row>
    <row r="20" spans="1:5">
      <c r="A20" s="3" t="s">
        <v>361</v>
      </c>
      <c r="D20" s="4" t="n">
        <v>885</v>
      </c>
    </row>
    <row r="21" spans="1:5">
      <c r="A21" s="3" t="s">
        <v>362</v>
      </c>
      <c r="D21" s="4" t="n">
        <v>3561</v>
      </c>
    </row>
    <row r="22" spans="1:5">
      <c r="A22" s="3" t="s">
        <v>363</v>
      </c>
      <c r="D22" s="4" t="n">
        <v>-342</v>
      </c>
    </row>
    <row r="23" spans="1:5">
      <c r="A23" s="3" t="s">
        <v>364</v>
      </c>
      <c r="D23" s="4" t="n">
        <v>-3401</v>
      </c>
    </row>
    <row r="24" spans="1:5">
      <c r="A24" s="3" t="s">
        <v>365</v>
      </c>
      <c r="D24" s="4" t="n">
        <v>-171</v>
      </c>
    </row>
    <row r="25" spans="1:5">
      <c r="A25" s="3" t="s">
        <v>366</v>
      </c>
      <c r="B25" s="7" t="n">
        <v>532</v>
      </c>
      <c r="D25" s="7" t="n">
        <v>5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82</v>
      </c>
    </row>
    <row r="3" spans="1:3">
      <c r="A3" s="6" t="s">
        <v>370</v>
      </c>
    </row>
    <row r="4" spans="1:3">
      <c r="A4" s="3" t="s">
        <v>371</v>
      </c>
      <c r="B4" s="7" t="n">
        <v>1893</v>
      </c>
    </row>
    <row r="5" spans="1:3">
      <c r="A5" s="3" t="s">
        <v>372</v>
      </c>
      <c r="B5" s="4" t="n">
        <v>32482</v>
      </c>
      <c r="C5" s="7" t="n">
        <v>21807</v>
      </c>
    </row>
    <row r="6" spans="1:3">
      <c r="A6" s="3" t="s">
        <v>358</v>
      </c>
    </row>
    <row r="7" spans="1:3">
      <c r="A7" s="6" t="s">
        <v>370</v>
      </c>
    </row>
    <row r="8" spans="1:3">
      <c r="A8" s="3" t="s">
        <v>371</v>
      </c>
      <c r="B8" s="7" t="n">
        <v>18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73</v>
      </c>
      <c r="B1" s="2" t="s">
        <v>1</v>
      </c>
    </row>
    <row r="2" spans="1:2">
      <c r="B2" s="2" t="s">
        <v>302</v>
      </c>
    </row>
    <row r="3" spans="1:2">
      <c r="A3" s="6" t="s">
        <v>374</v>
      </c>
    </row>
    <row r="4" spans="1:2">
      <c r="A4" s="3" t="s">
        <v>37</v>
      </c>
      <c r="B4" s="7" t="n">
        <v>734356</v>
      </c>
    </row>
    <row r="5" spans="1:2">
      <c r="A5" s="3" t="s">
        <v>375</v>
      </c>
      <c r="B5" s="4" t="n">
        <v>433</v>
      </c>
    </row>
    <row r="6" spans="1:2">
      <c r="A6" s="3" t="s">
        <v>371</v>
      </c>
      <c r="B6" s="4" t="n">
        <v>-1893</v>
      </c>
    </row>
    <row r="7" spans="1:2">
      <c r="A7" s="3" t="s">
        <v>376</v>
      </c>
      <c r="B7" s="4" t="n">
        <v>-15839</v>
      </c>
    </row>
    <row r="8" spans="1:2">
      <c r="A8" s="3" t="s">
        <v>37</v>
      </c>
      <c r="B8" s="4" t="n">
        <v>717057</v>
      </c>
    </row>
    <row r="9" spans="1:2">
      <c r="A9" s="3" t="s">
        <v>358</v>
      </c>
    </row>
    <row r="10" spans="1:2">
      <c r="A10" s="6" t="s">
        <v>374</v>
      </c>
    </row>
    <row r="11" spans="1:2">
      <c r="A11" s="3" t="s">
        <v>37</v>
      </c>
      <c r="B11" s="4" t="n">
        <v>250595</v>
      </c>
    </row>
    <row r="12" spans="1:2">
      <c r="A12" s="3" t="s">
        <v>375</v>
      </c>
      <c r="B12" s="4" t="n">
        <v>-3363</v>
      </c>
    </row>
    <row r="13" spans="1:2">
      <c r="A13" s="3" t="s">
        <v>371</v>
      </c>
      <c r="B13" s="4" t="n">
        <v>-1893</v>
      </c>
    </row>
    <row r="14" spans="1:2">
      <c r="A14" s="3" t="s">
        <v>376</v>
      </c>
      <c r="B14" s="4" t="n">
        <v>0</v>
      </c>
    </row>
    <row r="15" spans="1:2">
      <c r="A15" s="3" t="s">
        <v>37</v>
      </c>
      <c r="B15" s="4" t="n">
        <v>245339</v>
      </c>
    </row>
    <row r="16" spans="1:2">
      <c r="A16" s="3" t="s">
        <v>359</v>
      </c>
    </row>
    <row r="17" spans="1:2">
      <c r="A17" s="6" t="s">
        <v>374</v>
      </c>
    </row>
    <row r="18" spans="1:2">
      <c r="A18" s="3" t="s">
        <v>37</v>
      </c>
      <c r="B18" s="4" t="n">
        <v>483761</v>
      </c>
    </row>
    <row r="19" spans="1:2">
      <c r="A19" s="3" t="s">
        <v>375</v>
      </c>
      <c r="B19" s="4" t="n">
        <v>3796</v>
      </c>
    </row>
    <row r="20" spans="1:2">
      <c r="A20" s="3" t="s">
        <v>371</v>
      </c>
      <c r="B20" s="4" t="n">
        <v>0</v>
      </c>
    </row>
    <row r="21" spans="1:2">
      <c r="A21" s="3" t="s">
        <v>376</v>
      </c>
      <c r="B21" s="4" t="n">
        <v>-15839</v>
      </c>
    </row>
    <row r="22" spans="1:2">
      <c r="A22" s="3" t="s">
        <v>37</v>
      </c>
      <c r="B22" s="7" t="n">
        <v>4717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24</v>
      </c>
    </row>
    <row r="3" spans="1:3">
      <c r="A3" s="3" t="s">
        <v>378</v>
      </c>
      <c r="B3" s="7" t="n">
        <v>640571</v>
      </c>
      <c r="C3" s="7" t="n">
        <v>654283</v>
      </c>
    </row>
    <row r="4" spans="1:3">
      <c r="A4" s="3" t="s">
        <v>379</v>
      </c>
      <c r="B4" s="4" t="n">
        <v>-110872</v>
      </c>
      <c r="C4" s="4" t="n">
        <v>-83359</v>
      </c>
    </row>
    <row r="5" spans="1:3">
      <c r="A5" s="3" t="s">
        <v>380</v>
      </c>
      <c r="B5" s="4" t="n">
        <v>529699</v>
      </c>
      <c r="C5" s="4" t="n">
        <v>570924</v>
      </c>
    </row>
    <row r="6" spans="1:3">
      <c r="A6" s="3" t="s">
        <v>381</v>
      </c>
      <c r="B6" s="4" t="n">
        <v>19900</v>
      </c>
      <c r="C6" s="4" t="n">
        <v>19900</v>
      </c>
    </row>
    <row r="7" spans="1:3">
      <c r="A7" s="3" t="s">
        <v>382</v>
      </c>
      <c r="B7" s="4" t="n">
        <v>660471</v>
      </c>
      <c r="C7" s="4" t="n">
        <v>674183</v>
      </c>
    </row>
    <row r="8" spans="1:3">
      <c r="A8" s="3" t="s">
        <v>383</v>
      </c>
      <c r="B8" s="4" t="n">
        <v>549599</v>
      </c>
      <c r="C8" s="4" t="n">
        <v>590824</v>
      </c>
    </row>
    <row r="9" spans="1:3">
      <c r="A9" s="3" t="s">
        <v>384</v>
      </c>
    </row>
    <row r="10" spans="1:3">
      <c r="A10" s="3" t="s">
        <v>378</v>
      </c>
      <c r="B10" s="4" t="n">
        <v>547531</v>
      </c>
      <c r="C10" s="4" t="n">
        <v>555742</v>
      </c>
    </row>
    <row r="11" spans="1:3">
      <c r="A11" s="3" t="s">
        <v>379</v>
      </c>
      <c r="B11" s="4" t="n">
        <v>-103141</v>
      </c>
      <c r="C11" s="4" t="n">
        <v>-80351</v>
      </c>
    </row>
    <row r="12" spans="1:3">
      <c r="A12" s="3" t="s">
        <v>380</v>
      </c>
      <c r="B12" s="4" t="n">
        <v>444390</v>
      </c>
      <c r="C12" s="4" t="n">
        <v>475391</v>
      </c>
    </row>
    <row r="13" spans="1:3">
      <c r="A13" s="3" t="s">
        <v>385</v>
      </c>
    </row>
    <row r="14" spans="1:3">
      <c r="A14" s="3" t="s">
        <v>378</v>
      </c>
      <c r="B14" s="4" t="n">
        <v>46282</v>
      </c>
      <c r="C14" s="4" t="n">
        <v>45827</v>
      </c>
    </row>
    <row r="15" spans="1:3">
      <c r="A15" s="3" t="s">
        <v>379</v>
      </c>
      <c r="B15" s="4" t="n">
        <v>-3939</v>
      </c>
      <c r="C15" s="4" t="n">
        <v>-655</v>
      </c>
    </row>
    <row r="16" spans="1:3">
      <c r="A16" s="3" t="s">
        <v>380</v>
      </c>
      <c r="B16" s="4" t="n">
        <v>42343</v>
      </c>
      <c r="C16" s="4" t="n">
        <v>45172</v>
      </c>
    </row>
    <row r="17" spans="1:3">
      <c r="A17" s="3" t="s">
        <v>386</v>
      </c>
    </row>
    <row r="18" spans="1:3">
      <c r="A18" s="3" t="s">
        <v>378</v>
      </c>
      <c r="B18" s="4" t="n">
        <v>46743</v>
      </c>
      <c r="C18" s="4" t="n">
        <v>52698</v>
      </c>
    </row>
    <row r="19" spans="1:3">
      <c r="A19" s="3" t="s">
        <v>379</v>
      </c>
      <c r="B19" s="4" t="n">
        <v>-3788</v>
      </c>
      <c r="C19" s="4" t="n">
        <v>-2351</v>
      </c>
    </row>
    <row r="20" spans="1:3">
      <c r="A20" s="3" t="s">
        <v>380</v>
      </c>
      <c r="B20" s="4" t="n">
        <v>42955</v>
      </c>
      <c r="C20" s="4" t="n">
        <v>50347</v>
      </c>
    </row>
    <row r="21" spans="1:3">
      <c r="A21" s="3" t="s">
        <v>387</v>
      </c>
    </row>
    <row r="22" spans="1:3">
      <c r="A22" s="3" t="s">
        <v>378</v>
      </c>
      <c r="B22" s="4" t="n">
        <v>15</v>
      </c>
      <c r="C22" s="4" t="n">
        <v>16</v>
      </c>
    </row>
    <row r="23" spans="1:3">
      <c r="A23" s="3" t="s">
        <v>379</v>
      </c>
      <c r="B23" s="4" t="n">
        <v>-4</v>
      </c>
      <c r="C23" s="4" t="n">
        <v>-2</v>
      </c>
    </row>
    <row r="24" spans="1:3">
      <c r="A24" s="3" t="s">
        <v>380</v>
      </c>
      <c r="B24" s="7" t="n">
        <v>11</v>
      </c>
      <c r="C24" s="7" t="n">
        <v>14</v>
      </c>
    </row>
    <row r="25" spans="1:3">
      <c r="A25" s="3" t="s">
        <v>388</v>
      </c>
    </row>
    <row r="26" spans="1:3">
      <c r="A26" s="3" t="s">
        <v>389</v>
      </c>
      <c r="B26" s="3" t="s">
        <v>390</v>
      </c>
    </row>
    <row r="27" spans="1:3">
      <c r="A27" s="3" t="s">
        <v>391</v>
      </c>
    </row>
    <row r="28" spans="1:3">
      <c r="A28" s="3" t="s">
        <v>389</v>
      </c>
      <c r="B28" s="3" t="s">
        <v>392</v>
      </c>
    </row>
    <row r="29" spans="1:3">
      <c r="A29" s="3" t="s">
        <v>393</v>
      </c>
    </row>
    <row r="30" spans="1:3">
      <c r="A30" s="3" t="s">
        <v>389</v>
      </c>
      <c r="B30" s="3" t="s">
        <v>394</v>
      </c>
    </row>
    <row r="31" spans="1:3">
      <c r="A31" s="3" t="s">
        <v>395</v>
      </c>
    </row>
    <row r="32" spans="1:3">
      <c r="A32" s="3" t="s">
        <v>389</v>
      </c>
      <c r="B32" s="3"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97</v>
      </c>
      <c r="B1" s="2" t="s">
        <v>302</v>
      </c>
    </row>
    <row r="2" spans="1:2">
      <c r="A2" s="6" t="s">
        <v>185</v>
      </c>
    </row>
    <row r="3" spans="1:2">
      <c r="A3" s="4" t="n">
        <v>2015</v>
      </c>
      <c r="B3" s="7" t="n">
        <v>41755</v>
      </c>
    </row>
    <row r="4" spans="1:2">
      <c r="A4" s="4" t="n">
        <v>2016</v>
      </c>
      <c r="B4" s="4" t="n">
        <v>37972</v>
      </c>
    </row>
    <row r="5" spans="1:2">
      <c r="A5" s="4" t="n">
        <v>2017</v>
      </c>
      <c r="B5" s="4" t="n">
        <v>37972</v>
      </c>
    </row>
    <row r="6" spans="1:2">
      <c r="A6" s="4" t="n">
        <v>2018</v>
      </c>
      <c r="B6" s="4" t="n">
        <v>37969</v>
      </c>
    </row>
    <row r="7" spans="1:2">
      <c r="A7" s="4" t="n">
        <v>2019</v>
      </c>
      <c r="B7" s="7" t="n">
        <v>379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98</v>
      </c>
      <c r="B1" s="2" t="s">
        <v>2</v>
      </c>
      <c r="C1" s="2" t="s">
        <v>24</v>
      </c>
    </row>
    <row r="2" spans="1:3">
      <c r="A2" s="6" t="s">
        <v>188</v>
      </c>
    </row>
    <row r="3" spans="1:3">
      <c r="A3" s="3" t="s">
        <v>399</v>
      </c>
      <c r="B3" s="7" t="n">
        <v>21687</v>
      </c>
      <c r="C3" s="7" t="n">
        <v>28685</v>
      </c>
    </row>
    <row r="4" spans="1:3">
      <c r="A4" s="3" t="s">
        <v>400</v>
      </c>
      <c r="B4" s="4" t="n">
        <v>95066</v>
      </c>
      <c r="C4" s="4" t="n">
        <v>102608</v>
      </c>
    </row>
    <row r="5" spans="1:3">
      <c r="A5" s="3" t="s">
        <v>141</v>
      </c>
      <c r="B5" s="4" t="n">
        <v>22917</v>
      </c>
      <c r="C5" s="4" t="n">
        <v>11876</v>
      </c>
    </row>
    <row r="6" spans="1:3">
      <c r="A6" s="3" t="s">
        <v>401</v>
      </c>
      <c r="B6" s="4" t="n">
        <v>44573</v>
      </c>
      <c r="C6" s="4" t="n">
        <v>61617</v>
      </c>
    </row>
    <row r="7" spans="1:3">
      <c r="A7" s="3" t="s">
        <v>402</v>
      </c>
      <c r="B7" s="7" t="n">
        <v>184243</v>
      </c>
      <c r="C7" s="7" t="n">
        <v>2047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403</v>
      </c>
      <c r="B1" s="2" t="s">
        <v>302</v>
      </c>
    </row>
    <row r="2" spans="1:2">
      <c r="A2" s="3" t="s">
        <v>404</v>
      </c>
    </row>
    <row r="3" spans="1:2">
      <c r="A3" s="6" t="s">
        <v>405</v>
      </c>
    </row>
    <row r="4" spans="1:2">
      <c r="A4" s="3" t="s">
        <v>406</v>
      </c>
      <c r="B4" s="7" t="n">
        <v>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07</v>
      </c>
      <c r="B1" s="2" t="s">
        <v>2</v>
      </c>
      <c r="C1" s="2" t="s">
        <v>24</v>
      </c>
    </row>
    <row r="2" spans="1:3">
      <c r="A2" s="6" t="s">
        <v>405</v>
      </c>
    </row>
    <row r="3" spans="1:3">
      <c r="A3" s="3" t="s">
        <v>408</v>
      </c>
      <c r="B3" s="7" t="n">
        <v>2724500</v>
      </c>
      <c r="C3" s="7" t="n">
        <v>2780000</v>
      </c>
    </row>
    <row r="4" spans="1:3">
      <c r="A4" s="3" t="s">
        <v>409</v>
      </c>
      <c r="B4" s="4" t="n">
        <v>-18554</v>
      </c>
      <c r="C4" s="4" t="n">
        <v>-20434</v>
      </c>
    </row>
    <row r="5" spans="1:3">
      <c r="A5" s="3" t="s">
        <v>410</v>
      </c>
      <c r="B5" s="4" t="n">
        <v>2705946</v>
      </c>
      <c r="C5" s="4" t="n">
        <v>2759566</v>
      </c>
    </row>
    <row r="6" spans="1:3">
      <c r="A6" s="3" t="s">
        <v>411</v>
      </c>
      <c r="B6" s="4" t="n">
        <v>129500</v>
      </c>
      <c r="C6" s="4" t="n">
        <v>74000</v>
      </c>
    </row>
    <row r="7" spans="1:3">
      <c r="A7" s="3" t="s">
        <v>50</v>
      </c>
      <c r="B7" s="4" t="n">
        <v>2576446</v>
      </c>
      <c r="C7" s="4" t="n">
        <v>2685566</v>
      </c>
    </row>
    <row r="8" spans="1:3">
      <c r="A8" s="3" t="s">
        <v>312</v>
      </c>
    </row>
    <row r="9" spans="1:3">
      <c r="A9" s="6" t="s">
        <v>405</v>
      </c>
    </row>
    <row r="10" spans="1:3">
      <c r="A10" s="3" t="s">
        <v>410</v>
      </c>
      <c r="B10" s="4" t="n">
        <v>1423417</v>
      </c>
      <c r="C10" s="4" t="n">
        <v>1478659</v>
      </c>
    </row>
    <row r="11" spans="1:3">
      <c r="A11" s="3" t="s">
        <v>412</v>
      </c>
    </row>
    <row r="12" spans="1:3">
      <c r="A12" s="6" t="s">
        <v>405</v>
      </c>
    </row>
    <row r="13" spans="1:3">
      <c r="A13" s="3" t="s">
        <v>410</v>
      </c>
      <c r="B13" s="7" t="n">
        <v>690594</v>
      </c>
      <c r="C13" s="7" t="n">
        <v>689659</v>
      </c>
    </row>
    <row r="14" spans="1:3">
      <c r="A14" s="3" t="s">
        <v>413</v>
      </c>
      <c r="B14" s="3" t="s">
        <v>414</v>
      </c>
      <c r="C14" s="3" t="s">
        <v>414</v>
      </c>
    </row>
    <row r="15" spans="1:3">
      <c r="A15" s="3" t="s">
        <v>415</v>
      </c>
    </row>
    <row r="16" spans="1:3">
      <c r="A16" s="6" t="s">
        <v>405</v>
      </c>
    </row>
    <row r="17" spans="1:3">
      <c r="A17" s="3" t="s">
        <v>410</v>
      </c>
      <c r="B17" s="7" t="n">
        <v>591935</v>
      </c>
      <c r="C17" s="7" t="n">
        <v>591248</v>
      </c>
    </row>
    <row r="18" spans="1:3">
      <c r="A18" s="3" t="s">
        <v>413</v>
      </c>
      <c r="B18" s="3" t="s">
        <v>416</v>
      </c>
      <c r="C18" s="3" t="s">
        <v>416</v>
      </c>
    </row>
    <row r="19" spans="1:3">
      <c r="A19" s="3" t="s">
        <v>417</v>
      </c>
    </row>
    <row r="20" spans="1:3">
      <c r="A20" s="6" t="s">
        <v>405</v>
      </c>
    </row>
    <row r="21" spans="1:3">
      <c r="A21" s="3" t="s">
        <v>408</v>
      </c>
      <c r="B21" s="7" t="n">
        <v>700000</v>
      </c>
      <c r="C21" s="7" t="n">
        <v>700000</v>
      </c>
    </row>
    <row r="22" spans="1:3">
      <c r="A22" s="3" t="s">
        <v>418</v>
      </c>
    </row>
    <row r="23" spans="1:3">
      <c r="A23" s="6" t="s">
        <v>405</v>
      </c>
    </row>
    <row r="24" spans="1:3">
      <c r="A24" s="3" t="s">
        <v>408</v>
      </c>
      <c r="B24" s="4" t="n">
        <v>600000</v>
      </c>
      <c r="C24" s="4" t="n">
        <v>600000</v>
      </c>
    </row>
    <row r="25" spans="1:3">
      <c r="A25" s="3" t="s">
        <v>419</v>
      </c>
    </row>
    <row r="26" spans="1:3">
      <c r="A26" s="6" t="s">
        <v>405</v>
      </c>
    </row>
    <row r="27" spans="1:3">
      <c r="A27" s="3" t="s">
        <v>408</v>
      </c>
      <c r="B27" s="7" t="n">
        <v>1424500</v>
      </c>
      <c r="C27" s="7" t="n">
        <v>148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4</v>
      </c>
    </row>
    <row r="2" spans="1:3">
      <c r="A2" s="6" t="s">
        <v>421</v>
      </c>
    </row>
    <row r="3" spans="1:3">
      <c r="A3" s="3" t="s">
        <v>422</v>
      </c>
      <c r="B3" s="7" t="n">
        <v>36112</v>
      </c>
      <c r="C3" s="7" t="n">
        <v>11058</v>
      </c>
    </row>
    <row r="4" spans="1:3">
      <c r="A4" s="3" t="s">
        <v>423</v>
      </c>
    </row>
    <row r="5" spans="1:3">
      <c r="A5" s="6" t="s">
        <v>421</v>
      </c>
    </row>
    <row r="6" spans="1:3">
      <c r="A6" s="3" t="s">
        <v>424</v>
      </c>
      <c r="B6" s="4" t="n">
        <v>3665</v>
      </c>
      <c r="C6" s="4" t="n">
        <v>3949</v>
      </c>
    </row>
    <row r="7" spans="1:3">
      <c r="A7" s="6" t="s">
        <v>425</v>
      </c>
    </row>
    <row r="8" spans="1:3">
      <c r="A8" s="3" t="s">
        <v>424</v>
      </c>
      <c r="B8" s="4" t="n">
        <v>2853</v>
      </c>
      <c r="C8" s="4" t="n">
        <v>2346</v>
      </c>
    </row>
    <row r="9" spans="1:3">
      <c r="A9" s="3" t="s">
        <v>426</v>
      </c>
    </row>
    <row r="10" spans="1:3">
      <c r="A10" s="6" t="s">
        <v>425</v>
      </c>
    </row>
    <row r="11" spans="1:3">
      <c r="A11" s="3" t="s">
        <v>427</v>
      </c>
      <c r="B11" s="4" t="n">
        <v>3359</v>
      </c>
      <c r="C11" s="4" t="n">
        <v>6613</v>
      </c>
    </row>
    <row r="12" spans="1:3">
      <c r="A12" s="3" t="s">
        <v>428</v>
      </c>
    </row>
    <row r="13" spans="1:3">
      <c r="A13" s="6" t="s">
        <v>421</v>
      </c>
    </row>
    <row r="14" spans="1:3">
      <c r="A14" s="3" t="s">
        <v>422</v>
      </c>
      <c r="B14" s="4" t="n">
        <v>36112</v>
      </c>
      <c r="C14" s="4" t="n">
        <v>11058</v>
      </c>
    </row>
    <row r="15" spans="1:3">
      <c r="A15" s="3" t="s">
        <v>429</v>
      </c>
    </row>
    <row r="16" spans="1:3">
      <c r="A16" s="6" t="s">
        <v>421</v>
      </c>
    </row>
    <row r="17" spans="1:3">
      <c r="A17" s="3" t="s">
        <v>424</v>
      </c>
      <c r="B17" s="4" t="n">
        <v>3665</v>
      </c>
      <c r="C17" s="4" t="n">
        <v>3949</v>
      </c>
    </row>
    <row r="18" spans="1:3">
      <c r="A18" s="6" t="s">
        <v>425</v>
      </c>
    </row>
    <row r="19" spans="1:3">
      <c r="A19" s="3" t="s">
        <v>424</v>
      </c>
      <c r="B19" s="4" t="n">
        <v>2853</v>
      </c>
      <c r="C19" s="4" t="n">
        <v>2346</v>
      </c>
    </row>
    <row r="20" spans="1:3">
      <c r="A20" s="3" t="s">
        <v>430</v>
      </c>
    </row>
    <row r="21" spans="1:3">
      <c r="A21" s="6" t="s">
        <v>425</v>
      </c>
    </row>
    <row r="22" spans="1:3">
      <c r="A22" s="3" t="s">
        <v>427</v>
      </c>
      <c r="B22" s="7" t="n">
        <v>3359</v>
      </c>
      <c r="C22" s="7" t="n">
        <v>66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24</v>
      </c>
    </row>
    <row r="2" spans="1:3">
      <c r="A2" s="6" t="s">
        <v>432</v>
      </c>
    </row>
    <row r="3" spans="1:3">
      <c r="A3" s="3" t="s">
        <v>50</v>
      </c>
      <c r="B3" s="7" t="n">
        <v>2705946</v>
      </c>
      <c r="C3" s="7" t="n">
        <v>2759566</v>
      </c>
    </row>
    <row r="4" spans="1:3">
      <c r="A4" s="3" t="s">
        <v>433</v>
      </c>
      <c r="B4" s="4" t="n">
        <v>2723575</v>
      </c>
      <c r="C4" s="4" t="n">
        <v>2811450</v>
      </c>
    </row>
    <row r="5" spans="1:3">
      <c r="A5" s="3" t="s">
        <v>312</v>
      </c>
    </row>
    <row r="6" spans="1:3">
      <c r="A6" s="6" t="s">
        <v>432</v>
      </c>
    </row>
    <row r="7" spans="1:3">
      <c r="A7" s="3" t="s">
        <v>50</v>
      </c>
      <c r="B7" s="4" t="n">
        <v>1423417</v>
      </c>
      <c r="C7" s="4" t="n">
        <v>1478659</v>
      </c>
    </row>
    <row r="8" spans="1:3">
      <c r="A8" s="3" t="s">
        <v>433</v>
      </c>
      <c r="B8" s="4" t="n">
        <v>1410255</v>
      </c>
      <c r="C8" s="4" t="n">
        <v>1465200</v>
      </c>
    </row>
    <row r="9" spans="1:3">
      <c r="A9" s="3" t="s">
        <v>412</v>
      </c>
    </row>
    <row r="10" spans="1:3">
      <c r="A10" s="6" t="s">
        <v>432</v>
      </c>
    </row>
    <row r="11" spans="1:3">
      <c r="A11" s="3" t="s">
        <v>50</v>
      </c>
      <c r="B11" s="4" t="n">
        <v>690594</v>
      </c>
      <c r="C11" s="4" t="n">
        <v>689659</v>
      </c>
    </row>
    <row r="12" spans="1:3">
      <c r="A12" s="3" t="s">
        <v>433</v>
      </c>
      <c r="B12" s="4" t="n">
        <v>740320</v>
      </c>
      <c r="C12" s="4" t="n">
        <v>761250</v>
      </c>
    </row>
    <row r="13" spans="1:3">
      <c r="A13" s="3" t="s">
        <v>415</v>
      </c>
    </row>
    <row r="14" spans="1:3">
      <c r="A14" s="6" t="s">
        <v>432</v>
      </c>
    </row>
    <row r="15" spans="1:3">
      <c r="A15" s="3" t="s">
        <v>50</v>
      </c>
      <c r="B15" s="4" t="n">
        <v>591935</v>
      </c>
      <c r="C15" s="4" t="n">
        <v>591248</v>
      </c>
    </row>
    <row r="16" spans="1:3">
      <c r="A16" s="3" t="s">
        <v>433</v>
      </c>
      <c r="B16" s="7" t="n">
        <v>573000</v>
      </c>
      <c r="C16" s="7" t="n">
        <v>58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81</v>
      </c>
      <c r="D1" s="2" t="s">
        <v>1</v>
      </c>
    </row>
    <row r="2" spans="1:5">
      <c r="B2" s="2" t="s">
        <v>2</v>
      </c>
      <c r="C2" s="2" t="s">
        <v>82</v>
      </c>
      <c r="D2" s="2" t="s">
        <v>2</v>
      </c>
      <c r="E2" s="2" t="s">
        <v>82</v>
      </c>
    </row>
    <row r="3" spans="1:5">
      <c r="A3" s="6" t="s">
        <v>115</v>
      </c>
    </row>
    <row r="4" spans="1:5">
      <c r="A4" s="3" t="s">
        <v>101</v>
      </c>
      <c r="B4" s="7" t="n">
        <v>76900</v>
      </c>
      <c r="C4" s="7" t="n">
        <v>53103</v>
      </c>
      <c r="D4" s="7" t="n">
        <v>291018</v>
      </c>
      <c r="E4" s="7" t="n">
        <v>182788</v>
      </c>
    </row>
    <row r="5" spans="1:5">
      <c r="A5" s="6" t="s">
        <v>116</v>
      </c>
    </row>
    <row r="6" spans="1:5">
      <c r="A6" s="3" t="s">
        <v>117</v>
      </c>
      <c r="B6" s="4" t="n">
        <v>-3086</v>
      </c>
      <c r="C6" s="4" t="n">
        <v>-52181</v>
      </c>
      <c r="D6" s="4" t="n">
        <v>-39792</v>
      </c>
      <c r="E6" s="4" t="n">
        <v>-42129</v>
      </c>
    </row>
    <row r="7" spans="1:5">
      <c r="A7" s="3" t="s">
        <v>118</v>
      </c>
      <c r="B7" s="4" t="n">
        <v>528</v>
      </c>
      <c r="C7" s="4" t="n">
        <v>1571</v>
      </c>
      <c r="D7" s="4" t="n">
        <v>1898</v>
      </c>
      <c r="E7" s="4" t="n">
        <v>3528</v>
      </c>
    </row>
    <row r="8" spans="1:5">
      <c r="A8" s="3" t="s">
        <v>119</v>
      </c>
      <c r="B8" s="4" t="n">
        <v>-2558</v>
      </c>
      <c r="C8" s="4" t="n">
        <v>-50610</v>
      </c>
      <c r="D8" s="4" t="n">
        <v>-37894</v>
      </c>
      <c r="E8" s="4" t="n">
        <v>-38601</v>
      </c>
    </row>
    <row r="9" spans="1:5">
      <c r="A9" s="3" t="s">
        <v>98</v>
      </c>
      <c r="B9" s="4" t="n">
        <v>-4532</v>
      </c>
      <c r="C9" s="4" t="n">
        <v>-569</v>
      </c>
      <c r="D9" s="4" t="n">
        <v>-868</v>
      </c>
      <c r="E9" s="4" t="n">
        <v>-1291</v>
      </c>
    </row>
    <row r="10" spans="1:5">
      <c r="A10" s="3" t="s">
        <v>120</v>
      </c>
      <c r="B10" s="4" t="n">
        <v>-7090</v>
      </c>
      <c r="C10" s="4" t="n">
        <v>-51179</v>
      </c>
      <c r="D10" s="4" t="n">
        <v>-38762</v>
      </c>
      <c r="E10" s="4" t="n">
        <v>-39892</v>
      </c>
    </row>
    <row r="11" spans="1:5">
      <c r="A11" s="3" t="s">
        <v>121</v>
      </c>
      <c r="B11" s="4" t="n">
        <v>69810</v>
      </c>
      <c r="C11" s="4" t="n">
        <v>1924</v>
      </c>
      <c r="D11" s="4" t="n">
        <v>252256</v>
      </c>
      <c r="E11" s="4" t="n">
        <v>142896</v>
      </c>
    </row>
    <row r="12" spans="1:5">
      <c r="A12" s="3" t="s">
        <v>122</v>
      </c>
      <c r="B12" s="4" t="n">
        <v>-4130</v>
      </c>
      <c r="C12" s="4" t="n">
        <v>2467</v>
      </c>
      <c r="D12" s="4" t="n">
        <v>-14319</v>
      </c>
      <c r="E12" s="4" t="n">
        <v>1957</v>
      </c>
    </row>
    <row r="13" spans="1:5">
      <c r="A13" s="3" t="s">
        <v>123</v>
      </c>
      <c r="B13" s="7" t="n">
        <v>65680</v>
      </c>
      <c r="C13" s="7" t="n">
        <v>4391</v>
      </c>
      <c r="D13" s="7" t="n">
        <v>237937</v>
      </c>
      <c r="E13" s="7" t="n">
        <v>1448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4</v>
      </c>
      <c r="B1" s="2" t="s">
        <v>302</v>
      </c>
    </row>
    <row r="2" spans="1:2">
      <c r="A2" s="6" t="s">
        <v>435</v>
      </c>
    </row>
    <row r="3" spans="1:2">
      <c r="A3" s="3" t="s">
        <v>436</v>
      </c>
      <c r="B3" s="7" t="n">
        <v>269188</v>
      </c>
    </row>
    <row r="4" spans="1:2">
      <c r="A4" s="3" t="s">
        <v>437</v>
      </c>
    </row>
    <row r="5" spans="1:2">
      <c r="A5" s="6" t="s">
        <v>435</v>
      </c>
    </row>
    <row r="6" spans="1:2">
      <c r="A6" s="3" t="s">
        <v>436</v>
      </c>
      <c r="B6" s="4" t="n">
        <v>200000</v>
      </c>
    </row>
    <row r="7" spans="1:2">
      <c r="A7" s="3" t="s">
        <v>438</v>
      </c>
    </row>
    <row r="8" spans="1:2">
      <c r="A8" s="6" t="s">
        <v>435</v>
      </c>
    </row>
    <row r="9" spans="1:2">
      <c r="A9" s="3" t="s">
        <v>436</v>
      </c>
      <c r="B9" s="7" t="n">
        <v>691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4</v>
      </c>
    </row>
    <row r="2" spans="1:3">
      <c r="A2" s="3" t="s">
        <v>440</v>
      </c>
    </row>
    <row r="3" spans="1:3">
      <c r="A3" s="6" t="s">
        <v>441</v>
      </c>
    </row>
    <row r="4" spans="1:3">
      <c r="A4" s="3" t="s">
        <v>442</v>
      </c>
      <c r="B4" s="7" t="n">
        <v>17</v>
      </c>
      <c r="C4" s="7" t="n">
        <v>2388</v>
      </c>
    </row>
    <row r="5" spans="1:3">
      <c r="A5" s="6" t="s">
        <v>443</v>
      </c>
    </row>
    <row r="6" spans="1:3">
      <c r="A6" s="3" t="s">
        <v>444</v>
      </c>
      <c r="B6" s="4" t="n">
        <v>924</v>
      </c>
      <c r="C6" s="4" t="n">
        <v>0</v>
      </c>
    </row>
    <row r="7" spans="1:3">
      <c r="A7" s="3" t="s">
        <v>445</v>
      </c>
    </row>
    <row r="8" spans="1:3">
      <c r="A8" s="6" t="s">
        <v>443</v>
      </c>
    </row>
    <row r="9" spans="1:3">
      <c r="A9" s="3" t="s">
        <v>444</v>
      </c>
      <c r="B9" s="4" t="n">
        <v>2418</v>
      </c>
      <c r="C9" s="4" t="n">
        <v>4225</v>
      </c>
    </row>
    <row r="10" spans="1:3">
      <c r="A10" s="3" t="s">
        <v>446</v>
      </c>
    </row>
    <row r="11" spans="1:3">
      <c r="A11" s="6" t="s">
        <v>443</v>
      </c>
    </row>
    <row r="12" spans="1:3">
      <c r="A12" s="3" t="s">
        <v>447</v>
      </c>
      <c r="B12" s="4" t="n">
        <v>1292</v>
      </c>
      <c r="C12" s="4" t="n">
        <v>914</v>
      </c>
    </row>
    <row r="13" spans="1:3">
      <c r="A13" s="3" t="s">
        <v>448</v>
      </c>
    </row>
    <row r="14" spans="1:3">
      <c r="A14" s="6" t="s">
        <v>443</v>
      </c>
    </row>
    <row r="15" spans="1:3">
      <c r="A15" s="3" t="s">
        <v>449</v>
      </c>
      <c r="B15" s="4" t="n">
        <v>1520</v>
      </c>
      <c r="C15" s="4" t="n">
        <v>1808</v>
      </c>
    </row>
    <row r="16" spans="1:3">
      <c r="A16" s="3" t="s">
        <v>450</v>
      </c>
    </row>
    <row r="17" spans="1:3">
      <c r="A17" s="6" t="s">
        <v>443</v>
      </c>
    </row>
    <row r="18" spans="1:3">
      <c r="A18" s="3" t="s">
        <v>449</v>
      </c>
      <c r="B18" s="4" t="n">
        <v>2145</v>
      </c>
      <c r="C18" s="4" t="n">
        <v>2141</v>
      </c>
    </row>
    <row r="19" spans="1:3">
      <c r="A19" s="3" t="s">
        <v>451</v>
      </c>
    </row>
    <row r="20" spans="1:3">
      <c r="A20" s="6" t="s">
        <v>443</v>
      </c>
    </row>
    <row r="21" spans="1:3">
      <c r="A21" s="3" t="s">
        <v>447</v>
      </c>
      <c r="B21" s="7" t="n">
        <v>1561</v>
      </c>
      <c r="C21" s="7" t="n">
        <v>14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52</v>
      </c>
      <c r="C1" s="2" t="s">
        <v>81</v>
      </c>
      <c r="E1" s="2" t="s">
        <v>1</v>
      </c>
    </row>
    <row r="2" spans="1:6">
      <c r="C2" s="2" t="s">
        <v>2</v>
      </c>
      <c r="D2" s="2" t="s">
        <v>82</v>
      </c>
      <c r="E2" s="2" t="s">
        <v>2</v>
      </c>
      <c r="F2" s="2" t="s">
        <v>82</v>
      </c>
    </row>
    <row r="3" spans="1:6">
      <c r="A3" s="3" t="s">
        <v>453</v>
      </c>
    </row>
    <row r="4" spans="1:6">
      <c r="A4" s="6" t="s">
        <v>435</v>
      </c>
    </row>
    <row r="5" spans="1:6">
      <c r="A5" s="3" t="s">
        <v>454</v>
      </c>
      <c r="B5" s="3" t="s">
        <v>455</v>
      </c>
      <c r="C5" s="7" t="n">
        <v>654</v>
      </c>
      <c r="D5" s="7" t="n">
        <v>-1386</v>
      </c>
      <c r="E5" s="7" t="n">
        <v>2493</v>
      </c>
      <c r="F5" s="7" t="n">
        <v>3979</v>
      </c>
    </row>
    <row r="6" spans="1:6">
      <c r="A6" s="3" t="s">
        <v>426</v>
      </c>
    </row>
    <row r="7" spans="1:6">
      <c r="A7" s="6" t="s">
        <v>435</v>
      </c>
    </row>
    <row r="8" spans="1:6">
      <c r="A8" s="3" t="s">
        <v>456</v>
      </c>
      <c r="C8" s="7" t="n">
        <v>-126</v>
      </c>
      <c r="D8" s="7" t="n">
        <v>185</v>
      </c>
      <c r="E8" s="7" t="n">
        <v>-595</v>
      </c>
      <c r="F8" s="7" t="n">
        <v>-451</v>
      </c>
    </row>
    <row r="9" spans="1:6">
      <c r="A9" t="n"/>
    </row>
    <row r="10" spans="1:6">
      <c r="A10" s="3" t="s">
        <v>455</v>
      </c>
      <c r="B10" s="3" t="s">
        <v>457</v>
      </c>
    </row>
  </sheetData>
  <mergeCells count="5">
    <mergeCell ref="A1:B2"/>
    <mergeCell ref="C1:D1"/>
    <mergeCell ref="E1:F1"/>
    <mergeCell ref="A9:E9"/>
    <mergeCell ref="B10:E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81</v>
      </c>
      <c r="D1" s="2" t="s">
        <v>1</v>
      </c>
    </row>
    <row r="2" spans="1:5">
      <c r="B2" s="2" t="s">
        <v>2</v>
      </c>
      <c r="C2" s="2" t="s">
        <v>82</v>
      </c>
      <c r="D2" s="2" t="s">
        <v>2</v>
      </c>
      <c r="E2" s="2" t="s">
        <v>82</v>
      </c>
    </row>
    <row r="3" spans="1:5">
      <c r="A3" s="6" t="s">
        <v>459</v>
      </c>
    </row>
    <row r="4" spans="1:5">
      <c r="A4" s="3" t="s">
        <v>460</v>
      </c>
      <c r="B4" s="7" t="n">
        <v>1412</v>
      </c>
      <c r="C4" s="7" t="n">
        <v>930</v>
      </c>
      <c r="D4" s="7" t="n">
        <v>-584</v>
      </c>
      <c r="E4" s="7" t="n">
        <v>-2116</v>
      </c>
    </row>
    <row r="5" spans="1:5">
      <c r="A5" s="3" t="s">
        <v>461</v>
      </c>
    </row>
    <row r="6" spans="1:5">
      <c r="A6" s="6" t="s">
        <v>459</v>
      </c>
    </row>
    <row r="7" spans="1:5">
      <c r="A7" s="3" t="s">
        <v>460</v>
      </c>
      <c r="B7" s="4" t="n">
        <v>-89</v>
      </c>
      <c r="C7" s="4" t="n">
        <v>247</v>
      </c>
      <c r="D7" s="4" t="n">
        <v>-584</v>
      </c>
      <c r="E7" s="4" t="n">
        <v>-777</v>
      </c>
    </row>
    <row r="8" spans="1:5">
      <c r="A8" s="3" t="s">
        <v>462</v>
      </c>
    </row>
    <row r="9" spans="1:5">
      <c r="A9" s="6" t="s">
        <v>459</v>
      </c>
    </row>
    <row r="10" spans="1:5">
      <c r="A10" s="3" t="s">
        <v>460</v>
      </c>
      <c r="B10" s="4" t="n">
        <v>0</v>
      </c>
      <c r="C10" s="4" t="n">
        <v>0</v>
      </c>
      <c r="D10" s="4" t="n">
        <v>0</v>
      </c>
      <c r="E10" s="4" t="n">
        <v>-1754</v>
      </c>
    </row>
    <row r="11" spans="1:5">
      <c r="A11" s="3" t="s">
        <v>463</v>
      </c>
    </row>
    <row r="12" spans="1:5">
      <c r="A12" s="6" t="s">
        <v>459</v>
      </c>
    </row>
    <row r="13" spans="1:5">
      <c r="A13" s="3" t="s">
        <v>460</v>
      </c>
      <c r="B13" s="7" t="n">
        <v>1501</v>
      </c>
      <c r="C13" s="7" t="n">
        <v>683</v>
      </c>
      <c r="D13" s="7" t="n">
        <v>0</v>
      </c>
      <c r="E13" s="7" t="n">
        <v>4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4</v>
      </c>
      <c r="B1" s="2" t="s">
        <v>81</v>
      </c>
      <c r="D1" s="2" t="s">
        <v>1</v>
      </c>
    </row>
    <row r="2" spans="1:5">
      <c r="B2" s="2" t="s">
        <v>2</v>
      </c>
      <c r="C2" s="2" t="s">
        <v>82</v>
      </c>
      <c r="D2" s="2" t="s">
        <v>2</v>
      </c>
      <c r="E2" s="2" t="s">
        <v>82</v>
      </c>
    </row>
    <row r="3" spans="1:5">
      <c r="A3" s="6" t="s">
        <v>200</v>
      </c>
    </row>
    <row r="4" spans="1:5">
      <c r="A4" s="3" t="s">
        <v>98</v>
      </c>
      <c r="B4" s="7" t="n">
        <v>43358</v>
      </c>
      <c r="C4" s="7" t="n">
        <v>13078</v>
      </c>
      <c r="D4" s="7" t="n">
        <v>155609</v>
      </c>
      <c r="E4" s="7" t="n">
        <v>88742</v>
      </c>
    </row>
    <row r="5" spans="1:5">
      <c r="A5" s="3" t="s">
        <v>465</v>
      </c>
      <c r="B5" s="3" t="s">
        <v>466</v>
      </c>
      <c r="C5" s="3" t="s">
        <v>467</v>
      </c>
      <c r="D5" s="3" t="s">
        <v>468</v>
      </c>
      <c r="E5" s="3" t="s">
        <v>469</v>
      </c>
    </row>
    <row r="6" spans="1:5">
      <c r="A6" s="3" t="s">
        <v>470</v>
      </c>
      <c r="D6" s="3" t="s">
        <v>468</v>
      </c>
      <c r="E6" s="3" t="s">
        <v>468</v>
      </c>
    </row>
    <row r="7" spans="1:5">
      <c r="A7" s="3" t="s">
        <v>471</v>
      </c>
      <c r="B7" s="7" t="n">
        <v>2775</v>
      </c>
      <c r="C7" s="7" t="n">
        <v>872</v>
      </c>
      <c r="D7" s="7" t="n">
        <v>9335</v>
      </c>
      <c r="E7" s="7" t="n">
        <v>4675</v>
      </c>
    </row>
    <row r="8" spans="1:5">
      <c r="A8" s="3" t="s">
        <v>472</v>
      </c>
      <c r="B8" s="4" t="n">
        <v>409</v>
      </c>
      <c r="C8" s="4" t="n">
        <v>3176</v>
      </c>
      <c r="D8" s="4" t="n">
        <v>6610</v>
      </c>
      <c r="E8" s="4" t="n">
        <v>10367</v>
      </c>
    </row>
    <row r="9" spans="1:5">
      <c r="A9" s="3" t="s">
        <v>473</v>
      </c>
      <c r="C9" s="4" t="n">
        <v>-5709</v>
      </c>
      <c r="E9" s="4" t="n">
        <v>715</v>
      </c>
    </row>
    <row r="10" spans="1:5">
      <c r="A10" s="3" t="s">
        <v>474</v>
      </c>
      <c r="B10" s="4" t="n">
        <v>4332</v>
      </c>
      <c r="C10" s="4" t="n">
        <v>2990</v>
      </c>
      <c r="D10" s="4" t="n">
        <v>14515</v>
      </c>
      <c r="E10" s="4" t="n">
        <v>8414</v>
      </c>
    </row>
    <row r="11" spans="1:5">
      <c r="A11" s="3" t="s">
        <v>475</v>
      </c>
      <c r="B11" s="4" t="n">
        <v>3261</v>
      </c>
      <c r="C11" s="4" t="n">
        <v>1930</v>
      </c>
      <c r="D11" s="4" t="n">
        <v>10049</v>
      </c>
      <c r="E11" s="4" t="n">
        <v>5089</v>
      </c>
    </row>
    <row r="12" spans="1:5">
      <c r="A12" s="3" t="s">
        <v>476</v>
      </c>
      <c r="C12" s="7" t="n">
        <v>-1350</v>
      </c>
      <c r="E12" s="7" t="n">
        <v>802</v>
      </c>
    </row>
    <row r="13" spans="1:5">
      <c r="A13" s="3" t="s">
        <v>477</v>
      </c>
      <c r="B13" s="4" t="n">
        <v>35000</v>
      </c>
      <c r="D13" s="4" t="n">
        <v>35000</v>
      </c>
    </row>
    <row r="14" spans="1:5">
      <c r="A14" s="3" t="s">
        <v>478</v>
      </c>
      <c r="D14" s="4" t="n">
        <v>4297</v>
      </c>
    </row>
    <row r="15" spans="1:5">
      <c r="A15" s="3" t="s">
        <v>479</v>
      </c>
      <c r="B15" s="7" t="n">
        <v>1200</v>
      </c>
      <c r="D15" s="7" t="n">
        <v>1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0</v>
      </c>
      <c r="B1" s="2" t="s">
        <v>1</v>
      </c>
    </row>
    <row r="2" spans="1:3">
      <c r="B2" s="2" t="s">
        <v>2</v>
      </c>
      <c r="C2" s="2" t="s">
        <v>24</v>
      </c>
    </row>
    <row r="3" spans="1:3">
      <c r="A3" s="6" t="s">
        <v>203</v>
      </c>
    </row>
    <row r="4" spans="1:3">
      <c r="A4" s="3" t="s">
        <v>481</v>
      </c>
      <c r="B4" s="7" t="n">
        <v>66074</v>
      </c>
    </row>
    <row r="5" spans="1:3">
      <c r="A5" s="3" t="s">
        <v>482</v>
      </c>
      <c r="B5" s="7" t="n">
        <v>1473227</v>
      </c>
      <c r="C5" s="7" t="n">
        <v>14071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8"/>
    <col customWidth="1" max="7" min="7" width="14"/>
  </cols>
  <sheetData>
    <row r="1" spans="1:7">
      <c r="A1" s="1" t="s">
        <v>483</v>
      </c>
      <c r="B1" s="2" t="s">
        <v>81</v>
      </c>
      <c r="F1" s="2" t="s">
        <v>1</v>
      </c>
    </row>
    <row r="2" spans="1:7">
      <c r="B2" s="2" t="s">
        <v>2</v>
      </c>
      <c r="C2" s="2" t="s">
        <v>484</v>
      </c>
      <c r="D2" s="2" t="s">
        <v>485</v>
      </c>
      <c r="E2" s="2" t="s">
        <v>82</v>
      </c>
      <c r="F2" s="2" t="s">
        <v>2</v>
      </c>
      <c r="G2" s="2" t="s">
        <v>82</v>
      </c>
    </row>
    <row r="3" spans="1:7">
      <c r="A3" s="6" t="s">
        <v>486</v>
      </c>
    </row>
    <row r="4" spans="1:7">
      <c r="A4" s="3" t="s">
        <v>155</v>
      </c>
      <c r="F4" s="7" t="n">
        <v>14454</v>
      </c>
      <c r="G4" s="7" t="n">
        <v>17804</v>
      </c>
    </row>
    <row r="5" spans="1:7">
      <c r="A5" s="3" t="s">
        <v>487</v>
      </c>
      <c r="B5" s="7" t="n">
        <v>7821</v>
      </c>
      <c r="E5" s="7" t="n">
        <v>7730</v>
      </c>
      <c r="F5" s="7" t="n">
        <v>23910</v>
      </c>
      <c r="G5" s="7" t="n">
        <v>21569</v>
      </c>
    </row>
    <row r="6" spans="1:7">
      <c r="A6" s="3" t="s">
        <v>488</v>
      </c>
      <c r="F6" s="3" t="s">
        <v>489</v>
      </c>
    </row>
    <row r="7" spans="1:7">
      <c r="A7" s="3" t="s">
        <v>20</v>
      </c>
    </row>
    <row r="8" spans="1:7">
      <c r="A8" s="6" t="s">
        <v>486</v>
      </c>
    </row>
    <row r="9" spans="1:7">
      <c r="A9" s="3" t="s">
        <v>490</v>
      </c>
      <c r="F9" s="4" t="n">
        <v>243998</v>
      </c>
    </row>
    <row r="10" spans="1:7">
      <c r="A10" s="3" t="s">
        <v>347</v>
      </c>
    </row>
    <row r="11" spans="1:7">
      <c r="A11" s="6" t="s">
        <v>486</v>
      </c>
    </row>
    <row r="12" spans="1:7">
      <c r="A12" s="3" t="s">
        <v>491</v>
      </c>
      <c r="F12" s="4" t="n">
        <v>172947</v>
      </c>
    </row>
    <row r="13" spans="1:7">
      <c r="A13" s="3" t="s">
        <v>492</v>
      </c>
      <c r="B13" s="7" t="n">
        <v>64451</v>
      </c>
      <c r="F13" s="7" t="n">
        <v>64451</v>
      </c>
    </row>
    <row r="14" spans="1:7">
      <c r="A14" s="3" t="s">
        <v>493</v>
      </c>
    </row>
    <row r="15" spans="1:7">
      <c r="A15" s="6" t="s">
        <v>486</v>
      </c>
    </row>
    <row r="16" spans="1:7">
      <c r="A16" s="3" t="s">
        <v>494</v>
      </c>
      <c r="F16" s="4" t="n">
        <v>416945</v>
      </c>
    </row>
    <row r="17" spans="1:7">
      <c r="A17" s="3" t="s">
        <v>495</v>
      </c>
    </row>
    <row r="18" spans="1:7">
      <c r="A18" s="6" t="s">
        <v>486</v>
      </c>
    </row>
    <row r="19" spans="1:7">
      <c r="A19" s="3" t="s">
        <v>496</v>
      </c>
      <c r="C19" s="4" t="n">
        <v>22659</v>
      </c>
    </row>
    <row r="20" spans="1:7">
      <c r="A20" s="3" t="s">
        <v>497</v>
      </c>
    </row>
    <row r="21" spans="1:7">
      <c r="A21" s="6" t="s">
        <v>486</v>
      </c>
    </row>
    <row r="22" spans="1:7">
      <c r="A22" s="3" t="s">
        <v>496</v>
      </c>
      <c r="C22" s="4" t="n">
        <v>39099</v>
      </c>
      <c r="D22" s="4" t="n">
        <v>437717</v>
      </c>
    </row>
    <row r="23" spans="1:7">
      <c r="A23" s="3" t="s">
        <v>498</v>
      </c>
    </row>
    <row r="24" spans="1:7">
      <c r="A24" s="6" t="s">
        <v>486</v>
      </c>
    </row>
    <row r="25" spans="1:7">
      <c r="A25" s="3" t="s">
        <v>496</v>
      </c>
      <c r="D25" s="4" t="n">
        <v>125465</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4"/>
  </cols>
  <sheetData>
    <row r="1" spans="1:2">
      <c r="A1" s="1" t="s">
        <v>499</v>
      </c>
      <c r="B1" s="2" t="s">
        <v>24</v>
      </c>
    </row>
    <row r="2" spans="1:2">
      <c r="A2" s="3" t="s">
        <v>315</v>
      </c>
    </row>
    <row r="3" spans="1:2">
      <c r="A3" s="6" t="s">
        <v>500</v>
      </c>
    </row>
    <row r="4" spans="1:2">
      <c r="A4" s="3" t="s">
        <v>501</v>
      </c>
      <c r="B4" s="3" t="s">
        <v>5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s="1" t="s">
        <v>503</v>
      </c>
      <c r="B1" s="2" t="s">
        <v>1</v>
      </c>
    </row>
    <row r="2" spans="1:2">
      <c r="B2" s="2" t="s">
        <v>302</v>
      </c>
    </row>
    <row r="3" spans="1:2">
      <c r="A3" s="6" t="s">
        <v>209</v>
      </c>
    </row>
    <row r="4" spans="1:2">
      <c r="A4" s="3" t="s">
        <v>504</v>
      </c>
      <c r="B4" s="7" t="n">
        <v>204611</v>
      </c>
    </row>
    <row r="5" spans="1:2">
      <c r="A5" s="3" t="s">
        <v>505</v>
      </c>
      <c r="B5" s="4" t="n">
        <v>8988</v>
      </c>
    </row>
    <row r="6" spans="1:2">
      <c r="A6" s="3" t="s">
        <v>506</v>
      </c>
      <c r="B6" s="4" t="n">
        <v>-3154</v>
      </c>
    </row>
    <row r="7" spans="1:2">
      <c r="A7" s="3" t="s">
        <v>507</v>
      </c>
      <c r="B7" s="4" t="n">
        <v>-25</v>
      </c>
    </row>
    <row r="8" spans="1:2">
      <c r="A8" s="3" t="s">
        <v>508</v>
      </c>
      <c r="B8" s="7" t="n">
        <v>2104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509</v>
      </c>
      <c r="B1" s="2" t="s">
        <v>81</v>
      </c>
      <c r="D1" s="2" t="s">
        <v>1</v>
      </c>
    </row>
    <row r="2" spans="1:5">
      <c r="B2" s="2" t="s">
        <v>2</v>
      </c>
      <c r="C2" s="2" t="s">
        <v>82</v>
      </c>
      <c r="D2" s="2" t="s">
        <v>2</v>
      </c>
      <c r="E2" s="2" t="s">
        <v>82</v>
      </c>
    </row>
    <row r="3" spans="1:5">
      <c r="A3" s="6" t="s">
        <v>510</v>
      </c>
    </row>
    <row r="4" spans="1:5">
      <c r="A4" s="3" t="s">
        <v>511</v>
      </c>
      <c r="B4" s="7" t="n">
        <v>6407</v>
      </c>
      <c r="C4" s="7" t="n">
        <v>6475</v>
      </c>
      <c r="D4" s="7" t="n">
        <v>19619</v>
      </c>
      <c r="E4" s="7" t="n">
        <v>21689</v>
      </c>
    </row>
    <row r="5" spans="1:5">
      <c r="A5" s="3" t="s">
        <v>113</v>
      </c>
      <c r="B5" s="7" t="n">
        <v>972</v>
      </c>
      <c r="C5" s="7" t="n">
        <v>928</v>
      </c>
      <c r="D5" s="7" t="n">
        <v>3190</v>
      </c>
      <c r="E5" s="7" t="n">
        <v>2477</v>
      </c>
    </row>
    <row r="6" spans="1:5">
      <c r="A6" s="3" t="s">
        <v>512</v>
      </c>
    </row>
    <row r="7" spans="1:5">
      <c r="A7" s="6" t="s">
        <v>510</v>
      </c>
    </row>
    <row r="8" spans="1:5">
      <c r="A8" s="3" t="s">
        <v>513</v>
      </c>
      <c r="B8" s="3" t="s">
        <v>514</v>
      </c>
      <c r="D8" s="3" t="s">
        <v>514</v>
      </c>
    </row>
    <row r="9" spans="1:5">
      <c r="A9" s="3" t="s">
        <v>515</v>
      </c>
    </row>
    <row r="10" spans="1:5">
      <c r="A10" s="6" t="s">
        <v>510</v>
      </c>
    </row>
    <row r="11" spans="1:5">
      <c r="A11" s="3" t="s">
        <v>516</v>
      </c>
      <c r="B11" s="3" t="s">
        <v>517</v>
      </c>
      <c r="D11" s="3" t="s">
        <v>517</v>
      </c>
    </row>
    <row r="12" spans="1:5">
      <c r="A12" s="3" t="s">
        <v>518</v>
      </c>
    </row>
    <row r="13" spans="1:5">
      <c r="A13" s="6" t="s">
        <v>510</v>
      </c>
    </row>
    <row r="14" spans="1:5">
      <c r="A14" s="3" t="s">
        <v>516</v>
      </c>
      <c r="B14" s="3" t="s">
        <v>519</v>
      </c>
      <c r="D14" s="3" t="s">
        <v>5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82</v>
      </c>
    </row>
    <row r="3" spans="1:3">
      <c r="A3" s="6" t="s">
        <v>125</v>
      </c>
    </row>
    <row r="4" spans="1:3">
      <c r="A4" s="3" t="s">
        <v>101</v>
      </c>
      <c r="B4" s="7" t="n">
        <v>291018</v>
      </c>
      <c r="C4" s="7" t="n">
        <v>182788</v>
      </c>
    </row>
    <row r="5" spans="1:3">
      <c r="A5" s="3" t="s">
        <v>105</v>
      </c>
      <c r="B5" s="4" t="n">
        <v>0</v>
      </c>
      <c r="C5" s="4" t="n">
        <v>3448</v>
      </c>
    </row>
    <row r="6" spans="1:3">
      <c r="A6" s="6" t="s">
        <v>126</v>
      </c>
    </row>
    <row r="7" spans="1:3">
      <c r="A7" s="3" t="s">
        <v>89</v>
      </c>
      <c r="B7" s="4" t="n">
        <v>62429</v>
      </c>
      <c r="C7" s="4" t="n">
        <v>50220</v>
      </c>
    </row>
    <row r="8" spans="1:3">
      <c r="A8" s="3" t="s">
        <v>127</v>
      </c>
      <c r="B8" s="4" t="n">
        <v>23910</v>
      </c>
      <c r="C8" s="4" t="n">
        <v>21569</v>
      </c>
    </row>
    <row r="9" spans="1:3">
      <c r="A9" s="3" t="s">
        <v>128</v>
      </c>
      <c r="B9" s="4" t="n">
        <v>525609</v>
      </c>
      <c r="C9" s="4" t="n">
        <v>458176</v>
      </c>
    </row>
    <row r="10" spans="1:3">
      <c r="A10" s="3" t="s">
        <v>129</v>
      </c>
      <c r="B10" s="4" t="n">
        <v>12013</v>
      </c>
      <c r="C10" s="4" t="n">
        <v>8148</v>
      </c>
    </row>
    <row r="11" spans="1:3">
      <c r="A11" s="3" t="s">
        <v>130</v>
      </c>
      <c r="B11" s="4" t="n">
        <v>5739</v>
      </c>
      <c r="C11" s="4" t="n">
        <v>14997</v>
      </c>
    </row>
    <row r="12" spans="1:3">
      <c r="A12" s="3" t="s">
        <v>131</v>
      </c>
      <c r="B12" s="4" t="n">
        <v>1355</v>
      </c>
      <c r="C12" s="4" t="n">
        <v>-2417</v>
      </c>
    </row>
    <row r="13" spans="1:3">
      <c r="A13" s="3" t="s">
        <v>132</v>
      </c>
      <c r="B13" s="4" t="n">
        <v>6743</v>
      </c>
      <c r="C13" s="4" t="n">
        <v>6436</v>
      </c>
    </row>
    <row r="14" spans="1:3">
      <c r="A14" s="3" t="s">
        <v>133</v>
      </c>
      <c r="B14" s="4" t="n">
        <v>2151</v>
      </c>
      <c r="C14" s="4" t="n">
        <v>2357</v>
      </c>
    </row>
    <row r="15" spans="1:3">
      <c r="A15" s="3" t="s">
        <v>134</v>
      </c>
      <c r="B15" s="4" t="n">
        <v>-9849</v>
      </c>
      <c r="C15" s="4" t="n">
        <v>-23926</v>
      </c>
    </row>
    <row r="16" spans="1:3">
      <c r="A16" s="3" t="s">
        <v>135</v>
      </c>
      <c r="B16" s="4" t="n">
        <v>-4297</v>
      </c>
      <c r="C16" s="4" t="n">
        <v>-5662</v>
      </c>
    </row>
    <row r="17" spans="1:3">
      <c r="A17" s="3" t="s">
        <v>136</v>
      </c>
      <c r="B17" s="4" t="n">
        <v>-2073</v>
      </c>
      <c r="C17" s="4" t="n">
        <v>-2113</v>
      </c>
    </row>
    <row r="18" spans="1:3">
      <c r="A18" s="6" t="s">
        <v>137</v>
      </c>
    </row>
    <row r="19" spans="1:3">
      <c r="A19" s="3" t="s">
        <v>138</v>
      </c>
      <c r="B19" s="4" t="n">
        <v>6155</v>
      </c>
      <c r="C19" s="4" t="n">
        <v>7712</v>
      </c>
    </row>
    <row r="20" spans="1:3">
      <c r="A20" s="3" t="s">
        <v>28</v>
      </c>
      <c r="B20" s="4" t="n">
        <v>69</v>
      </c>
      <c r="C20" s="4" t="n">
        <v>3301</v>
      </c>
    </row>
    <row r="21" spans="1:3">
      <c r="A21" s="3" t="s">
        <v>139</v>
      </c>
      <c r="B21" s="4" t="n">
        <v>-43665</v>
      </c>
      <c r="C21" s="4" t="n">
        <v>600</v>
      </c>
    </row>
    <row r="22" spans="1:3">
      <c r="A22" s="3" t="s">
        <v>140</v>
      </c>
      <c r="B22" s="4" t="n">
        <v>-616047</v>
      </c>
      <c r="C22" s="4" t="n">
        <v>-510384</v>
      </c>
    </row>
    <row r="23" spans="1:3">
      <c r="A23" s="3" t="s">
        <v>141</v>
      </c>
      <c r="B23" s="4" t="n">
        <v>16107</v>
      </c>
      <c r="C23" s="4" t="n">
        <v>18553</v>
      </c>
    </row>
    <row r="24" spans="1:3">
      <c r="A24" s="3" t="s">
        <v>44</v>
      </c>
      <c r="B24" s="4" t="n">
        <v>15446</v>
      </c>
      <c r="C24" s="4" t="n">
        <v>16219</v>
      </c>
    </row>
    <row r="25" spans="1:3">
      <c r="A25" s="3" t="s">
        <v>35</v>
      </c>
      <c r="B25" s="4" t="n">
        <v>-18825</v>
      </c>
      <c r="C25" s="4" t="n">
        <v>-13234</v>
      </c>
    </row>
    <row r="26" spans="1:3">
      <c r="A26" s="3" t="s">
        <v>142</v>
      </c>
      <c r="B26" s="4" t="n">
        <v>26985</v>
      </c>
      <c r="C26" s="4" t="n">
        <v>25042</v>
      </c>
    </row>
    <row r="27" spans="1:3">
      <c r="A27" s="3" t="s">
        <v>143</v>
      </c>
      <c r="B27" s="4" t="n">
        <v>300973</v>
      </c>
      <c r="C27" s="4" t="n">
        <v>261830</v>
      </c>
    </row>
    <row r="28" spans="1:3">
      <c r="A28" s="6" t="s">
        <v>144</v>
      </c>
    </row>
    <row r="29" spans="1:3">
      <c r="A29" s="3" t="s">
        <v>145</v>
      </c>
      <c r="B29" s="4" t="n">
        <v>-48810</v>
      </c>
      <c r="C29" s="4" t="n">
        <v>-24340</v>
      </c>
    </row>
    <row r="30" spans="1:3">
      <c r="A30" s="3" t="s">
        <v>146</v>
      </c>
      <c r="B30" s="4" t="n">
        <v>-6545</v>
      </c>
      <c r="C30" s="4" t="n">
        <v>-1024427</v>
      </c>
    </row>
    <row r="31" spans="1:3">
      <c r="A31" s="3" t="s">
        <v>147</v>
      </c>
      <c r="B31" s="4" t="n">
        <v>-24250</v>
      </c>
      <c r="C31" s="4" t="n">
        <v>-3984</v>
      </c>
    </row>
    <row r="32" spans="1:3">
      <c r="A32" s="3" t="s">
        <v>148</v>
      </c>
      <c r="B32" s="4" t="n">
        <v>0</v>
      </c>
      <c r="C32" s="4" t="n">
        <v>654</v>
      </c>
    </row>
    <row r="33" spans="1:3">
      <c r="A33" s="3" t="s">
        <v>149</v>
      </c>
      <c r="B33" s="4" t="n">
        <v>-79605</v>
      </c>
      <c r="C33" s="4" t="n">
        <v>-1052097</v>
      </c>
    </row>
    <row r="34" spans="1:3">
      <c r="A34" s="6" t="s">
        <v>150</v>
      </c>
    </row>
    <row r="35" spans="1:3">
      <c r="A35" s="3" t="s">
        <v>151</v>
      </c>
      <c r="B35" s="4" t="n">
        <v>0</v>
      </c>
      <c r="C35" s="4" t="n">
        <v>600000</v>
      </c>
    </row>
    <row r="36" spans="1:3">
      <c r="A36" s="3" t="s">
        <v>152</v>
      </c>
      <c r="B36" s="4" t="n">
        <v>-55500</v>
      </c>
      <c r="C36" s="4" t="n">
        <v>0</v>
      </c>
    </row>
    <row r="37" spans="1:3">
      <c r="A37" s="3" t="s">
        <v>153</v>
      </c>
      <c r="B37" s="4" t="n">
        <v>-40000</v>
      </c>
      <c r="C37" s="4" t="n">
        <v>0</v>
      </c>
    </row>
    <row r="38" spans="1:3">
      <c r="A38" s="3" t="s">
        <v>154</v>
      </c>
      <c r="B38" s="4" t="n">
        <v>0</v>
      </c>
      <c r="C38" s="4" t="n">
        <v>-9266</v>
      </c>
    </row>
    <row r="39" spans="1:3">
      <c r="A39" s="3" t="s">
        <v>155</v>
      </c>
      <c r="B39" s="4" t="n">
        <v>-14454</v>
      </c>
      <c r="C39" s="4" t="n">
        <v>-17804</v>
      </c>
    </row>
    <row r="40" spans="1:3">
      <c r="A40" s="3" t="s">
        <v>156</v>
      </c>
      <c r="B40" s="4" t="n">
        <v>1183</v>
      </c>
      <c r="C40" s="4" t="n">
        <v>1070</v>
      </c>
    </row>
    <row r="41" spans="1:3">
      <c r="A41" s="3" t="s">
        <v>135</v>
      </c>
      <c r="B41" s="4" t="n">
        <v>4297</v>
      </c>
      <c r="C41" s="4" t="n">
        <v>5662</v>
      </c>
    </row>
    <row r="42" spans="1:3">
      <c r="A42" s="3" t="s">
        <v>157</v>
      </c>
      <c r="B42" s="4" t="n">
        <v>-2392</v>
      </c>
      <c r="C42" s="4" t="n">
        <v>-2707</v>
      </c>
    </row>
    <row r="43" spans="1:3">
      <c r="A43" s="3" t="s">
        <v>158</v>
      </c>
      <c r="B43" s="4" t="n">
        <v>-3154</v>
      </c>
      <c r="C43" s="4" t="n">
        <v>0</v>
      </c>
    </row>
    <row r="44" spans="1:3">
      <c r="A44" s="3" t="s">
        <v>159</v>
      </c>
      <c r="B44" s="4" t="n">
        <v>1354</v>
      </c>
      <c r="C44" s="4" t="n">
        <v>835</v>
      </c>
    </row>
    <row r="45" spans="1:3">
      <c r="A45" s="3" t="s">
        <v>160</v>
      </c>
      <c r="B45" s="4" t="n">
        <v>-108666</v>
      </c>
      <c r="C45" s="4" t="n">
        <v>577790</v>
      </c>
    </row>
    <row r="46" spans="1:3">
      <c r="A46" s="3" t="s">
        <v>161</v>
      </c>
      <c r="B46" s="4" t="n">
        <v>112702</v>
      </c>
      <c r="C46" s="4" t="n">
        <v>-212477</v>
      </c>
    </row>
    <row r="47" spans="1:3">
      <c r="A47" s="6" t="s">
        <v>162</v>
      </c>
    </row>
    <row r="48" spans="1:3">
      <c r="A48" s="3" t="s">
        <v>163</v>
      </c>
      <c r="B48" s="4" t="n">
        <v>0</v>
      </c>
      <c r="C48" s="4" t="n">
        <v>-2955</v>
      </c>
    </row>
    <row r="49" spans="1:3">
      <c r="A49" s="3" t="s">
        <v>164</v>
      </c>
      <c r="B49" s="4" t="n">
        <v>0</v>
      </c>
      <c r="C49" s="4" t="n">
        <v>-2955</v>
      </c>
    </row>
    <row r="50" spans="1:3">
      <c r="A50" s="3" t="s">
        <v>165</v>
      </c>
      <c r="B50" s="4" t="n">
        <v>-6514</v>
      </c>
      <c r="C50" s="4" t="n">
        <v>-9897</v>
      </c>
    </row>
    <row r="51" spans="1:3">
      <c r="A51" s="3" t="s">
        <v>166</v>
      </c>
      <c r="B51" s="4" t="n">
        <v>201367</v>
      </c>
      <c r="C51" s="4" t="n">
        <v>521951</v>
      </c>
    </row>
    <row r="52" spans="1:3">
      <c r="A52" s="3" t="s">
        <v>167</v>
      </c>
      <c r="B52" s="7" t="n">
        <v>307555</v>
      </c>
      <c r="C52" s="7" t="n">
        <v>2966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0</v>
      </c>
      <c r="B1" s="2" t="s">
        <v>1</v>
      </c>
    </row>
    <row r="2" spans="1:3">
      <c r="B2" s="2" t="s">
        <v>2</v>
      </c>
      <c r="C2" s="2" t="s">
        <v>82</v>
      </c>
    </row>
    <row r="3" spans="1:3">
      <c r="A3" s="6" t="s">
        <v>521</v>
      </c>
    </row>
    <row r="4" spans="1:3">
      <c r="A4" s="3" t="s">
        <v>522</v>
      </c>
      <c r="B4" s="7" t="n">
        <v>0</v>
      </c>
      <c r="C4" s="7" t="n">
        <v>9599</v>
      </c>
    </row>
    <row r="5" spans="1:3">
      <c r="A5" s="3" t="s">
        <v>523</v>
      </c>
      <c r="B5" s="4" t="n">
        <v>1393</v>
      </c>
      <c r="C5" s="4" t="n">
        <v>1461</v>
      </c>
    </row>
    <row r="6" spans="1:3">
      <c r="A6" s="3" t="s">
        <v>524</v>
      </c>
      <c r="B6" s="4" t="n">
        <v>98028</v>
      </c>
      <c r="C6" s="4" t="n">
        <v>98592</v>
      </c>
    </row>
    <row r="7" spans="1:3">
      <c r="A7" s="3" t="s">
        <v>525</v>
      </c>
      <c r="B7" s="7" t="n">
        <v>146264</v>
      </c>
      <c r="C7" s="7" t="n">
        <v>756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81</v>
      </c>
      <c r="D1" s="2" t="s">
        <v>1</v>
      </c>
    </row>
    <row r="2" spans="1:5">
      <c r="B2" s="2" t="s">
        <v>2</v>
      </c>
      <c r="C2" s="2" t="s">
        <v>82</v>
      </c>
      <c r="D2" s="2" t="s">
        <v>2</v>
      </c>
      <c r="E2" s="2" t="s">
        <v>82</v>
      </c>
    </row>
    <row r="3" spans="1:5">
      <c r="A3" s="6" t="s">
        <v>527</v>
      </c>
    </row>
    <row r="4" spans="1:5">
      <c r="A4" s="3" t="s">
        <v>504</v>
      </c>
      <c r="D4" s="7" t="n">
        <v>-79248</v>
      </c>
      <c r="E4" s="7" t="n">
        <v>-4495</v>
      </c>
    </row>
    <row r="5" spans="1:5">
      <c r="A5" s="3" t="s">
        <v>117</v>
      </c>
      <c r="B5" s="7" t="n">
        <v>-3086</v>
      </c>
      <c r="C5" s="7" t="n">
        <v>-52181</v>
      </c>
      <c r="D5" s="4" t="n">
        <v>-39792</v>
      </c>
      <c r="E5" s="4" t="n">
        <v>-42129</v>
      </c>
    </row>
    <row r="6" spans="1:5">
      <c r="A6" s="3" t="s">
        <v>528</v>
      </c>
      <c r="D6" s="4" t="n">
        <v>-40387</v>
      </c>
      <c r="E6" s="4" t="n">
        <v>-42580</v>
      </c>
    </row>
    <row r="7" spans="1:5">
      <c r="A7" s="3" t="s">
        <v>529</v>
      </c>
      <c r="D7" s="4" t="n">
        <v>2493</v>
      </c>
      <c r="E7" s="4" t="n">
        <v>3979</v>
      </c>
    </row>
    <row r="8" spans="1:5">
      <c r="A8" s="3" t="s">
        <v>530</v>
      </c>
      <c r="B8" s="4" t="n">
        <v>-2558</v>
      </c>
      <c r="C8" s="4" t="n">
        <v>-50610</v>
      </c>
      <c r="D8" s="4" t="n">
        <v>-37894</v>
      </c>
      <c r="E8" s="4" t="n">
        <v>-38601</v>
      </c>
    </row>
    <row r="9" spans="1:5">
      <c r="A9" s="3" t="s">
        <v>98</v>
      </c>
      <c r="B9" s="4" t="n">
        <v>-4532</v>
      </c>
      <c r="C9" s="4" t="n">
        <v>-569</v>
      </c>
      <c r="D9" s="4" t="n">
        <v>-868</v>
      </c>
      <c r="E9" s="4" t="n">
        <v>-1291</v>
      </c>
    </row>
    <row r="10" spans="1:5">
      <c r="A10" s="3" t="s">
        <v>531</v>
      </c>
      <c r="B10" s="4" t="n">
        <v>-7090</v>
      </c>
      <c r="C10" s="4" t="n">
        <v>-51179</v>
      </c>
      <c r="D10" s="4" t="n">
        <v>-38762</v>
      </c>
      <c r="E10" s="4" t="n">
        <v>-39892</v>
      </c>
    </row>
    <row r="11" spans="1:5">
      <c r="A11" s="3" t="s">
        <v>508</v>
      </c>
      <c r="B11" s="4" t="n">
        <v>-118010</v>
      </c>
      <c r="C11" s="4" t="n">
        <v>-44387</v>
      </c>
      <c r="D11" s="4" t="n">
        <v>-118010</v>
      </c>
      <c r="E11" s="4" t="n">
        <v>-44387</v>
      </c>
    </row>
    <row r="12" spans="1:5">
      <c r="A12" s="3" t="s">
        <v>532</v>
      </c>
    </row>
    <row r="13" spans="1:5">
      <c r="A13" s="6" t="s">
        <v>527</v>
      </c>
    </row>
    <row r="14" spans="1:5">
      <c r="A14" s="3" t="s">
        <v>504</v>
      </c>
      <c r="D14" s="4" t="n">
        <v>-77492</v>
      </c>
      <c r="E14" s="4" t="n">
        <v>0</v>
      </c>
    </row>
    <row r="15" spans="1:5">
      <c r="A15" s="3" t="s">
        <v>529</v>
      </c>
      <c r="D15" s="4" t="n">
        <v>0</v>
      </c>
      <c r="E15" s="4" t="n">
        <v>0</v>
      </c>
    </row>
    <row r="16" spans="1:5">
      <c r="A16" s="3" t="s">
        <v>530</v>
      </c>
      <c r="D16" s="4" t="n">
        <v>-39792</v>
      </c>
      <c r="E16" s="4" t="n">
        <v>-42129</v>
      </c>
    </row>
    <row r="17" spans="1:5">
      <c r="A17" s="3" t="s">
        <v>98</v>
      </c>
      <c r="D17" s="4" t="n">
        <v>-174</v>
      </c>
      <c r="E17" s="4" t="n">
        <v>0</v>
      </c>
    </row>
    <row r="18" spans="1:5">
      <c r="A18" s="3" t="s">
        <v>531</v>
      </c>
      <c r="D18" s="4" t="n">
        <v>-39966</v>
      </c>
      <c r="E18" s="4" t="n">
        <v>-42129</v>
      </c>
    </row>
    <row r="19" spans="1:5">
      <c r="A19" s="3" t="s">
        <v>508</v>
      </c>
      <c r="B19" s="4" t="n">
        <v>-117458</v>
      </c>
      <c r="C19" s="4" t="n">
        <v>-42129</v>
      </c>
      <c r="D19" s="4" t="n">
        <v>-117458</v>
      </c>
      <c r="E19" s="4" t="n">
        <v>-42129</v>
      </c>
    </row>
    <row r="20" spans="1:5">
      <c r="A20" s="3" t="s">
        <v>533</v>
      </c>
    </row>
    <row r="21" spans="1:5">
      <c r="A21" s="6" t="s">
        <v>527</v>
      </c>
    </row>
    <row r="22" spans="1:5">
      <c r="A22" s="3" t="s">
        <v>504</v>
      </c>
      <c r="D22" s="4" t="n">
        <v>-1756</v>
      </c>
      <c r="E22" s="4" t="n">
        <v>-4495</v>
      </c>
    </row>
    <row r="23" spans="1:5">
      <c r="A23" s="3" t="s">
        <v>530</v>
      </c>
      <c r="D23" s="4" t="n">
        <v>1898</v>
      </c>
      <c r="E23" s="4" t="n">
        <v>3528</v>
      </c>
    </row>
    <row r="24" spans="1:5">
      <c r="A24" s="3" t="s">
        <v>98</v>
      </c>
      <c r="D24" s="4" t="n">
        <v>-694</v>
      </c>
    </row>
    <row r="25" spans="1:5">
      <c r="A25" s="3" t="s">
        <v>531</v>
      </c>
      <c r="D25" s="4" t="n">
        <v>1204</v>
      </c>
      <c r="E25" s="4" t="n">
        <v>2237</v>
      </c>
    </row>
    <row r="26" spans="1:5">
      <c r="A26" s="3" t="s">
        <v>508</v>
      </c>
      <c r="B26" s="7" t="n">
        <v>-552</v>
      </c>
      <c r="C26" s="7" t="n">
        <v>-2258</v>
      </c>
      <c r="D26" s="7" t="n">
        <v>-552</v>
      </c>
      <c r="E26" s="7" t="n">
        <v>-225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534</v>
      </c>
      <c r="B1" s="2" t="s">
        <v>1</v>
      </c>
    </row>
    <row r="2" spans="1:2">
      <c r="B2" s="2" t="s">
        <v>535</v>
      </c>
    </row>
    <row r="3" spans="1:2">
      <c r="A3" s="6" t="s">
        <v>221</v>
      </c>
    </row>
    <row r="4" spans="1:2">
      <c r="A4" s="3" t="s">
        <v>536</v>
      </c>
      <c r="B4" s="4"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7</v>
      </c>
      <c r="B1" s="2" t="s">
        <v>81</v>
      </c>
      <c r="D1" s="2" t="s">
        <v>1</v>
      </c>
    </row>
    <row r="2" spans="1:5">
      <c r="B2" s="2" t="s">
        <v>2</v>
      </c>
      <c r="C2" s="2" t="s">
        <v>82</v>
      </c>
      <c r="D2" s="2" t="s">
        <v>2</v>
      </c>
      <c r="E2" s="2" t="s">
        <v>82</v>
      </c>
    </row>
    <row r="3" spans="1:5">
      <c r="A3" s="6" t="s">
        <v>538</v>
      </c>
    </row>
    <row r="4" spans="1:5">
      <c r="A4" s="3" t="s">
        <v>539</v>
      </c>
      <c r="B4" s="7" t="n">
        <v>230839</v>
      </c>
      <c r="C4" s="7" t="n">
        <v>153984</v>
      </c>
      <c r="D4" s="7" t="n">
        <v>717571</v>
      </c>
      <c r="E4" s="7" t="n">
        <v>550214</v>
      </c>
    </row>
    <row r="5" spans="1:5">
      <c r="A5" s="3" t="s">
        <v>540</v>
      </c>
      <c r="B5" s="4" t="n">
        <v>401326</v>
      </c>
      <c r="C5" s="4" t="n">
        <v>365566</v>
      </c>
      <c r="D5" s="4" t="n">
        <v>1184414</v>
      </c>
      <c r="E5" s="4" t="n">
        <v>1015983</v>
      </c>
    </row>
    <row r="6" spans="1:5">
      <c r="A6" s="3" t="s">
        <v>541</v>
      </c>
      <c r="B6" s="4" t="n">
        <v>632165</v>
      </c>
      <c r="C6" s="4" t="n">
        <v>519550</v>
      </c>
      <c r="D6" s="4" t="n">
        <v>1901985</v>
      </c>
      <c r="E6" s="4" t="n">
        <v>1566197</v>
      </c>
    </row>
    <row r="7" spans="1:5">
      <c r="A7" s="3" t="s">
        <v>542</v>
      </c>
      <c r="B7" s="4" t="n">
        <v>190582</v>
      </c>
      <c r="C7" s="4" t="n">
        <v>141873</v>
      </c>
      <c r="D7" s="4" t="n">
        <v>641129</v>
      </c>
      <c r="E7" s="4" t="n">
        <v>465898</v>
      </c>
    </row>
    <row r="8" spans="1:5">
      <c r="A8" s="3" t="s">
        <v>89</v>
      </c>
      <c r="B8" s="4" t="n">
        <v>-20862</v>
      </c>
      <c r="C8" s="4" t="n">
        <v>-18295</v>
      </c>
      <c r="D8" s="4" t="n">
        <v>-62429</v>
      </c>
      <c r="E8" s="4" t="n">
        <v>-50220</v>
      </c>
    </row>
    <row r="9" spans="1:5">
      <c r="A9" s="3" t="s">
        <v>487</v>
      </c>
      <c r="B9" s="4" t="n">
        <v>-7821</v>
      </c>
      <c r="C9" s="4" t="n">
        <v>-7730</v>
      </c>
      <c r="D9" s="4" t="n">
        <v>-23910</v>
      </c>
      <c r="E9" s="4" t="n">
        <v>-21569</v>
      </c>
    </row>
    <row r="10" spans="1:5">
      <c r="A10" s="3" t="s">
        <v>543</v>
      </c>
      <c r="B10" s="4" t="n">
        <v>-2631</v>
      </c>
      <c r="C10" s="4" t="n">
        <v>-5619</v>
      </c>
      <c r="D10" s="4" t="n">
        <v>-5941</v>
      </c>
      <c r="E10" s="4" t="n">
        <v>-6772</v>
      </c>
    </row>
    <row r="11" spans="1:5">
      <c r="A11" s="3" t="s">
        <v>91</v>
      </c>
      <c r="B11" s="4" t="n">
        <v>159268</v>
      </c>
      <c r="C11" s="4" t="n">
        <v>110229</v>
      </c>
      <c r="D11" s="4" t="n">
        <v>548849</v>
      </c>
      <c r="E11" s="4" t="n">
        <v>387337</v>
      </c>
    </row>
    <row r="12" spans="1:5">
      <c r="A12" s="3" t="s">
        <v>544</v>
      </c>
      <c r="D12" s="4" t="n">
        <v>48810</v>
      </c>
      <c r="E12" s="4" t="n">
        <v>24340</v>
      </c>
    </row>
    <row r="13" spans="1:5">
      <c r="A13" s="3" t="s">
        <v>358</v>
      </c>
    </row>
    <row r="14" spans="1:5">
      <c r="A14" s="6" t="s">
        <v>538</v>
      </c>
    </row>
    <row r="15" spans="1:5">
      <c r="A15" s="3" t="s">
        <v>543</v>
      </c>
      <c r="B15" s="4" t="n">
        <v>-100</v>
      </c>
      <c r="C15" s="4" t="n">
        <v>-2462</v>
      </c>
      <c r="D15" s="4" t="n">
        <v>-817</v>
      </c>
      <c r="E15" s="4" t="n">
        <v>-2462</v>
      </c>
    </row>
    <row r="16" spans="1:5">
      <c r="A16" s="3" t="s">
        <v>359</v>
      </c>
    </row>
    <row r="17" spans="1:5">
      <c r="A17" s="6" t="s">
        <v>538</v>
      </c>
    </row>
    <row r="18" spans="1:5">
      <c r="A18" s="3" t="s">
        <v>543</v>
      </c>
      <c r="B18" s="4" t="n">
        <v>-2531</v>
      </c>
      <c r="C18" s="4" t="n">
        <v>-3157</v>
      </c>
      <c r="D18" s="4" t="n">
        <v>-5124</v>
      </c>
      <c r="E18" s="4" t="n">
        <v>-4310</v>
      </c>
    </row>
    <row r="19" spans="1:5">
      <c r="A19" s="3" t="s">
        <v>545</v>
      </c>
    </row>
    <row r="20" spans="1:5">
      <c r="A20" s="6" t="s">
        <v>538</v>
      </c>
    </row>
    <row r="21" spans="1:5">
      <c r="A21" s="3" t="s">
        <v>539</v>
      </c>
      <c r="B21" s="4" t="n">
        <v>210194</v>
      </c>
      <c r="C21" s="4" t="n">
        <v>137993</v>
      </c>
      <c r="D21" s="4" t="n">
        <v>656345</v>
      </c>
      <c r="E21" s="4" t="n">
        <v>509733</v>
      </c>
    </row>
    <row r="22" spans="1:5">
      <c r="A22" s="3" t="s">
        <v>540</v>
      </c>
      <c r="B22" s="4" t="n">
        <v>311446</v>
      </c>
      <c r="C22" s="4" t="n">
        <v>259422</v>
      </c>
      <c r="D22" s="4" t="n">
        <v>916751</v>
      </c>
      <c r="E22" s="4" t="n">
        <v>734366</v>
      </c>
    </row>
    <row r="23" spans="1:5">
      <c r="A23" s="3" t="s">
        <v>541</v>
      </c>
      <c r="B23" s="4" t="n">
        <v>521640</v>
      </c>
      <c r="C23" s="4" t="n">
        <v>397415</v>
      </c>
      <c r="D23" s="4" t="n">
        <v>1573096</v>
      </c>
      <c r="E23" s="4" t="n">
        <v>1244099</v>
      </c>
    </row>
    <row r="24" spans="1:5">
      <c r="A24" s="3" t="s">
        <v>542</v>
      </c>
      <c r="B24" s="4" t="n">
        <v>186574</v>
      </c>
      <c r="C24" s="4" t="n">
        <v>128582</v>
      </c>
      <c r="D24" s="4" t="n">
        <v>622385</v>
      </c>
      <c r="E24" s="4" t="n">
        <v>443246</v>
      </c>
    </row>
    <row r="25" spans="1:5">
      <c r="A25" s="3" t="s">
        <v>89</v>
      </c>
      <c r="B25" s="4" t="n">
        <v>-7337</v>
      </c>
      <c r="C25" s="4" t="n">
        <v>-5205</v>
      </c>
      <c r="D25" s="4" t="n">
        <v>-21911</v>
      </c>
      <c r="E25" s="4" t="n">
        <v>-15158</v>
      </c>
    </row>
    <row r="26" spans="1:5">
      <c r="A26" s="3" t="s">
        <v>487</v>
      </c>
      <c r="B26" s="4" t="n">
        <v>-6039</v>
      </c>
      <c r="C26" s="4" t="n">
        <v>-5661</v>
      </c>
      <c r="D26" s="4" t="n">
        <v>-18492</v>
      </c>
      <c r="E26" s="4" t="n">
        <v>-16450</v>
      </c>
    </row>
    <row r="27" spans="1:5">
      <c r="A27" s="3" t="s">
        <v>543</v>
      </c>
      <c r="B27" s="4" t="n">
        <v>-100</v>
      </c>
      <c r="C27" s="4" t="n">
        <v>-2462</v>
      </c>
      <c r="D27" s="4" t="n">
        <v>-817</v>
      </c>
      <c r="E27" s="4" t="n">
        <v>-2462</v>
      </c>
    </row>
    <row r="28" spans="1:5">
      <c r="A28" s="3" t="s">
        <v>91</v>
      </c>
      <c r="B28" s="4" t="n">
        <v>173098</v>
      </c>
      <c r="C28" s="4" t="n">
        <v>115254</v>
      </c>
      <c r="D28" s="4" t="n">
        <v>581165</v>
      </c>
      <c r="E28" s="4" t="n">
        <v>409176</v>
      </c>
    </row>
    <row r="29" spans="1:5">
      <c r="A29" s="3" t="s">
        <v>544</v>
      </c>
      <c r="D29" s="4" t="n">
        <v>17095</v>
      </c>
      <c r="E29" s="4" t="n">
        <v>7744</v>
      </c>
    </row>
    <row r="30" spans="1:5">
      <c r="A30" s="3" t="s">
        <v>546</v>
      </c>
    </row>
    <row r="31" spans="1:5">
      <c r="A31" s="6" t="s">
        <v>538</v>
      </c>
    </row>
    <row r="32" spans="1:5">
      <c r="A32" s="3" t="s">
        <v>539</v>
      </c>
      <c r="B32" s="4" t="n">
        <v>20645</v>
      </c>
      <c r="C32" s="4" t="n">
        <v>15991</v>
      </c>
      <c r="D32" s="4" t="n">
        <v>61226</v>
      </c>
      <c r="E32" s="4" t="n">
        <v>40481</v>
      </c>
    </row>
    <row r="33" spans="1:5">
      <c r="A33" s="3" t="s">
        <v>540</v>
      </c>
      <c r="B33" s="4" t="n">
        <v>93458</v>
      </c>
      <c r="C33" s="4" t="n">
        <v>106721</v>
      </c>
      <c r="D33" s="4" t="n">
        <v>272115</v>
      </c>
      <c r="E33" s="4" t="n">
        <v>283409</v>
      </c>
    </row>
    <row r="34" spans="1:5">
      <c r="A34" s="3" t="s">
        <v>541</v>
      </c>
      <c r="B34" s="4" t="n">
        <v>114103</v>
      </c>
      <c r="C34" s="4" t="n">
        <v>122712</v>
      </c>
      <c r="D34" s="4" t="n">
        <v>333341</v>
      </c>
      <c r="E34" s="4" t="n">
        <v>323890</v>
      </c>
    </row>
    <row r="35" spans="1:5">
      <c r="A35" s="3" t="s">
        <v>542</v>
      </c>
      <c r="B35" s="4" t="n">
        <v>6749</v>
      </c>
      <c r="C35" s="4" t="n">
        <v>12875</v>
      </c>
      <c r="D35" s="4" t="n">
        <v>21038</v>
      </c>
      <c r="E35" s="4" t="n">
        <v>21363</v>
      </c>
    </row>
    <row r="36" spans="1:5">
      <c r="A36" s="3" t="s">
        <v>89</v>
      </c>
      <c r="B36" s="4" t="n">
        <v>-13525</v>
      </c>
      <c r="C36" s="4" t="n">
        <v>-13090</v>
      </c>
      <c r="D36" s="4" t="n">
        <v>-40518</v>
      </c>
      <c r="E36" s="4" t="n">
        <v>-35062</v>
      </c>
    </row>
    <row r="37" spans="1:5">
      <c r="A37" s="3" t="s">
        <v>487</v>
      </c>
      <c r="B37" s="4" t="n">
        <v>-1782</v>
      </c>
      <c r="C37" s="4" t="n">
        <v>-2069</v>
      </c>
      <c r="D37" s="4" t="n">
        <v>-5418</v>
      </c>
      <c r="E37" s="4" t="n">
        <v>-5119</v>
      </c>
    </row>
    <row r="38" spans="1:5">
      <c r="A38" s="3" t="s">
        <v>543</v>
      </c>
      <c r="B38" s="4" t="n">
        <v>-2531</v>
      </c>
      <c r="C38" s="4" t="n">
        <v>-3157</v>
      </c>
      <c r="D38" s="4" t="n">
        <v>-5124</v>
      </c>
      <c r="E38" s="4" t="n">
        <v>-4310</v>
      </c>
    </row>
    <row r="39" spans="1:5">
      <c r="A39" s="3" t="s">
        <v>91</v>
      </c>
      <c r="B39" s="4" t="n">
        <v>-11089</v>
      </c>
      <c r="C39" s="4" t="n">
        <v>-5441</v>
      </c>
      <c r="D39" s="4" t="n">
        <v>-30022</v>
      </c>
      <c r="E39" s="4" t="n">
        <v>-23128</v>
      </c>
    </row>
    <row r="40" spans="1:5">
      <c r="A40" s="3" t="s">
        <v>544</v>
      </c>
      <c r="D40" s="4" t="n">
        <v>31715</v>
      </c>
      <c r="E40" s="4" t="n">
        <v>16596</v>
      </c>
    </row>
    <row r="41" spans="1:5">
      <c r="A41" s="3" t="s">
        <v>547</v>
      </c>
    </row>
    <row r="42" spans="1:5">
      <c r="A42" s="6" t="s">
        <v>538</v>
      </c>
    </row>
    <row r="43" spans="1:5">
      <c r="A43" s="3" t="s">
        <v>539</v>
      </c>
      <c r="B43" s="4" t="n">
        <v>0</v>
      </c>
      <c r="C43" s="4" t="n">
        <v>0</v>
      </c>
      <c r="D43" s="4" t="n">
        <v>0</v>
      </c>
      <c r="E43" s="4" t="n">
        <v>0</v>
      </c>
    </row>
    <row r="44" spans="1:5">
      <c r="A44" s="3" t="s">
        <v>540</v>
      </c>
      <c r="B44" s="4" t="n">
        <v>-3578</v>
      </c>
      <c r="C44" s="4" t="n">
        <v>-577</v>
      </c>
      <c r="D44" s="4" t="n">
        <v>-4452</v>
      </c>
      <c r="E44" s="4" t="n">
        <v>-1792</v>
      </c>
    </row>
    <row r="45" spans="1:5">
      <c r="A45" s="3" t="s">
        <v>541</v>
      </c>
      <c r="B45" s="4" t="n">
        <v>-3578</v>
      </c>
      <c r="C45" s="4" t="n">
        <v>-577</v>
      </c>
      <c r="D45" s="4" t="n">
        <v>-4452</v>
      </c>
      <c r="E45" s="4" t="n">
        <v>-1792</v>
      </c>
    </row>
    <row r="46" spans="1:5">
      <c r="A46" s="3" t="s">
        <v>542</v>
      </c>
      <c r="B46" s="4" t="n">
        <v>-2741</v>
      </c>
      <c r="C46" s="4" t="n">
        <v>416</v>
      </c>
      <c r="D46" s="4" t="n">
        <v>-2294</v>
      </c>
      <c r="E46" s="4" t="n">
        <v>1289</v>
      </c>
    </row>
    <row r="47" spans="1:5">
      <c r="A47" s="3" t="s">
        <v>89</v>
      </c>
      <c r="B47" s="4" t="n">
        <v>0</v>
      </c>
      <c r="C47" s="4" t="n">
        <v>0</v>
      </c>
      <c r="D47" s="4" t="n">
        <v>0</v>
      </c>
      <c r="E47" s="4" t="n">
        <v>0</v>
      </c>
    </row>
    <row r="48" spans="1:5">
      <c r="A48" s="3" t="s">
        <v>487</v>
      </c>
      <c r="B48" s="4" t="n">
        <v>0</v>
      </c>
      <c r="C48" s="4" t="n">
        <v>0</v>
      </c>
      <c r="D48" s="4" t="n">
        <v>0</v>
      </c>
      <c r="E48" s="4" t="n">
        <v>0</v>
      </c>
    </row>
    <row r="49" spans="1:5">
      <c r="A49" s="3" t="s">
        <v>543</v>
      </c>
      <c r="B49" s="4" t="n">
        <v>0</v>
      </c>
      <c r="C49" s="4" t="n">
        <v>0</v>
      </c>
      <c r="D49" s="4" t="n">
        <v>0</v>
      </c>
      <c r="E49" s="4" t="n">
        <v>0</v>
      </c>
    </row>
    <row r="50" spans="1:5">
      <c r="A50" s="3" t="s">
        <v>91</v>
      </c>
      <c r="B50" s="4" t="n">
        <v>-2741</v>
      </c>
      <c r="C50" s="4" t="n">
        <v>416</v>
      </c>
      <c r="D50" s="4" t="n">
        <v>-2294</v>
      </c>
      <c r="E50" s="4" t="n">
        <v>1289</v>
      </c>
    </row>
    <row r="51" spans="1:5">
      <c r="A51" s="3" t="s">
        <v>544</v>
      </c>
      <c r="D51" s="4" t="n">
        <v>0</v>
      </c>
      <c r="E51" s="4" t="n">
        <v>0</v>
      </c>
    </row>
    <row r="52" spans="1:5">
      <c r="A52" s="3" t="s">
        <v>548</v>
      </c>
    </row>
    <row r="53" spans="1:5">
      <c r="A53" s="6" t="s">
        <v>538</v>
      </c>
    </row>
    <row r="54" spans="1:5">
      <c r="A54" s="3" t="s">
        <v>541</v>
      </c>
      <c r="B54" s="4" t="n">
        <v>-3563</v>
      </c>
      <c r="C54" s="4" t="n">
        <v>-407</v>
      </c>
      <c r="D54" s="4" t="n">
        <v>-4351</v>
      </c>
      <c r="E54" s="4" t="n">
        <v>-1397</v>
      </c>
    </row>
    <row r="55" spans="1:5">
      <c r="A55" s="3" t="s">
        <v>549</v>
      </c>
    </row>
    <row r="56" spans="1:5">
      <c r="A56" s="6" t="s">
        <v>538</v>
      </c>
    </row>
    <row r="57" spans="1:5">
      <c r="A57" s="3" t="s">
        <v>541</v>
      </c>
      <c r="B57" s="7" t="n">
        <v>-15</v>
      </c>
      <c r="C57" s="7" t="n">
        <v>-170</v>
      </c>
      <c r="D57" s="7" t="n">
        <v>-101</v>
      </c>
      <c r="E57" s="7" t="n">
        <v>-39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0</v>
      </c>
      <c r="B1" s="2" t="s">
        <v>81</v>
      </c>
      <c r="D1" s="2" t="s">
        <v>1</v>
      </c>
    </row>
    <row r="2" spans="1:5">
      <c r="B2" s="2" t="s">
        <v>2</v>
      </c>
      <c r="C2" s="2" t="s">
        <v>82</v>
      </c>
      <c r="D2" s="2" t="s">
        <v>2</v>
      </c>
      <c r="E2" s="2" t="s">
        <v>82</v>
      </c>
    </row>
    <row r="3" spans="1:5">
      <c r="A3" s="6" t="s">
        <v>538</v>
      </c>
    </row>
    <row r="4" spans="1:5">
      <c r="A4" s="3" t="s">
        <v>334</v>
      </c>
      <c r="B4" s="7" t="n">
        <v>632165</v>
      </c>
      <c r="C4" s="7" t="n">
        <v>519550</v>
      </c>
      <c r="D4" s="7" t="n">
        <v>1901985</v>
      </c>
      <c r="E4" s="7" t="n">
        <v>1566197</v>
      </c>
    </row>
    <row r="5" spans="1:5">
      <c r="A5" s="3" t="s">
        <v>547</v>
      </c>
    </row>
    <row r="6" spans="1:5">
      <c r="A6" s="6" t="s">
        <v>538</v>
      </c>
    </row>
    <row r="7" spans="1:5">
      <c r="A7" s="3" t="s">
        <v>334</v>
      </c>
      <c r="B7" s="4" t="n">
        <v>-3578</v>
      </c>
      <c r="C7" s="4" t="n">
        <v>-577</v>
      </c>
      <c r="D7" s="4" t="n">
        <v>-4452</v>
      </c>
      <c r="E7" s="4" t="n">
        <v>-1792</v>
      </c>
    </row>
    <row r="8" spans="1:5">
      <c r="A8" s="3" t="s">
        <v>548</v>
      </c>
    </row>
    <row r="9" spans="1:5">
      <c r="A9" s="6" t="s">
        <v>538</v>
      </c>
    </row>
    <row r="10" spans="1:5">
      <c r="A10" s="3" t="s">
        <v>334</v>
      </c>
      <c r="B10" s="4" t="n">
        <v>-3563</v>
      </c>
      <c r="C10" s="4" t="n">
        <v>-407</v>
      </c>
      <c r="D10" s="4" t="n">
        <v>-4351</v>
      </c>
      <c r="E10" s="4" t="n">
        <v>-1397</v>
      </c>
    </row>
    <row r="11" spans="1:5">
      <c r="A11" s="3" t="s">
        <v>549</v>
      </c>
    </row>
    <row r="12" spans="1:5">
      <c r="A12" s="6" t="s">
        <v>538</v>
      </c>
    </row>
    <row r="13" spans="1:5">
      <c r="A13" s="3" t="s">
        <v>334</v>
      </c>
      <c r="B13" s="7" t="n">
        <v>-15</v>
      </c>
      <c r="C13" s="7" t="n">
        <v>-170</v>
      </c>
      <c r="D13" s="7" t="n">
        <v>-101</v>
      </c>
      <c r="E13" s="7" t="n">
        <v>-39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81</v>
      </c>
      <c r="D1" s="2" t="s">
        <v>1</v>
      </c>
    </row>
    <row r="2" spans="1:5">
      <c r="B2" s="2" t="s">
        <v>2</v>
      </c>
      <c r="C2" s="2" t="s">
        <v>82</v>
      </c>
      <c r="D2" s="2" t="s">
        <v>2</v>
      </c>
      <c r="E2" s="2" t="s">
        <v>82</v>
      </c>
    </row>
    <row r="3" spans="1:5">
      <c r="A3" s="6" t="s">
        <v>538</v>
      </c>
    </row>
    <row r="4" spans="1:5">
      <c r="A4" s="3" t="s">
        <v>334</v>
      </c>
      <c r="B4" s="7" t="n">
        <v>632165</v>
      </c>
      <c r="C4" s="7" t="n">
        <v>519550</v>
      </c>
      <c r="D4" s="7" t="n">
        <v>1901985</v>
      </c>
      <c r="E4" s="7" t="n">
        <v>1566197</v>
      </c>
    </row>
    <row r="5" spans="1:5">
      <c r="A5" s="3" t="s">
        <v>552</v>
      </c>
    </row>
    <row r="6" spans="1:5">
      <c r="A6" s="6" t="s">
        <v>538</v>
      </c>
    </row>
    <row r="7" spans="1:5">
      <c r="A7" s="3" t="s">
        <v>334</v>
      </c>
      <c r="B7" s="4" t="n">
        <v>512062</v>
      </c>
      <c r="C7" s="4" t="n">
        <v>399597</v>
      </c>
      <c r="D7" s="4" t="n">
        <v>1548145</v>
      </c>
      <c r="E7" s="4" t="n">
        <v>1232357</v>
      </c>
    </row>
    <row r="8" spans="1:5">
      <c r="A8" s="3" t="s">
        <v>553</v>
      </c>
    </row>
    <row r="9" spans="1:5">
      <c r="A9" s="6" t="s">
        <v>538</v>
      </c>
    </row>
    <row r="10" spans="1:5">
      <c r="A10" s="3" t="s">
        <v>334</v>
      </c>
      <c r="B10" s="4" t="n">
        <v>84415</v>
      </c>
      <c r="C10" s="4" t="n">
        <v>89088</v>
      </c>
      <c r="D10" s="4" t="n">
        <v>238357</v>
      </c>
      <c r="E10" s="4" t="n">
        <v>252724</v>
      </c>
    </row>
    <row r="11" spans="1:5">
      <c r="A11" s="3" t="s">
        <v>554</v>
      </c>
    </row>
    <row r="12" spans="1:5">
      <c r="A12" s="6" t="s">
        <v>538</v>
      </c>
    </row>
    <row r="13" spans="1:5">
      <c r="A13" s="3" t="s">
        <v>334</v>
      </c>
      <c r="B13" s="7" t="n">
        <v>35688</v>
      </c>
      <c r="C13" s="7" t="n">
        <v>30865</v>
      </c>
      <c r="D13" s="7" t="n">
        <v>115483</v>
      </c>
      <c r="E13" s="7" t="n">
        <v>811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4</v>
      </c>
    </row>
    <row r="2" spans="1:3">
      <c r="A2" s="6" t="s">
        <v>538</v>
      </c>
    </row>
    <row r="3" spans="1:3">
      <c r="A3" s="3" t="s">
        <v>556</v>
      </c>
      <c r="B3" s="7" t="n">
        <v>145217</v>
      </c>
      <c r="C3" s="7" t="n">
        <v>133844</v>
      </c>
    </row>
    <row r="4" spans="1:3">
      <c r="A4" s="3" t="s">
        <v>552</v>
      </c>
    </row>
    <row r="5" spans="1:3">
      <c r="A5" s="6" t="s">
        <v>538</v>
      </c>
    </row>
    <row r="6" spans="1:3">
      <c r="A6" s="3" t="s">
        <v>556</v>
      </c>
      <c r="B6" s="4" t="n">
        <v>86024</v>
      </c>
      <c r="C6" s="4" t="n">
        <v>79832</v>
      </c>
    </row>
    <row r="7" spans="1:3">
      <c r="A7" s="3" t="s">
        <v>553</v>
      </c>
    </row>
    <row r="8" spans="1:3">
      <c r="A8" s="6" t="s">
        <v>538</v>
      </c>
    </row>
    <row r="9" spans="1:3">
      <c r="A9" s="3" t="s">
        <v>556</v>
      </c>
      <c r="B9" s="4" t="n">
        <v>39130</v>
      </c>
      <c r="C9" s="4" t="n">
        <v>33380</v>
      </c>
    </row>
    <row r="10" spans="1:3">
      <c r="A10" s="3" t="s">
        <v>554</v>
      </c>
    </row>
    <row r="11" spans="1:3">
      <c r="A11" s="6" t="s">
        <v>538</v>
      </c>
    </row>
    <row r="12" spans="1:3">
      <c r="A12" s="3" t="s">
        <v>556</v>
      </c>
      <c r="B12" s="7" t="n">
        <v>20063</v>
      </c>
      <c r="C12" s="7" t="n">
        <v>2063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24</v>
      </c>
    </row>
    <row r="2" spans="1:3">
      <c r="A2" s="6" t="s">
        <v>405</v>
      </c>
    </row>
    <row r="3" spans="1:3">
      <c r="A3" s="3" t="s">
        <v>408</v>
      </c>
      <c r="B3" s="7" t="n">
        <v>2724500</v>
      </c>
      <c r="C3" s="7" t="n">
        <v>2780000</v>
      </c>
    </row>
    <row r="4" spans="1:3">
      <c r="A4" s="3" t="s">
        <v>558</v>
      </c>
      <c r="B4" s="3" t="s">
        <v>517</v>
      </c>
    </row>
    <row r="5" spans="1:3">
      <c r="A5" s="3" t="s">
        <v>412</v>
      </c>
    </row>
    <row r="6" spans="1:3">
      <c r="A6" s="6" t="s">
        <v>405</v>
      </c>
    </row>
    <row r="7" spans="1:3">
      <c r="A7" s="3" t="s">
        <v>413</v>
      </c>
      <c r="B7" s="3" t="s">
        <v>414</v>
      </c>
      <c r="C7" s="3" t="s">
        <v>414</v>
      </c>
    </row>
    <row r="8" spans="1:3">
      <c r="A8" s="3" t="s">
        <v>415</v>
      </c>
    </row>
    <row r="9" spans="1:3">
      <c r="A9" s="6" t="s">
        <v>405</v>
      </c>
    </row>
    <row r="10" spans="1:3">
      <c r="A10" s="3" t="s">
        <v>413</v>
      </c>
      <c r="B10" s="3" t="s">
        <v>416</v>
      </c>
      <c r="C10" s="3" t="s">
        <v>4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9</v>
      </c>
      <c r="B1" s="2" t="s">
        <v>2</v>
      </c>
      <c r="C1" s="2" t="s">
        <v>24</v>
      </c>
      <c r="D1" s="2" t="s">
        <v>82</v>
      </c>
      <c r="E1" s="2" t="s">
        <v>560</v>
      </c>
    </row>
    <row r="2" spans="1:5">
      <c r="A2" s="6" t="s">
        <v>25</v>
      </c>
    </row>
    <row r="3" spans="1:5">
      <c r="A3" s="3" t="s">
        <v>26</v>
      </c>
      <c r="B3" s="7" t="n">
        <v>307555</v>
      </c>
      <c r="C3" s="7" t="n">
        <v>201367</v>
      </c>
      <c r="D3" s="7" t="n">
        <v>296622</v>
      </c>
      <c r="E3" s="7" t="n">
        <v>521951</v>
      </c>
    </row>
    <row r="4" spans="1:5">
      <c r="A4" s="3" t="s">
        <v>561</v>
      </c>
      <c r="B4" s="4" t="n">
        <v>571460</v>
      </c>
      <c r="C4" s="4" t="n">
        <v>587193</v>
      </c>
    </row>
    <row r="5" spans="1:5">
      <c r="A5" s="3" t="s">
        <v>28</v>
      </c>
      <c r="B5" s="4" t="n">
        <v>4033</v>
      </c>
      <c r="C5" s="4" t="n">
        <v>4102</v>
      </c>
    </row>
    <row r="6" spans="1:5">
      <c r="A6" s="3" t="s">
        <v>29</v>
      </c>
      <c r="B6" s="4" t="n">
        <v>477218</v>
      </c>
      <c r="C6" s="4" t="n">
        <v>437302</v>
      </c>
    </row>
    <row r="7" spans="1:5">
      <c r="A7" s="3" t="s">
        <v>562</v>
      </c>
      <c r="B7" s="4" t="n">
        <v>83531</v>
      </c>
      <c r="C7" s="4" t="n">
        <v>74294</v>
      </c>
    </row>
    <row r="8" spans="1:5">
      <c r="A8" s="3" t="s">
        <v>31</v>
      </c>
      <c r="B8" s="4" t="n">
        <v>37537</v>
      </c>
      <c r="C8" s="4" t="n">
        <v>24822</v>
      </c>
    </row>
    <row r="9" spans="1:5">
      <c r="A9" s="3" t="s">
        <v>32</v>
      </c>
      <c r="B9" s="4" t="n">
        <v>1481334</v>
      </c>
      <c r="C9" s="4" t="n">
        <v>1329080</v>
      </c>
    </row>
    <row r="10" spans="1:5">
      <c r="A10" s="3" t="s">
        <v>556</v>
      </c>
      <c r="B10" s="4" t="n">
        <v>145217</v>
      </c>
      <c r="C10" s="4" t="n">
        <v>133844</v>
      </c>
    </row>
    <row r="11" spans="1:5">
      <c r="A11" s="3" t="s">
        <v>563</v>
      </c>
      <c r="B11" s="4" t="n">
        <v>0</v>
      </c>
      <c r="C11" s="4" t="n">
        <v>0</v>
      </c>
    </row>
    <row r="12" spans="1:5">
      <c r="A12" s="3" t="s">
        <v>34</v>
      </c>
      <c r="B12" s="4" t="n">
        <v>996206</v>
      </c>
      <c r="C12" s="4" t="n">
        <v>959941</v>
      </c>
    </row>
    <row r="13" spans="1:5">
      <c r="A13" s="3" t="s">
        <v>564</v>
      </c>
      <c r="B13" s="4" t="n">
        <v>0</v>
      </c>
      <c r="C13" s="4" t="n">
        <v>0</v>
      </c>
    </row>
    <row r="14" spans="1:5">
      <c r="A14" s="3" t="s">
        <v>35</v>
      </c>
      <c r="B14" s="4" t="n">
        <v>53199</v>
      </c>
      <c r="C14" s="4" t="n">
        <v>46737</v>
      </c>
    </row>
    <row r="15" spans="1:5">
      <c r="A15" s="3" t="s">
        <v>36</v>
      </c>
      <c r="B15" s="4" t="n">
        <v>549599</v>
      </c>
      <c r="C15" s="4" t="n">
        <v>590824</v>
      </c>
    </row>
    <row r="16" spans="1:5">
      <c r="A16" s="3" t="s">
        <v>37</v>
      </c>
      <c r="B16" s="4" t="n">
        <v>717057</v>
      </c>
      <c r="C16" s="4" t="n">
        <v>734356</v>
      </c>
    </row>
    <row r="17" spans="1:5">
      <c r="A17" s="3" t="s">
        <v>38</v>
      </c>
      <c r="B17" s="4" t="n">
        <v>227199</v>
      </c>
      <c r="C17" s="4" t="n">
        <v>181805</v>
      </c>
    </row>
    <row r="18" spans="1:5">
      <c r="A18" s="3" t="s">
        <v>39</v>
      </c>
      <c r="B18" s="4" t="n">
        <v>4169811</v>
      </c>
      <c r="C18" s="4" t="n">
        <v>3976587</v>
      </c>
    </row>
    <row r="19" spans="1:5">
      <c r="A19" s="6" t="s">
        <v>40</v>
      </c>
    </row>
    <row r="20" spans="1:5">
      <c r="A20" s="3" t="s">
        <v>41</v>
      </c>
      <c r="B20" s="4" t="n">
        <v>135788</v>
      </c>
      <c r="C20" s="4" t="n">
        <v>101866</v>
      </c>
    </row>
    <row r="21" spans="1:5">
      <c r="A21" s="3" t="s">
        <v>565</v>
      </c>
      <c r="B21" s="4" t="n">
        <v>184243</v>
      </c>
      <c r="C21" s="4" t="n">
        <v>204786</v>
      </c>
    </row>
    <row r="22" spans="1:5">
      <c r="A22" s="3" t="s">
        <v>43</v>
      </c>
      <c r="B22" s="4" t="n">
        <v>302473</v>
      </c>
      <c r="C22" s="4" t="n">
        <v>271199</v>
      </c>
    </row>
    <row r="23" spans="1:5">
      <c r="A23" s="3" t="s">
        <v>44</v>
      </c>
      <c r="B23" s="4" t="n">
        <v>52250</v>
      </c>
      <c r="C23" s="4" t="n">
        <v>36888</v>
      </c>
    </row>
    <row r="24" spans="1:5">
      <c r="A24" s="3" t="s">
        <v>45</v>
      </c>
      <c r="B24" s="4" t="n">
        <v>0</v>
      </c>
      <c r="C24" s="4" t="n">
        <v>40000</v>
      </c>
    </row>
    <row r="25" spans="1:5">
      <c r="A25" s="3" t="s">
        <v>46</v>
      </c>
      <c r="B25" s="4" t="n">
        <v>129500</v>
      </c>
      <c r="C25" s="4" t="n">
        <v>74000</v>
      </c>
    </row>
    <row r="26" spans="1:5">
      <c r="A26" s="3" t="s">
        <v>47</v>
      </c>
      <c r="B26" s="4" t="n">
        <v>2921</v>
      </c>
      <c r="C26" s="4" t="n">
        <v>2953</v>
      </c>
    </row>
    <row r="27" spans="1:5">
      <c r="A27" s="3" t="s">
        <v>48</v>
      </c>
      <c r="B27" s="4" t="n">
        <v>807175</v>
      </c>
      <c r="C27" s="4" t="n">
        <v>731692</v>
      </c>
    </row>
    <row r="28" spans="1:5">
      <c r="A28" s="3" t="s">
        <v>49</v>
      </c>
      <c r="B28" s="4" t="n">
        <v>422930</v>
      </c>
      <c r="C28" s="4" t="n">
        <v>465672</v>
      </c>
    </row>
    <row r="29" spans="1:5">
      <c r="A29" s="3" t="s">
        <v>50</v>
      </c>
      <c r="B29" s="4" t="n">
        <v>2576446</v>
      </c>
      <c r="C29" s="4" t="n">
        <v>2685566</v>
      </c>
    </row>
    <row r="30" spans="1:5">
      <c r="A30" s="3" t="s">
        <v>51</v>
      </c>
      <c r="B30" s="4" t="n">
        <v>24815</v>
      </c>
      <c r="C30" s="4" t="n">
        <v>27386</v>
      </c>
    </row>
    <row r="31" spans="1:5">
      <c r="A31" s="3" t="s">
        <v>52</v>
      </c>
      <c r="B31" s="4" t="n">
        <v>127455</v>
      </c>
      <c r="C31" s="4" t="n">
        <v>128066</v>
      </c>
    </row>
    <row r="32" spans="1:5">
      <c r="A32" s="3" t="s">
        <v>566</v>
      </c>
      <c r="B32" s="4" t="n">
        <v>94019</v>
      </c>
      <c r="C32" s="4" t="n">
        <v>85503</v>
      </c>
    </row>
    <row r="33" spans="1:5">
      <c r="A33" s="3" t="s">
        <v>54</v>
      </c>
      <c r="B33" s="7" t="n">
        <v>4052840</v>
      </c>
      <c r="C33" s="7" t="n">
        <v>4123885</v>
      </c>
    </row>
    <row r="34" spans="1:5">
      <c r="A34" s="3" t="s">
        <v>55</v>
      </c>
      <c r="B34" s="3" t="s">
        <v>56</v>
      </c>
      <c r="C34" s="3" t="s">
        <v>56</v>
      </c>
    </row>
    <row r="35" spans="1:5">
      <c r="A35" s="3" t="s">
        <v>57</v>
      </c>
      <c r="B35" s="7" t="n">
        <v>210420</v>
      </c>
      <c r="C35" s="7" t="n">
        <v>204611</v>
      </c>
    </row>
    <row r="36" spans="1:5">
      <c r="A36" s="6" t="s">
        <v>58</v>
      </c>
    </row>
    <row r="37" spans="1:5">
      <c r="A37" s="3" t="s">
        <v>567</v>
      </c>
      <c r="B37" s="4" t="n">
        <v>-118878</v>
      </c>
      <c r="C37" s="4" t="n">
        <v>-371755</v>
      </c>
    </row>
    <row r="38" spans="1:5">
      <c r="A38" s="3" t="s">
        <v>64</v>
      </c>
      <c r="B38" s="4" t="n">
        <v>-118878</v>
      </c>
      <c r="C38" s="4" t="n">
        <v>-371755</v>
      </c>
    </row>
    <row r="39" spans="1:5">
      <c r="A39" s="3" t="s">
        <v>65</v>
      </c>
      <c r="B39" s="4" t="n">
        <v>25429</v>
      </c>
      <c r="C39" s="4" t="n">
        <v>19846</v>
      </c>
    </row>
    <row r="40" spans="1:5">
      <c r="A40" s="3" t="s">
        <v>66</v>
      </c>
      <c r="B40" s="4" t="n">
        <v>-93449</v>
      </c>
      <c r="C40" s="4" t="n">
        <v>-351909</v>
      </c>
    </row>
    <row r="41" spans="1:5">
      <c r="A41" s="3" t="s">
        <v>67</v>
      </c>
      <c r="B41" s="4" t="n">
        <v>4169811</v>
      </c>
      <c r="C41" s="4" t="n">
        <v>3976587</v>
      </c>
    </row>
    <row r="42" spans="1:5">
      <c r="A42" s="3" t="s">
        <v>568</v>
      </c>
    </row>
    <row r="43" spans="1:5">
      <c r="A43" s="6" t="s">
        <v>25</v>
      </c>
    </row>
    <row r="44" spans="1:5">
      <c r="A44" s="3" t="s">
        <v>26</v>
      </c>
      <c r="B44" s="4" t="n">
        <v>0</v>
      </c>
      <c r="C44" s="4" t="n">
        <v>0</v>
      </c>
      <c r="D44" s="4" t="n">
        <v>0</v>
      </c>
      <c r="E44" s="4" t="n">
        <v>0</v>
      </c>
    </row>
    <row r="45" spans="1:5">
      <c r="A45" s="3" t="s">
        <v>561</v>
      </c>
      <c r="B45" s="4" t="n">
        <v>0</v>
      </c>
      <c r="C45" s="4" t="n">
        <v>0</v>
      </c>
    </row>
    <row r="46" spans="1:5">
      <c r="A46" s="3" t="s">
        <v>28</v>
      </c>
      <c r="B46" s="4" t="n">
        <v>0</v>
      </c>
      <c r="C46" s="4" t="n">
        <v>0</v>
      </c>
    </row>
    <row r="47" spans="1:5">
      <c r="A47" s="3" t="s">
        <v>29</v>
      </c>
      <c r="B47" s="4" t="n">
        <v>0</v>
      </c>
      <c r="C47" s="4" t="n">
        <v>0</v>
      </c>
    </row>
    <row r="48" spans="1:5">
      <c r="A48" s="3" t="s">
        <v>562</v>
      </c>
      <c r="B48" s="4" t="n">
        <v>-122182</v>
      </c>
      <c r="C48" s="4" t="n">
        <v>-52050</v>
      </c>
    </row>
    <row r="49" spans="1:5">
      <c r="A49" s="3" t="s">
        <v>31</v>
      </c>
      <c r="B49" s="4" t="n">
        <v>0</v>
      </c>
      <c r="C49" s="4" t="n">
        <v>0</v>
      </c>
    </row>
    <row r="50" spans="1:5">
      <c r="A50" s="3" t="s">
        <v>32</v>
      </c>
      <c r="B50" s="4" t="n">
        <v>-122182</v>
      </c>
      <c r="C50" s="4" t="n">
        <v>-52050</v>
      </c>
    </row>
    <row r="51" spans="1:5">
      <c r="A51" s="3" t="s">
        <v>556</v>
      </c>
      <c r="B51" s="4" t="n">
        <v>0</v>
      </c>
      <c r="C51" s="4" t="n">
        <v>0</v>
      </c>
    </row>
    <row r="52" spans="1:5">
      <c r="A52" s="3" t="s">
        <v>563</v>
      </c>
      <c r="B52" s="4" t="n">
        <v>-2842993</v>
      </c>
      <c r="C52" s="4" t="n">
        <v>-3088984</v>
      </c>
    </row>
    <row r="53" spans="1:5">
      <c r="A53" s="3" t="s">
        <v>34</v>
      </c>
      <c r="B53" s="4" t="n">
        <v>0</v>
      </c>
      <c r="C53" s="4" t="n">
        <v>0</v>
      </c>
    </row>
    <row r="54" spans="1:5">
      <c r="A54" s="3" t="s">
        <v>564</v>
      </c>
      <c r="B54" s="4" t="n">
        <v>-1016907</v>
      </c>
      <c r="C54" s="4" t="n">
        <v>-933667</v>
      </c>
    </row>
    <row r="55" spans="1:5">
      <c r="A55" s="3" t="s">
        <v>35</v>
      </c>
      <c r="B55" s="4" t="n">
        <v>0</v>
      </c>
      <c r="C55" s="4" t="n">
        <v>0</v>
      </c>
    </row>
    <row r="56" spans="1:5">
      <c r="A56" s="3" t="s">
        <v>36</v>
      </c>
      <c r="B56" s="4" t="n">
        <v>0</v>
      </c>
      <c r="C56" s="4" t="n">
        <v>0</v>
      </c>
    </row>
    <row r="57" spans="1:5">
      <c r="A57" s="3" t="s">
        <v>37</v>
      </c>
      <c r="B57" s="4" t="n">
        <v>0</v>
      </c>
      <c r="C57" s="4" t="n">
        <v>0</v>
      </c>
    </row>
    <row r="58" spans="1:5">
      <c r="A58" s="3" t="s">
        <v>38</v>
      </c>
      <c r="B58" s="4" t="n">
        <v>0</v>
      </c>
      <c r="C58" s="4" t="n">
        <v>0</v>
      </c>
    </row>
    <row r="59" spans="1:5">
      <c r="A59" s="3" t="s">
        <v>39</v>
      </c>
      <c r="B59" s="4" t="n">
        <v>-3982082</v>
      </c>
      <c r="C59" s="4" t="n">
        <v>-4074701</v>
      </c>
    </row>
    <row r="60" spans="1:5">
      <c r="A60" s="6" t="s">
        <v>40</v>
      </c>
    </row>
    <row r="61" spans="1:5">
      <c r="A61" s="3" t="s">
        <v>41</v>
      </c>
      <c r="B61" s="4" t="n">
        <v>0</v>
      </c>
      <c r="C61" s="4" t="n">
        <v>0</v>
      </c>
    </row>
    <row r="62" spans="1:5">
      <c r="A62" s="3" t="s">
        <v>565</v>
      </c>
      <c r="B62" s="4" t="n">
        <v>-122182</v>
      </c>
      <c r="C62" s="4" t="n">
        <v>-52050</v>
      </c>
    </row>
    <row r="63" spans="1:5">
      <c r="A63" s="3" t="s">
        <v>43</v>
      </c>
      <c r="B63" s="4" t="n">
        <v>0</v>
      </c>
      <c r="C63" s="4" t="n">
        <v>0</v>
      </c>
    </row>
    <row r="64" spans="1:5">
      <c r="A64" s="3" t="s">
        <v>44</v>
      </c>
      <c r="B64" s="4" t="n">
        <v>0</v>
      </c>
      <c r="C64" s="4" t="n">
        <v>0</v>
      </c>
    </row>
    <row r="65" spans="1:5">
      <c r="A65" s="3" t="s">
        <v>45</v>
      </c>
      <c r="C65" s="4" t="n">
        <v>0</v>
      </c>
    </row>
    <row r="66" spans="1:5">
      <c r="A66" s="3" t="s">
        <v>46</v>
      </c>
      <c r="B66" s="4" t="n">
        <v>0</v>
      </c>
      <c r="C66" s="4" t="n">
        <v>0</v>
      </c>
    </row>
    <row r="67" spans="1:5">
      <c r="A67" s="3" t="s">
        <v>47</v>
      </c>
      <c r="B67" s="4" t="n">
        <v>0</v>
      </c>
      <c r="C67" s="4" t="n">
        <v>0</v>
      </c>
    </row>
    <row r="68" spans="1:5">
      <c r="A68" s="3" t="s">
        <v>48</v>
      </c>
      <c r="B68" s="4" t="n">
        <v>-122182</v>
      </c>
      <c r="C68" s="4" t="n">
        <v>-52050</v>
      </c>
    </row>
    <row r="69" spans="1:5">
      <c r="A69" s="3" t="s">
        <v>49</v>
      </c>
      <c r="B69" s="4" t="n">
        <v>0</v>
      </c>
      <c r="C69" s="4" t="n">
        <v>0</v>
      </c>
    </row>
    <row r="70" spans="1:5">
      <c r="A70" s="3" t="s">
        <v>50</v>
      </c>
      <c r="B70" s="4" t="n">
        <v>0</v>
      </c>
      <c r="C70" s="4" t="n">
        <v>0</v>
      </c>
    </row>
    <row r="71" spans="1:5">
      <c r="A71" s="3" t="s">
        <v>51</v>
      </c>
      <c r="B71" s="4" t="n">
        <v>0</v>
      </c>
      <c r="C71" s="4" t="n">
        <v>0</v>
      </c>
    </row>
    <row r="72" spans="1:5">
      <c r="A72" s="3" t="s">
        <v>52</v>
      </c>
      <c r="B72" s="4" t="n">
        <v>0</v>
      </c>
      <c r="C72" s="4" t="n">
        <v>0</v>
      </c>
    </row>
    <row r="73" spans="1:5">
      <c r="A73" s="3" t="s">
        <v>566</v>
      </c>
      <c r="B73" s="4" t="n">
        <v>-1016907</v>
      </c>
      <c r="C73" s="4" t="n">
        <v>-933667</v>
      </c>
    </row>
    <row r="74" spans="1:5">
      <c r="A74" s="3" t="s">
        <v>54</v>
      </c>
      <c r="B74" s="7" t="n">
        <v>-1139089</v>
      </c>
      <c r="C74" s="4" t="n">
        <v>-985717</v>
      </c>
    </row>
    <row r="75" spans="1:5">
      <c r="A75" s="3" t="s">
        <v>55</v>
      </c>
      <c r="B75" s="3" t="s">
        <v>56</v>
      </c>
    </row>
    <row r="76" spans="1:5">
      <c r="A76" s="3" t="s">
        <v>57</v>
      </c>
      <c r="B76" s="7" t="n">
        <v>0</v>
      </c>
      <c r="C76" s="4" t="n">
        <v>0</v>
      </c>
    </row>
    <row r="77" spans="1:5">
      <c r="A77" s="6" t="s">
        <v>58</v>
      </c>
    </row>
    <row r="78" spans="1:5">
      <c r="A78" s="3" t="s">
        <v>567</v>
      </c>
      <c r="B78" s="4" t="n">
        <v>-2842993</v>
      </c>
      <c r="C78" s="4" t="n">
        <v>-3088984</v>
      </c>
    </row>
    <row r="79" spans="1:5">
      <c r="A79" s="3" t="s">
        <v>64</v>
      </c>
      <c r="B79" s="4" t="n">
        <v>-2842993</v>
      </c>
      <c r="C79" s="4" t="n">
        <v>-3088984</v>
      </c>
    </row>
    <row r="80" spans="1:5">
      <c r="A80" s="3" t="s">
        <v>65</v>
      </c>
      <c r="B80" s="4" t="n">
        <v>0</v>
      </c>
      <c r="C80" s="4" t="n">
        <v>0</v>
      </c>
    </row>
    <row r="81" spans="1:5">
      <c r="A81" s="3" t="s">
        <v>66</v>
      </c>
      <c r="B81" s="4" t="n">
        <v>-2842993</v>
      </c>
      <c r="C81" s="4" t="n">
        <v>-3088984</v>
      </c>
    </row>
    <row r="82" spans="1:5">
      <c r="A82" s="3" t="s">
        <v>67</v>
      </c>
      <c r="B82" s="4" t="n">
        <v>-3982082</v>
      </c>
      <c r="C82" s="4" t="n">
        <v>-4074701</v>
      </c>
    </row>
    <row r="83" spans="1:5">
      <c r="A83" s="3" t="s">
        <v>569</v>
      </c>
    </row>
    <row r="84" spans="1:5">
      <c r="A84" s="6" t="s">
        <v>25</v>
      </c>
    </row>
    <row r="85" spans="1:5">
      <c r="A85" s="3" t="s">
        <v>26</v>
      </c>
      <c r="B85" s="4" t="n">
        <v>485</v>
      </c>
      <c r="C85" s="4" t="n">
        <v>1581</v>
      </c>
      <c r="D85" s="4" t="n">
        <v>4698</v>
      </c>
      <c r="E85" s="4" t="n">
        <v>942</v>
      </c>
    </row>
    <row r="86" spans="1:5">
      <c r="A86" s="3" t="s">
        <v>561</v>
      </c>
      <c r="B86" s="4" t="n">
        <v>0</v>
      </c>
      <c r="C86" s="4" t="n">
        <v>0</v>
      </c>
    </row>
    <row r="87" spans="1:5">
      <c r="A87" s="3" t="s">
        <v>28</v>
      </c>
      <c r="B87" s="4" t="n">
        <v>0</v>
      </c>
      <c r="C87" s="4" t="n">
        <v>0</v>
      </c>
    </row>
    <row r="88" spans="1:5">
      <c r="A88" s="3" t="s">
        <v>29</v>
      </c>
      <c r="B88" s="4" t="n">
        <v>0</v>
      </c>
      <c r="C88" s="4" t="n">
        <v>0</v>
      </c>
    </row>
    <row r="89" spans="1:5">
      <c r="A89" s="3" t="s">
        <v>562</v>
      </c>
      <c r="B89" s="4" t="n">
        <v>35425</v>
      </c>
      <c r="C89" s="4" t="n">
        <v>44011</v>
      </c>
    </row>
    <row r="90" spans="1:5">
      <c r="A90" s="3" t="s">
        <v>31</v>
      </c>
      <c r="B90" s="4" t="n">
        <v>35834</v>
      </c>
      <c r="C90" s="4" t="n">
        <v>22221</v>
      </c>
    </row>
    <row r="91" spans="1:5">
      <c r="A91" s="3" t="s">
        <v>32</v>
      </c>
      <c r="B91" s="4" t="n">
        <v>71744</v>
      </c>
      <c r="C91" s="4" t="n">
        <v>67813</v>
      </c>
    </row>
    <row r="92" spans="1:5">
      <c r="A92" s="3" t="s">
        <v>556</v>
      </c>
      <c r="B92" s="4" t="n">
        <v>0</v>
      </c>
      <c r="C92" s="4" t="n">
        <v>0</v>
      </c>
    </row>
    <row r="93" spans="1:5">
      <c r="A93" s="3" t="s">
        <v>563</v>
      </c>
      <c r="B93" s="4" t="n">
        <v>2064388</v>
      </c>
      <c r="C93" s="4" t="n">
        <v>1851065</v>
      </c>
    </row>
    <row r="94" spans="1:5">
      <c r="A94" s="3" t="s">
        <v>34</v>
      </c>
      <c r="B94" s="4" t="n">
        <v>0</v>
      </c>
      <c r="C94" s="4" t="n">
        <v>0</v>
      </c>
    </row>
    <row r="95" spans="1:5">
      <c r="A95" s="3" t="s">
        <v>564</v>
      </c>
      <c r="B95" s="4" t="n">
        <v>617567</v>
      </c>
      <c r="C95" s="4" t="n">
        <v>624100</v>
      </c>
    </row>
    <row r="96" spans="1:5">
      <c r="A96" s="3" t="s">
        <v>35</v>
      </c>
      <c r="B96" s="4" t="n">
        <v>0</v>
      </c>
      <c r="C96" s="4" t="n">
        <v>0</v>
      </c>
    </row>
    <row r="97" spans="1:5">
      <c r="A97" s="3" t="s">
        <v>36</v>
      </c>
      <c r="B97" s="4" t="n">
        <v>0</v>
      </c>
      <c r="C97" s="4" t="n">
        <v>0</v>
      </c>
    </row>
    <row r="98" spans="1:5">
      <c r="A98" s="3" t="s">
        <v>37</v>
      </c>
      <c r="B98" s="4" t="n">
        <v>0</v>
      </c>
      <c r="C98" s="4" t="n">
        <v>0</v>
      </c>
    </row>
    <row r="99" spans="1:5">
      <c r="A99" s="3" t="s">
        <v>38</v>
      </c>
      <c r="B99" s="4" t="n">
        <v>21898</v>
      </c>
      <c r="C99" s="4" t="n">
        <v>26760</v>
      </c>
    </row>
    <row r="100" spans="1:5">
      <c r="A100" s="3" t="s">
        <v>39</v>
      </c>
      <c r="B100" s="4" t="n">
        <v>2775597</v>
      </c>
      <c r="C100" s="4" t="n">
        <v>2569738</v>
      </c>
    </row>
    <row r="101" spans="1:5">
      <c r="A101" s="6" t="s">
        <v>40</v>
      </c>
    </row>
    <row r="102" spans="1:5">
      <c r="A102" s="3" t="s">
        <v>41</v>
      </c>
      <c r="B102" s="4" t="n">
        <v>6</v>
      </c>
      <c r="C102" s="4" t="n">
        <v>15</v>
      </c>
    </row>
    <row r="103" spans="1:5">
      <c r="A103" s="3" t="s">
        <v>565</v>
      </c>
      <c r="B103" s="4" t="n">
        <v>43192</v>
      </c>
      <c r="C103" s="4" t="n">
        <v>39566</v>
      </c>
    </row>
    <row r="104" spans="1:5">
      <c r="A104" s="3" t="s">
        <v>43</v>
      </c>
      <c r="B104" s="4" t="n">
        <v>0</v>
      </c>
      <c r="C104" s="4" t="n">
        <v>0</v>
      </c>
    </row>
    <row r="105" spans="1:5">
      <c r="A105" s="3" t="s">
        <v>44</v>
      </c>
      <c r="B105" s="4" t="n">
        <v>0</v>
      </c>
      <c r="C105" s="4" t="n">
        <v>0</v>
      </c>
    </row>
    <row r="106" spans="1:5">
      <c r="A106" s="3" t="s">
        <v>45</v>
      </c>
      <c r="C106" s="4" t="n">
        <v>0</v>
      </c>
    </row>
    <row r="107" spans="1:5">
      <c r="A107" s="3" t="s">
        <v>46</v>
      </c>
      <c r="B107" s="4" t="n">
        <v>129500</v>
      </c>
      <c r="C107" s="4" t="n">
        <v>74000</v>
      </c>
    </row>
    <row r="108" spans="1:5">
      <c r="A108" s="3" t="s">
        <v>47</v>
      </c>
      <c r="B108" s="4" t="n">
        <v>0</v>
      </c>
      <c r="C108" s="4" t="n">
        <v>0</v>
      </c>
    </row>
    <row r="109" spans="1:5">
      <c r="A109" s="3" t="s">
        <v>48</v>
      </c>
      <c r="B109" s="4" t="n">
        <v>172698</v>
      </c>
      <c r="C109" s="4" t="n">
        <v>113581</v>
      </c>
    </row>
    <row r="110" spans="1:5">
      <c r="A110" s="3" t="s">
        <v>49</v>
      </c>
      <c r="B110" s="4" t="n">
        <v>0</v>
      </c>
      <c r="C110" s="4" t="n">
        <v>0</v>
      </c>
    </row>
    <row r="111" spans="1:5">
      <c r="A111" s="3" t="s">
        <v>50</v>
      </c>
      <c r="B111" s="4" t="n">
        <v>2576446</v>
      </c>
      <c r="C111" s="4" t="n">
        <v>2685566</v>
      </c>
    </row>
    <row r="112" spans="1:5">
      <c r="A112" s="3" t="s">
        <v>51</v>
      </c>
      <c r="B112" s="4" t="n">
        <v>0</v>
      </c>
      <c r="C112" s="4" t="n">
        <v>0</v>
      </c>
    </row>
    <row r="113" spans="1:5">
      <c r="A113" s="3" t="s">
        <v>52</v>
      </c>
      <c r="B113" s="4" t="n">
        <v>114085</v>
      </c>
      <c r="C113" s="4" t="n">
        <v>113742</v>
      </c>
    </row>
    <row r="114" spans="1:5">
      <c r="A114" s="3" t="s">
        <v>566</v>
      </c>
      <c r="B114" s="4" t="n">
        <v>31246</v>
      </c>
      <c r="C114" s="4" t="n">
        <v>28604</v>
      </c>
    </row>
    <row r="115" spans="1:5">
      <c r="A115" s="3" t="s">
        <v>54</v>
      </c>
      <c r="B115" s="7" t="n">
        <v>2894475</v>
      </c>
      <c r="C115" s="4" t="n">
        <v>2941493</v>
      </c>
    </row>
    <row r="116" spans="1:5">
      <c r="A116" s="3" t="s">
        <v>55</v>
      </c>
      <c r="B116" s="3" t="s">
        <v>56</v>
      </c>
    </row>
    <row r="117" spans="1:5">
      <c r="A117" s="3" t="s">
        <v>57</v>
      </c>
      <c r="B117" s="7" t="n">
        <v>0</v>
      </c>
      <c r="C117" s="4" t="n">
        <v>0</v>
      </c>
    </row>
    <row r="118" spans="1:5">
      <c r="A118" s="6" t="s">
        <v>58</v>
      </c>
    </row>
    <row r="119" spans="1:5">
      <c r="A119" s="3" t="s">
        <v>567</v>
      </c>
      <c r="B119" s="4" t="n">
        <v>-118878</v>
      </c>
      <c r="C119" s="4" t="n">
        <v>-371755</v>
      </c>
    </row>
    <row r="120" spans="1:5">
      <c r="A120" s="3" t="s">
        <v>64</v>
      </c>
      <c r="B120" s="4" t="n">
        <v>-118878</v>
      </c>
      <c r="C120" s="4" t="n">
        <v>-371755</v>
      </c>
    </row>
    <row r="121" spans="1:5">
      <c r="A121" s="3" t="s">
        <v>65</v>
      </c>
      <c r="B121" s="4" t="n">
        <v>0</v>
      </c>
      <c r="C121" s="4" t="n">
        <v>0</v>
      </c>
    </row>
    <row r="122" spans="1:5">
      <c r="A122" s="3" t="s">
        <v>66</v>
      </c>
      <c r="B122" s="4" t="n">
        <v>-118878</v>
      </c>
      <c r="C122" s="4" t="n">
        <v>-371755</v>
      </c>
    </row>
    <row r="123" spans="1:5">
      <c r="A123" s="3" t="s">
        <v>67</v>
      </c>
      <c r="B123" s="4" t="n">
        <v>2775597</v>
      </c>
      <c r="C123" s="4" t="n">
        <v>2569738</v>
      </c>
    </row>
    <row r="124" spans="1:5">
      <c r="A124" s="3" t="s">
        <v>570</v>
      </c>
    </row>
    <row r="125" spans="1:5">
      <c r="A125" s="6" t="s">
        <v>25</v>
      </c>
    </row>
    <row r="126" spans="1:5">
      <c r="A126" s="3" t="s">
        <v>26</v>
      </c>
      <c r="B126" s="4" t="n">
        <v>155366</v>
      </c>
      <c r="C126" s="4" t="n">
        <v>83676</v>
      </c>
      <c r="D126" s="4" t="n">
        <v>217434</v>
      </c>
      <c r="E126" s="4" t="n">
        <v>519392</v>
      </c>
    </row>
    <row r="127" spans="1:5">
      <c r="A127" s="3" t="s">
        <v>561</v>
      </c>
      <c r="B127" s="4" t="n">
        <v>422052</v>
      </c>
      <c r="C127" s="4" t="n">
        <v>443720</v>
      </c>
    </row>
    <row r="128" spans="1:5">
      <c r="A128" s="3" t="s">
        <v>28</v>
      </c>
      <c r="B128" s="4" t="n">
        <v>3786</v>
      </c>
      <c r="C128" s="4" t="n">
        <v>3846</v>
      </c>
    </row>
    <row r="129" spans="1:5">
      <c r="A129" s="3" t="s">
        <v>29</v>
      </c>
      <c r="B129" s="4" t="n">
        <v>348128</v>
      </c>
      <c r="C129" s="4" t="n">
        <v>350750</v>
      </c>
    </row>
    <row r="130" spans="1:5">
      <c r="A130" s="3" t="s">
        <v>562</v>
      </c>
      <c r="B130" s="4" t="n">
        <v>152822</v>
      </c>
      <c r="C130" s="4" t="n">
        <v>75631</v>
      </c>
    </row>
    <row r="131" spans="1:5">
      <c r="A131" s="3" t="s">
        <v>31</v>
      </c>
      <c r="B131" s="4" t="n">
        <v>0</v>
      </c>
      <c r="C131" s="4" t="n">
        <v>0</v>
      </c>
    </row>
    <row r="132" spans="1:5">
      <c r="A132" s="3" t="s">
        <v>32</v>
      </c>
      <c r="B132" s="4" t="n">
        <v>1082154</v>
      </c>
      <c r="C132" s="4" t="n">
        <v>957623</v>
      </c>
    </row>
    <row r="133" spans="1:5">
      <c r="A133" s="3" t="s">
        <v>556</v>
      </c>
      <c r="B133" s="4" t="n">
        <v>86026</v>
      </c>
      <c r="C133" s="4" t="n">
        <v>80064</v>
      </c>
    </row>
    <row r="134" spans="1:5">
      <c r="A134" s="3" t="s">
        <v>563</v>
      </c>
      <c r="B134" s="4" t="n">
        <v>778605</v>
      </c>
      <c r="C134" s="4" t="n">
        <v>1237919</v>
      </c>
    </row>
    <row r="135" spans="1:5">
      <c r="A135" s="3" t="s">
        <v>34</v>
      </c>
      <c r="B135" s="4" t="n">
        <v>890235</v>
      </c>
      <c r="C135" s="4" t="n">
        <v>878294</v>
      </c>
    </row>
    <row r="136" spans="1:5">
      <c r="A136" s="3" t="s">
        <v>564</v>
      </c>
      <c r="B136" s="4" t="n">
        <v>400204</v>
      </c>
      <c r="C136" s="4" t="n">
        <v>111263</v>
      </c>
    </row>
    <row r="137" spans="1:5">
      <c r="A137" s="3" t="s">
        <v>35</v>
      </c>
      <c r="B137" s="4" t="n">
        <v>50404</v>
      </c>
      <c r="C137" s="4" t="n">
        <v>44644</v>
      </c>
    </row>
    <row r="138" spans="1:5">
      <c r="A138" s="3" t="s">
        <v>36</v>
      </c>
      <c r="B138" s="4" t="n">
        <v>192477</v>
      </c>
      <c r="C138" s="4" t="n">
        <v>199785</v>
      </c>
    </row>
    <row r="139" spans="1:5">
      <c r="A139" s="3" t="s">
        <v>37</v>
      </c>
      <c r="B139" s="4" t="n">
        <v>72331</v>
      </c>
      <c r="C139" s="4" t="n">
        <v>74224</v>
      </c>
    </row>
    <row r="140" spans="1:5">
      <c r="A140" s="3" t="s">
        <v>38</v>
      </c>
      <c r="B140" s="4" t="n">
        <v>97428</v>
      </c>
      <c r="C140" s="4" t="n">
        <v>63700</v>
      </c>
    </row>
    <row r="141" spans="1:5">
      <c r="A141" s="3" t="s">
        <v>39</v>
      </c>
      <c r="B141" s="4" t="n">
        <v>3649864</v>
      </c>
      <c r="C141" s="4" t="n">
        <v>3647516</v>
      </c>
    </row>
    <row r="142" spans="1:5">
      <c r="A142" s="6" t="s">
        <v>40</v>
      </c>
    </row>
    <row r="143" spans="1:5">
      <c r="A143" s="3" t="s">
        <v>41</v>
      </c>
      <c r="B143" s="4" t="n">
        <v>97973</v>
      </c>
      <c r="C143" s="4" t="n">
        <v>62573</v>
      </c>
    </row>
    <row r="144" spans="1:5">
      <c r="A144" s="3" t="s">
        <v>565</v>
      </c>
      <c r="B144" s="4" t="n">
        <v>134803</v>
      </c>
      <c r="C144" s="4" t="n">
        <v>155569</v>
      </c>
    </row>
    <row r="145" spans="1:5">
      <c r="A145" s="3" t="s">
        <v>43</v>
      </c>
      <c r="B145" s="4" t="n">
        <v>222708</v>
      </c>
      <c r="C145" s="4" t="n">
        <v>212310</v>
      </c>
    </row>
    <row r="146" spans="1:5">
      <c r="A146" s="3" t="s">
        <v>44</v>
      </c>
      <c r="B146" s="4" t="n">
        <v>42918</v>
      </c>
      <c r="C146" s="4" t="n">
        <v>30184</v>
      </c>
    </row>
    <row r="147" spans="1:5">
      <c r="A147" s="3" t="s">
        <v>45</v>
      </c>
      <c r="C147" s="4" t="n">
        <v>0</v>
      </c>
    </row>
    <row r="148" spans="1:5">
      <c r="A148" s="3" t="s">
        <v>46</v>
      </c>
      <c r="B148" s="4" t="n">
        <v>0</v>
      </c>
      <c r="C148" s="4" t="n">
        <v>0</v>
      </c>
    </row>
    <row r="149" spans="1:5">
      <c r="A149" s="3" t="s">
        <v>47</v>
      </c>
      <c r="B149" s="4" t="n">
        <v>2346</v>
      </c>
      <c r="C149" s="4" t="n">
        <v>2226</v>
      </c>
    </row>
    <row r="150" spans="1:5">
      <c r="A150" s="3" t="s">
        <v>48</v>
      </c>
      <c r="B150" s="4" t="n">
        <v>500748</v>
      </c>
      <c r="C150" s="4" t="n">
        <v>462862</v>
      </c>
    </row>
    <row r="151" spans="1:5">
      <c r="A151" s="3" t="s">
        <v>49</v>
      </c>
      <c r="B151" s="4" t="n">
        <v>403332</v>
      </c>
      <c r="C151" s="4" t="n">
        <v>453343</v>
      </c>
    </row>
    <row r="152" spans="1:5">
      <c r="A152" s="3" t="s">
        <v>50</v>
      </c>
      <c r="B152" s="4" t="n">
        <v>0</v>
      </c>
      <c r="C152" s="4" t="n">
        <v>0</v>
      </c>
    </row>
    <row r="153" spans="1:5">
      <c r="A153" s="3" t="s">
        <v>51</v>
      </c>
      <c r="B153" s="4" t="n">
        <v>9918</v>
      </c>
      <c r="C153" s="4" t="n">
        <v>11884</v>
      </c>
    </row>
    <row r="154" spans="1:5">
      <c r="A154" s="3" t="s">
        <v>52</v>
      </c>
      <c r="B154" s="4" t="n">
        <v>0</v>
      </c>
      <c r="C154" s="4" t="n">
        <v>0</v>
      </c>
    </row>
    <row r="155" spans="1:5">
      <c r="A155" s="3" t="s">
        <v>566</v>
      </c>
      <c r="B155" s="4" t="n">
        <v>671478</v>
      </c>
      <c r="C155" s="4" t="n">
        <v>868362</v>
      </c>
    </row>
    <row r="156" spans="1:5">
      <c r="A156" s="3" t="s">
        <v>54</v>
      </c>
      <c r="B156" s="7" t="n">
        <v>1585476</v>
      </c>
      <c r="C156" s="4" t="n">
        <v>1796451</v>
      </c>
    </row>
    <row r="157" spans="1:5">
      <c r="A157" s="3" t="s">
        <v>55</v>
      </c>
      <c r="B157" s="3" t="s">
        <v>56</v>
      </c>
    </row>
    <row r="158" spans="1:5">
      <c r="A158" s="3" t="s">
        <v>57</v>
      </c>
      <c r="B158" s="7" t="n">
        <v>0</v>
      </c>
      <c r="C158" s="4" t="n">
        <v>0</v>
      </c>
    </row>
    <row r="159" spans="1:5">
      <c r="A159" s="6" t="s">
        <v>58</v>
      </c>
    </row>
    <row r="160" spans="1:5">
      <c r="A160" s="3" t="s">
        <v>567</v>
      </c>
      <c r="B160" s="4" t="n">
        <v>2064388</v>
      </c>
      <c r="C160" s="4" t="n">
        <v>1851065</v>
      </c>
    </row>
    <row r="161" spans="1:5">
      <c r="A161" s="3" t="s">
        <v>64</v>
      </c>
      <c r="B161" s="4" t="n">
        <v>2064388</v>
      </c>
      <c r="C161" s="4" t="n">
        <v>1851065</v>
      </c>
    </row>
    <row r="162" spans="1:5">
      <c r="A162" s="3" t="s">
        <v>65</v>
      </c>
      <c r="B162" s="4" t="n">
        <v>0</v>
      </c>
      <c r="C162" s="4" t="n">
        <v>0</v>
      </c>
    </row>
    <row r="163" spans="1:5">
      <c r="A163" s="3" t="s">
        <v>66</v>
      </c>
      <c r="B163" s="4" t="n">
        <v>2064388</v>
      </c>
      <c r="C163" s="4" t="n">
        <v>1851065</v>
      </c>
    </row>
    <row r="164" spans="1:5">
      <c r="A164" s="3" t="s">
        <v>67</v>
      </c>
      <c r="B164" s="4" t="n">
        <v>3649864</v>
      </c>
      <c r="C164" s="4" t="n">
        <v>3647516</v>
      </c>
    </row>
    <row r="165" spans="1:5">
      <c r="A165" s="3" t="s">
        <v>571</v>
      </c>
    </row>
    <row r="166" spans="1:5">
      <c r="A166" s="6" t="s">
        <v>25</v>
      </c>
    </row>
    <row r="167" spans="1:5">
      <c r="A167" s="3" t="s">
        <v>26</v>
      </c>
      <c r="B167" s="4" t="n">
        <v>151704</v>
      </c>
      <c r="C167" s="4" t="n">
        <v>116110</v>
      </c>
      <c r="D167" s="7" t="n">
        <v>74490</v>
      </c>
      <c r="E167" s="7" t="n">
        <v>1617</v>
      </c>
    </row>
    <row r="168" spans="1:5">
      <c r="A168" s="3" t="s">
        <v>561</v>
      </c>
      <c r="B168" s="4" t="n">
        <v>149408</v>
      </c>
      <c r="C168" s="4" t="n">
        <v>143473</v>
      </c>
    </row>
    <row r="169" spans="1:5">
      <c r="A169" s="3" t="s">
        <v>28</v>
      </c>
      <c r="B169" s="4" t="n">
        <v>247</v>
      </c>
      <c r="C169" s="4" t="n">
        <v>256</v>
      </c>
    </row>
    <row r="170" spans="1:5">
      <c r="A170" s="3" t="s">
        <v>29</v>
      </c>
      <c r="B170" s="4" t="n">
        <v>129090</v>
      </c>
      <c r="C170" s="4" t="n">
        <v>86552</v>
      </c>
    </row>
    <row r="171" spans="1:5">
      <c r="A171" s="3" t="s">
        <v>562</v>
      </c>
      <c r="B171" s="4" t="n">
        <v>17466</v>
      </c>
      <c r="C171" s="4" t="n">
        <v>6702</v>
      </c>
    </row>
    <row r="172" spans="1:5">
      <c r="A172" s="3" t="s">
        <v>31</v>
      </c>
      <c r="B172" s="4" t="n">
        <v>1703</v>
      </c>
      <c r="C172" s="4" t="n">
        <v>2601</v>
      </c>
    </row>
    <row r="173" spans="1:5">
      <c r="A173" s="3" t="s">
        <v>32</v>
      </c>
      <c r="B173" s="4" t="n">
        <v>449618</v>
      </c>
      <c r="C173" s="4" t="n">
        <v>355694</v>
      </c>
    </row>
    <row r="174" spans="1:5">
      <c r="A174" s="3" t="s">
        <v>556</v>
      </c>
      <c r="B174" s="4" t="n">
        <v>59191</v>
      </c>
      <c r="C174" s="4" t="n">
        <v>53780</v>
      </c>
    </row>
    <row r="175" spans="1:5">
      <c r="A175" s="3" t="s">
        <v>563</v>
      </c>
      <c r="B175" s="4" t="n">
        <v>0</v>
      </c>
      <c r="C175" s="4" t="n">
        <v>0</v>
      </c>
    </row>
    <row r="176" spans="1:5">
      <c r="A176" s="3" t="s">
        <v>34</v>
      </c>
      <c r="B176" s="4" t="n">
        <v>105971</v>
      </c>
      <c r="C176" s="4" t="n">
        <v>81647</v>
      </c>
    </row>
    <row r="177" spans="1:5">
      <c r="A177" s="3" t="s">
        <v>564</v>
      </c>
      <c r="B177" s="4" t="n">
        <v>-864</v>
      </c>
      <c r="C177" s="4" t="n">
        <v>198304</v>
      </c>
    </row>
    <row r="178" spans="1:5">
      <c r="A178" s="3" t="s">
        <v>35</v>
      </c>
      <c r="B178" s="4" t="n">
        <v>2795</v>
      </c>
      <c r="C178" s="4" t="n">
        <v>2093</v>
      </c>
    </row>
    <row r="179" spans="1:5">
      <c r="A179" s="3" t="s">
        <v>36</v>
      </c>
      <c r="B179" s="4" t="n">
        <v>357122</v>
      </c>
      <c r="C179" s="4" t="n">
        <v>391039</v>
      </c>
    </row>
    <row r="180" spans="1:5">
      <c r="A180" s="3" t="s">
        <v>37</v>
      </c>
      <c r="B180" s="4" t="n">
        <v>644726</v>
      </c>
      <c r="C180" s="4" t="n">
        <v>660132</v>
      </c>
    </row>
    <row r="181" spans="1:5">
      <c r="A181" s="3" t="s">
        <v>38</v>
      </c>
      <c r="B181" s="4" t="n">
        <v>107873</v>
      </c>
      <c r="C181" s="4" t="n">
        <v>91345</v>
      </c>
    </row>
    <row r="182" spans="1:5">
      <c r="A182" s="3" t="s">
        <v>39</v>
      </c>
      <c r="B182" s="4" t="n">
        <v>1726432</v>
      </c>
      <c r="C182" s="4" t="n">
        <v>1834034</v>
      </c>
    </row>
    <row r="183" spans="1:5">
      <c r="A183" s="6" t="s">
        <v>40</v>
      </c>
    </row>
    <row r="184" spans="1:5">
      <c r="A184" s="3" t="s">
        <v>41</v>
      </c>
      <c r="B184" s="4" t="n">
        <v>37809</v>
      </c>
      <c r="C184" s="4" t="n">
        <v>39278</v>
      </c>
    </row>
    <row r="185" spans="1:5">
      <c r="A185" s="3" t="s">
        <v>565</v>
      </c>
      <c r="B185" s="4" t="n">
        <v>128430</v>
      </c>
      <c r="C185" s="4" t="n">
        <v>61701</v>
      </c>
    </row>
    <row r="186" spans="1:5">
      <c r="A186" s="3" t="s">
        <v>43</v>
      </c>
      <c r="B186" s="4" t="n">
        <v>79765</v>
      </c>
      <c r="C186" s="4" t="n">
        <v>58889</v>
      </c>
    </row>
    <row r="187" spans="1:5">
      <c r="A187" s="3" t="s">
        <v>44</v>
      </c>
      <c r="B187" s="4" t="n">
        <v>9332</v>
      </c>
      <c r="C187" s="4" t="n">
        <v>6704</v>
      </c>
    </row>
    <row r="188" spans="1:5">
      <c r="A188" s="3" t="s">
        <v>45</v>
      </c>
      <c r="C188" s="4" t="n">
        <v>40000</v>
      </c>
    </row>
    <row r="189" spans="1:5">
      <c r="A189" s="3" t="s">
        <v>46</v>
      </c>
      <c r="B189" s="4" t="n">
        <v>0</v>
      </c>
      <c r="C189" s="4" t="n">
        <v>0</v>
      </c>
    </row>
    <row r="190" spans="1:5">
      <c r="A190" s="3" t="s">
        <v>47</v>
      </c>
      <c r="B190" s="4" t="n">
        <v>575</v>
      </c>
      <c r="C190" s="4" t="n">
        <v>727</v>
      </c>
    </row>
    <row r="191" spans="1:5">
      <c r="A191" s="3" t="s">
        <v>48</v>
      </c>
      <c r="B191" s="4" t="n">
        <v>255911</v>
      </c>
      <c r="C191" s="4" t="n">
        <v>207299</v>
      </c>
    </row>
    <row r="192" spans="1:5">
      <c r="A192" s="3" t="s">
        <v>49</v>
      </c>
      <c r="B192" s="4" t="n">
        <v>19598</v>
      </c>
      <c r="C192" s="4" t="n">
        <v>12329</v>
      </c>
    </row>
    <row r="193" spans="1:5">
      <c r="A193" s="3" t="s">
        <v>50</v>
      </c>
      <c r="B193" s="4" t="n">
        <v>0</v>
      </c>
      <c r="C193" s="4" t="n">
        <v>0</v>
      </c>
    </row>
    <row r="194" spans="1:5">
      <c r="A194" s="3" t="s">
        <v>51</v>
      </c>
      <c r="B194" s="4" t="n">
        <v>14897</v>
      </c>
      <c r="C194" s="4" t="n">
        <v>15502</v>
      </c>
    </row>
    <row r="195" spans="1:5">
      <c r="A195" s="3" t="s">
        <v>52</v>
      </c>
      <c r="B195" s="4" t="n">
        <v>13370</v>
      </c>
      <c r="C195" s="4" t="n">
        <v>14324</v>
      </c>
    </row>
    <row r="196" spans="1:5">
      <c r="A196" s="3" t="s">
        <v>566</v>
      </c>
      <c r="B196" s="4" t="n">
        <v>408202</v>
      </c>
      <c r="C196" s="4" t="n">
        <v>122204</v>
      </c>
    </row>
    <row r="197" spans="1:5">
      <c r="A197" s="3" t="s">
        <v>54</v>
      </c>
      <c r="B197" s="7" t="n">
        <v>711978</v>
      </c>
      <c r="C197" s="4" t="n">
        <v>371658</v>
      </c>
    </row>
    <row r="198" spans="1:5">
      <c r="A198" s="3" t="s">
        <v>55</v>
      </c>
      <c r="B198" s="3" t="s">
        <v>56</v>
      </c>
    </row>
    <row r="199" spans="1:5">
      <c r="A199" s="3" t="s">
        <v>57</v>
      </c>
      <c r="B199" s="7" t="n">
        <v>210420</v>
      </c>
      <c r="C199" s="4" t="n">
        <v>204611</v>
      </c>
    </row>
    <row r="200" spans="1:5">
      <c r="A200" s="6" t="s">
        <v>58</v>
      </c>
    </row>
    <row r="201" spans="1:5">
      <c r="A201" s="3" t="s">
        <v>567</v>
      </c>
      <c r="B201" s="4" t="n">
        <v>778605</v>
      </c>
      <c r="C201" s="4" t="n">
        <v>1237919</v>
      </c>
    </row>
    <row r="202" spans="1:5">
      <c r="A202" s="3" t="s">
        <v>64</v>
      </c>
      <c r="B202" s="4" t="n">
        <v>778605</v>
      </c>
      <c r="C202" s="4" t="n">
        <v>1237919</v>
      </c>
    </row>
    <row r="203" spans="1:5">
      <c r="A203" s="3" t="s">
        <v>65</v>
      </c>
      <c r="B203" s="4" t="n">
        <v>25429</v>
      </c>
      <c r="C203" s="4" t="n">
        <v>19846</v>
      </c>
    </row>
    <row r="204" spans="1:5">
      <c r="A204" s="3" t="s">
        <v>66</v>
      </c>
      <c r="B204" s="4" t="n">
        <v>804034</v>
      </c>
      <c r="C204" s="4" t="n">
        <v>1257765</v>
      </c>
    </row>
    <row r="205" spans="1:5">
      <c r="A205" s="3" t="s">
        <v>67</v>
      </c>
      <c r="B205" s="7" t="n">
        <v>1726432</v>
      </c>
      <c r="C205" s="7" t="n">
        <v>183403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2</v>
      </c>
      <c r="B1" s="2" t="s">
        <v>81</v>
      </c>
      <c r="D1" s="2" t="s">
        <v>1</v>
      </c>
    </row>
    <row r="2" spans="1:5">
      <c r="B2" s="2" t="s">
        <v>2</v>
      </c>
      <c r="C2" s="2" t="s">
        <v>82</v>
      </c>
      <c r="D2" s="2" t="s">
        <v>2</v>
      </c>
      <c r="E2" s="2" t="s">
        <v>82</v>
      </c>
    </row>
    <row r="3" spans="1:5">
      <c r="A3" s="6" t="s">
        <v>573</v>
      </c>
    </row>
    <row r="4" spans="1:5">
      <c r="A4" s="3" t="s">
        <v>334</v>
      </c>
      <c r="B4" s="7" t="n">
        <v>632165</v>
      </c>
      <c r="C4" s="7" t="n">
        <v>519550</v>
      </c>
      <c r="D4" s="7" t="n">
        <v>1901985</v>
      </c>
      <c r="E4" s="7" t="n">
        <v>1566197</v>
      </c>
    </row>
    <row r="5" spans="1:5">
      <c r="A5" s="6" t="s">
        <v>85</v>
      </c>
    </row>
    <row r="6" spans="1:5">
      <c r="A6" s="3" t="s">
        <v>86</v>
      </c>
      <c r="B6" s="4" t="n">
        <v>293096</v>
      </c>
      <c r="C6" s="4" t="n">
        <v>252556</v>
      </c>
      <c r="D6" s="4" t="n">
        <v>814999</v>
      </c>
      <c r="E6" s="4" t="n">
        <v>701771</v>
      </c>
    </row>
    <row r="7" spans="1:5">
      <c r="A7" s="3" t="s">
        <v>574</v>
      </c>
      <c r="B7" s="4" t="n">
        <v>156308</v>
      </c>
      <c r="C7" s="4" t="n">
        <v>132851</v>
      </c>
      <c r="D7" s="4" t="n">
        <v>469767</v>
      </c>
      <c r="E7" s="4" t="n">
        <v>420097</v>
      </c>
    </row>
    <row r="8" spans="1:5">
      <c r="A8" s="3" t="s">
        <v>88</v>
      </c>
      <c r="B8" s="4" t="n">
        <v>2631</v>
      </c>
      <c r="C8" s="4" t="n">
        <v>5619</v>
      </c>
      <c r="D8" s="4" t="n">
        <v>5941</v>
      </c>
      <c r="E8" s="4" t="n">
        <v>6772</v>
      </c>
    </row>
    <row r="9" spans="1:5">
      <c r="A9" s="3" t="s">
        <v>89</v>
      </c>
      <c r="B9" s="4" t="n">
        <v>20862</v>
      </c>
      <c r="C9" s="4" t="n">
        <v>18295</v>
      </c>
      <c r="D9" s="4" t="n">
        <v>62429</v>
      </c>
      <c r="E9" s="4" t="n">
        <v>50220</v>
      </c>
    </row>
    <row r="10" spans="1:5">
      <c r="A10" s="3" t="s">
        <v>90</v>
      </c>
      <c r="B10" s="4" t="n">
        <v>472897</v>
      </c>
      <c r="C10" s="4" t="n">
        <v>409321</v>
      </c>
      <c r="D10" s="4" t="n">
        <v>1353136</v>
      </c>
      <c r="E10" s="4" t="n">
        <v>1178860</v>
      </c>
    </row>
    <row r="11" spans="1:5">
      <c r="A11" s="3" t="s">
        <v>91</v>
      </c>
      <c r="B11" s="4" t="n">
        <v>159268</v>
      </c>
      <c r="C11" s="4" t="n">
        <v>110229</v>
      </c>
      <c r="D11" s="4" t="n">
        <v>548849</v>
      </c>
      <c r="E11" s="4" t="n">
        <v>387337</v>
      </c>
    </row>
    <row r="12" spans="1:5">
      <c r="A12" s="6" t="s">
        <v>92</v>
      </c>
    </row>
    <row r="13" spans="1:5">
      <c r="A13" s="3" t="s">
        <v>575</v>
      </c>
      <c r="B13" s="4" t="n">
        <v>-31370</v>
      </c>
      <c r="C13" s="4" t="n">
        <v>-31316</v>
      </c>
      <c r="D13" s="4" t="n">
        <v>-95736</v>
      </c>
      <c r="E13" s="4" t="n">
        <v>-96352</v>
      </c>
    </row>
    <row r="14" spans="1:5">
      <c r="A14" s="3" t="s">
        <v>576</v>
      </c>
      <c r="B14" s="4" t="n">
        <v>0</v>
      </c>
      <c r="C14" s="4" t="n">
        <v>0</v>
      </c>
      <c r="D14" s="4" t="n">
        <v>0</v>
      </c>
      <c r="E14" s="4" t="n">
        <v>0</v>
      </c>
    </row>
    <row r="15" spans="1:5">
      <c r="A15" s="3" t="s">
        <v>95</v>
      </c>
      <c r="B15" s="4" t="n">
        <v>-7640</v>
      </c>
      <c r="C15" s="4" t="n">
        <v>-11766</v>
      </c>
      <c r="D15" s="4" t="n">
        <v>-6486</v>
      </c>
      <c r="E15" s="4" t="n">
        <v>-16007</v>
      </c>
    </row>
    <row r="16" spans="1:5">
      <c r="A16" s="3" t="s">
        <v>96</v>
      </c>
      <c r="B16" s="4" t="n">
        <v>-39010</v>
      </c>
      <c r="C16" s="4" t="n">
        <v>-43082</v>
      </c>
      <c r="D16" s="4" t="n">
        <v>-102222</v>
      </c>
      <c r="E16" s="4" t="n">
        <v>-112359</v>
      </c>
    </row>
    <row r="17" spans="1:5">
      <c r="A17" s="3" t="s">
        <v>97</v>
      </c>
      <c r="B17" s="4" t="n">
        <v>120258</v>
      </c>
      <c r="C17" s="4" t="n">
        <v>67147</v>
      </c>
      <c r="D17" s="4" t="n">
        <v>446627</v>
      </c>
      <c r="E17" s="4" t="n">
        <v>274978</v>
      </c>
    </row>
    <row r="18" spans="1:5">
      <c r="A18" s="3" t="s">
        <v>98</v>
      </c>
      <c r="B18" s="4" t="n">
        <v>-43358</v>
      </c>
      <c r="C18" s="4" t="n">
        <v>-13078</v>
      </c>
      <c r="D18" s="4" t="n">
        <v>-155609</v>
      </c>
      <c r="E18" s="4" t="n">
        <v>-88742</v>
      </c>
    </row>
    <row r="19" spans="1:5">
      <c r="A19" s="3" t="s">
        <v>99</v>
      </c>
      <c r="B19" s="4" t="n">
        <v>76900</v>
      </c>
      <c r="C19" s="4" t="n">
        <v>54069</v>
      </c>
      <c r="D19" s="4" t="n">
        <v>291018</v>
      </c>
      <c r="E19" s="4" t="n">
        <v>186236</v>
      </c>
    </row>
    <row r="20" spans="1:5">
      <c r="A20" s="3" t="s">
        <v>100</v>
      </c>
      <c r="B20" s="4" t="n">
        <v>0</v>
      </c>
      <c r="C20" s="4" t="n">
        <v>-966</v>
      </c>
      <c r="D20" s="4" t="n">
        <v>0</v>
      </c>
      <c r="E20" s="4" t="n">
        <v>-3448</v>
      </c>
    </row>
    <row r="21" spans="1:5">
      <c r="A21" s="3" t="s">
        <v>101</v>
      </c>
      <c r="B21" s="4" t="n">
        <v>76900</v>
      </c>
      <c r="C21" s="4" t="n">
        <v>53103</v>
      </c>
      <c r="D21" s="4" t="n">
        <v>291018</v>
      </c>
      <c r="E21" s="4" t="n">
        <v>182788</v>
      </c>
    </row>
    <row r="22" spans="1:5">
      <c r="A22" s="3" t="s">
        <v>577</v>
      </c>
      <c r="B22" s="4" t="n">
        <v>-4130</v>
      </c>
      <c r="C22" s="4" t="n">
        <v>57</v>
      </c>
      <c r="D22" s="4" t="n">
        <v>-14319</v>
      </c>
      <c r="E22" s="4" t="n">
        <v>394</v>
      </c>
    </row>
    <row r="23" spans="1:5">
      <c r="A23" s="3" t="s">
        <v>103</v>
      </c>
      <c r="B23" s="4" t="n">
        <v>72770</v>
      </c>
      <c r="C23" s="4" t="n">
        <v>53160</v>
      </c>
      <c r="D23" s="4" t="n">
        <v>276699</v>
      </c>
      <c r="E23" s="4" t="n">
        <v>183182</v>
      </c>
    </row>
    <row r="24" spans="1:5">
      <c r="A24" s="3" t="s">
        <v>568</v>
      </c>
    </row>
    <row r="25" spans="1:5">
      <c r="A25" s="6" t="s">
        <v>573</v>
      </c>
    </row>
    <row r="26" spans="1:5">
      <c r="A26" s="3" t="s">
        <v>334</v>
      </c>
      <c r="B26" s="4" t="n">
        <v>-175</v>
      </c>
      <c r="C26" s="4" t="n">
        <v>0</v>
      </c>
      <c r="D26" s="4" t="n">
        <v>-578</v>
      </c>
      <c r="E26" s="4" t="n">
        <v>0</v>
      </c>
    </row>
    <row r="27" spans="1:5">
      <c r="A27" s="6" t="s">
        <v>85</v>
      </c>
    </row>
    <row r="28" spans="1:5">
      <c r="A28" s="3" t="s">
        <v>86</v>
      </c>
      <c r="B28" s="4" t="n">
        <v>-188</v>
      </c>
      <c r="C28" s="4" t="n">
        <v>0</v>
      </c>
      <c r="D28" s="4" t="n">
        <v>-565</v>
      </c>
      <c r="E28" s="4" t="n">
        <v>0</v>
      </c>
    </row>
    <row r="29" spans="1:5">
      <c r="A29" s="3" t="s">
        <v>574</v>
      </c>
      <c r="B29" s="4" t="n">
        <v>-26</v>
      </c>
      <c r="C29" s="4" t="n">
        <v>0</v>
      </c>
      <c r="D29" s="4" t="n">
        <v>-44</v>
      </c>
      <c r="E29" s="4" t="n">
        <v>10</v>
      </c>
    </row>
    <row r="30" spans="1:5">
      <c r="A30" s="3" t="s">
        <v>88</v>
      </c>
      <c r="B30" s="4" t="n">
        <v>0</v>
      </c>
      <c r="C30" s="4" t="n">
        <v>0</v>
      </c>
      <c r="D30" s="4" t="n">
        <v>0</v>
      </c>
      <c r="E30" s="4" t="n">
        <v>0</v>
      </c>
    </row>
    <row r="31" spans="1:5">
      <c r="A31" s="3" t="s">
        <v>89</v>
      </c>
      <c r="B31" s="4" t="n">
        <v>0</v>
      </c>
      <c r="C31" s="4" t="n">
        <v>0</v>
      </c>
      <c r="D31" s="4" t="n">
        <v>0</v>
      </c>
      <c r="E31" s="4" t="n">
        <v>0</v>
      </c>
    </row>
    <row r="32" spans="1:5">
      <c r="A32" s="3" t="s">
        <v>90</v>
      </c>
      <c r="B32" s="4" t="n">
        <v>-214</v>
      </c>
      <c r="C32" s="4" t="n">
        <v>0</v>
      </c>
      <c r="D32" s="4" t="n">
        <v>-609</v>
      </c>
      <c r="E32" s="4" t="n">
        <v>10</v>
      </c>
    </row>
    <row r="33" spans="1:5">
      <c r="A33" s="3" t="s">
        <v>91</v>
      </c>
      <c r="B33" s="4" t="n">
        <v>39</v>
      </c>
      <c r="C33" s="4" t="n">
        <v>0</v>
      </c>
      <c r="D33" s="4" t="n">
        <v>31</v>
      </c>
      <c r="E33" s="4" t="n">
        <v>-10</v>
      </c>
    </row>
    <row r="34" spans="1:5">
      <c r="A34" s="6" t="s">
        <v>92</v>
      </c>
    </row>
    <row r="35" spans="1:5">
      <c r="A35" s="3" t="s">
        <v>575</v>
      </c>
      <c r="B35" s="4" t="n">
        <v>0</v>
      </c>
      <c r="C35" s="4" t="n">
        <v>0</v>
      </c>
      <c r="D35" s="4" t="n">
        <v>0</v>
      </c>
      <c r="E35" s="4" t="n">
        <v>0</v>
      </c>
    </row>
    <row r="36" spans="1:5">
      <c r="A36" s="3" t="s">
        <v>576</v>
      </c>
      <c r="B36" s="4" t="n">
        <v>-94842</v>
      </c>
      <c r="C36" s="4" t="n">
        <v>-150065</v>
      </c>
      <c r="D36" s="4" t="n">
        <v>-504870</v>
      </c>
      <c r="E36" s="4" t="n">
        <v>-395011</v>
      </c>
    </row>
    <row r="37" spans="1:5">
      <c r="A37" s="3" t="s">
        <v>95</v>
      </c>
      <c r="B37" s="4" t="n">
        <v>-39</v>
      </c>
      <c r="C37" s="4" t="n">
        <v>0</v>
      </c>
      <c r="D37" s="4" t="n">
        <v>-31</v>
      </c>
      <c r="E37" s="4" t="n">
        <v>10</v>
      </c>
    </row>
    <row r="38" spans="1:5">
      <c r="A38" s="3" t="s">
        <v>96</v>
      </c>
      <c r="B38" s="4" t="n">
        <v>-94881</v>
      </c>
      <c r="C38" s="4" t="n">
        <v>-150065</v>
      </c>
      <c r="D38" s="4" t="n">
        <v>-504901</v>
      </c>
      <c r="E38" s="4" t="n">
        <v>-395001</v>
      </c>
    </row>
    <row r="39" spans="1:5">
      <c r="A39" s="3" t="s">
        <v>97</v>
      </c>
      <c r="B39" s="4" t="n">
        <v>-94842</v>
      </c>
      <c r="C39" s="4" t="n">
        <v>-150065</v>
      </c>
      <c r="D39" s="4" t="n">
        <v>-504870</v>
      </c>
      <c r="E39" s="4" t="n">
        <v>-395011</v>
      </c>
    </row>
    <row r="40" spans="1:5">
      <c r="A40" s="3" t="s">
        <v>98</v>
      </c>
      <c r="B40" s="4" t="n">
        <v>0</v>
      </c>
      <c r="C40" s="4" t="n">
        <v>0</v>
      </c>
      <c r="D40" s="4" t="n">
        <v>0</v>
      </c>
      <c r="E40" s="4" t="n">
        <v>0</v>
      </c>
    </row>
    <row r="41" spans="1:5">
      <c r="A41" s="3" t="s">
        <v>99</v>
      </c>
      <c r="B41" s="4" t="n">
        <v>-94842</v>
      </c>
      <c r="C41" s="4" t="n">
        <v>-150065</v>
      </c>
      <c r="D41" s="4" t="n">
        <v>-504870</v>
      </c>
      <c r="E41" s="4" t="n">
        <v>-395011</v>
      </c>
    </row>
    <row r="42" spans="1:5">
      <c r="A42" s="3" t="s">
        <v>100</v>
      </c>
      <c r="C42" s="4" t="n">
        <v>0</v>
      </c>
      <c r="E42" s="4" t="n">
        <v>0</v>
      </c>
    </row>
    <row r="43" spans="1:5">
      <c r="A43" s="3" t="s">
        <v>101</v>
      </c>
      <c r="B43" s="4" t="n">
        <v>-94842</v>
      </c>
      <c r="C43" s="4" t="n">
        <v>-150065</v>
      </c>
      <c r="D43" s="4" t="n">
        <v>-504870</v>
      </c>
      <c r="E43" s="4" t="n">
        <v>-395011</v>
      </c>
    </row>
    <row r="44" spans="1:5">
      <c r="A44" s="3" t="s">
        <v>577</v>
      </c>
      <c r="B44" s="4" t="n">
        <v>0</v>
      </c>
      <c r="C44" s="4" t="n">
        <v>0</v>
      </c>
      <c r="D44" s="4" t="n">
        <v>0</v>
      </c>
      <c r="E44" s="4" t="n">
        <v>0</v>
      </c>
    </row>
    <row r="45" spans="1:5">
      <c r="A45" s="3" t="s">
        <v>103</v>
      </c>
      <c r="B45" s="4" t="n">
        <v>-94842</v>
      </c>
      <c r="C45" s="4" t="n">
        <v>-150065</v>
      </c>
      <c r="D45" s="4" t="n">
        <v>-504870</v>
      </c>
      <c r="E45" s="4" t="n">
        <v>-395011</v>
      </c>
    </row>
    <row r="46" spans="1:5">
      <c r="A46" s="3" t="s">
        <v>569</v>
      </c>
    </row>
    <row r="47" spans="1:5">
      <c r="A47" s="6" t="s">
        <v>573</v>
      </c>
    </row>
    <row r="48" spans="1:5">
      <c r="A48" s="3" t="s">
        <v>334</v>
      </c>
      <c r="B48" s="4" t="n">
        <v>0</v>
      </c>
      <c r="C48" s="4" t="n">
        <v>0</v>
      </c>
      <c r="D48" s="4" t="n">
        <v>0</v>
      </c>
      <c r="E48" s="4" t="n">
        <v>0</v>
      </c>
    </row>
    <row r="49" spans="1:5">
      <c r="A49" s="6" t="s">
        <v>85</v>
      </c>
    </row>
    <row r="50" spans="1:5">
      <c r="A50" s="3" t="s">
        <v>86</v>
      </c>
      <c r="B50" s="4" t="n">
        <v>0</v>
      </c>
      <c r="C50" s="4" t="n">
        <v>0</v>
      </c>
      <c r="D50" s="4" t="n">
        <v>0</v>
      </c>
      <c r="E50" s="4" t="n">
        <v>0</v>
      </c>
    </row>
    <row r="51" spans="1:5">
      <c r="A51" s="3" t="s">
        <v>574</v>
      </c>
      <c r="B51" s="4" t="n">
        <v>0</v>
      </c>
      <c r="C51" s="4" t="n">
        <v>0</v>
      </c>
      <c r="D51" s="4" t="n">
        <v>0</v>
      </c>
      <c r="E51" s="4" t="n">
        <v>0</v>
      </c>
    </row>
    <row r="52" spans="1:5">
      <c r="A52" s="3" t="s">
        <v>88</v>
      </c>
      <c r="B52" s="4" t="n">
        <v>0</v>
      </c>
      <c r="C52" s="4" t="n">
        <v>0</v>
      </c>
      <c r="D52" s="4" t="n">
        <v>0</v>
      </c>
      <c r="E52" s="4" t="n">
        <v>0</v>
      </c>
    </row>
    <row r="53" spans="1:5">
      <c r="A53" s="3" t="s">
        <v>89</v>
      </c>
      <c r="B53" s="4" t="n">
        <v>0</v>
      </c>
      <c r="C53" s="4" t="n">
        <v>0</v>
      </c>
      <c r="D53" s="4" t="n">
        <v>0</v>
      </c>
      <c r="E53" s="4" t="n">
        <v>0</v>
      </c>
    </row>
    <row r="54" spans="1:5">
      <c r="A54" s="3" t="s">
        <v>90</v>
      </c>
      <c r="B54" s="4" t="n">
        <v>0</v>
      </c>
      <c r="C54" s="4" t="n">
        <v>0</v>
      </c>
      <c r="D54" s="4" t="n">
        <v>0</v>
      </c>
      <c r="E54" s="4" t="n">
        <v>0</v>
      </c>
    </row>
    <row r="55" spans="1:5">
      <c r="A55" s="3" t="s">
        <v>91</v>
      </c>
      <c r="B55" s="4" t="n">
        <v>0</v>
      </c>
      <c r="C55" s="4" t="n">
        <v>0</v>
      </c>
      <c r="D55" s="4" t="n">
        <v>0</v>
      </c>
      <c r="E55" s="4" t="n">
        <v>0</v>
      </c>
    </row>
    <row r="56" spans="1:5">
      <c r="A56" s="6" t="s">
        <v>92</v>
      </c>
    </row>
    <row r="57" spans="1:5">
      <c r="A57" s="3" t="s">
        <v>575</v>
      </c>
      <c r="B57" s="4" t="n">
        <v>-19197</v>
      </c>
      <c r="C57" s="4" t="n">
        <v>-17512</v>
      </c>
      <c r="D57" s="4" t="n">
        <v>-59571</v>
      </c>
      <c r="E57" s="4" t="n">
        <v>-59697</v>
      </c>
    </row>
    <row r="58" spans="1:5">
      <c r="A58" s="3" t="s">
        <v>576</v>
      </c>
      <c r="B58" s="4" t="n">
        <v>119870</v>
      </c>
      <c r="C58" s="4" t="n">
        <v>151603</v>
      </c>
      <c r="D58" s="4" t="n">
        <v>522142</v>
      </c>
      <c r="E58" s="4" t="n">
        <v>390479</v>
      </c>
    </row>
    <row r="59" spans="1:5">
      <c r="A59" s="3" t="s">
        <v>95</v>
      </c>
      <c r="B59" s="4" t="n">
        <v>1707</v>
      </c>
      <c r="C59" s="4" t="n">
        <v>-57230</v>
      </c>
      <c r="D59" s="4" t="n">
        <v>-50645</v>
      </c>
      <c r="E59" s="4" t="n">
        <v>-55388</v>
      </c>
    </row>
    <row r="60" spans="1:5">
      <c r="A60" s="3" t="s">
        <v>96</v>
      </c>
      <c r="B60" s="4" t="n">
        <v>102380</v>
      </c>
      <c r="C60" s="4" t="n">
        <v>76861</v>
      </c>
      <c r="D60" s="4" t="n">
        <v>411926</v>
      </c>
      <c r="E60" s="4" t="n">
        <v>275394</v>
      </c>
    </row>
    <row r="61" spans="1:5">
      <c r="A61" s="3" t="s">
        <v>97</v>
      </c>
      <c r="B61" s="4" t="n">
        <v>102380</v>
      </c>
      <c r="C61" s="4" t="n">
        <v>76861</v>
      </c>
      <c r="D61" s="4" t="n">
        <v>411926</v>
      </c>
      <c r="E61" s="4" t="n">
        <v>275394</v>
      </c>
    </row>
    <row r="62" spans="1:5">
      <c r="A62" s="3" t="s">
        <v>98</v>
      </c>
      <c r="B62" s="4" t="n">
        <v>-29610</v>
      </c>
      <c r="C62" s="4" t="n">
        <v>-23701</v>
      </c>
      <c r="D62" s="4" t="n">
        <v>-135227</v>
      </c>
      <c r="E62" s="4" t="n">
        <v>-92212</v>
      </c>
    </row>
    <row r="63" spans="1:5">
      <c r="A63" s="3" t="s">
        <v>99</v>
      </c>
      <c r="B63" s="4" t="n">
        <v>72770</v>
      </c>
      <c r="C63" s="4" t="n">
        <v>53160</v>
      </c>
      <c r="D63" s="4" t="n">
        <v>276699</v>
      </c>
      <c r="E63" s="4" t="n">
        <v>183182</v>
      </c>
    </row>
    <row r="64" spans="1:5">
      <c r="A64" s="3" t="s">
        <v>100</v>
      </c>
      <c r="C64" s="4" t="n">
        <v>0</v>
      </c>
      <c r="E64" s="4" t="n">
        <v>0</v>
      </c>
    </row>
    <row r="65" spans="1:5">
      <c r="A65" s="3" t="s">
        <v>101</v>
      </c>
      <c r="B65" s="4" t="n">
        <v>72770</v>
      </c>
      <c r="C65" s="4" t="n">
        <v>53160</v>
      </c>
      <c r="D65" s="4" t="n">
        <v>276699</v>
      </c>
      <c r="E65" s="4" t="n">
        <v>183182</v>
      </c>
    </row>
    <row r="66" spans="1:5">
      <c r="A66" s="3" t="s">
        <v>577</v>
      </c>
      <c r="B66" s="4" t="n">
        <v>0</v>
      </c>
      <c r="C66" s="4" t="n">
        <v>0</v>
      </c>
      <c r="D66" s="4" t="n">
        <v>0</v>
      </c>
      <c r="E66" s="4" t="n">
        <v>0</v>
      </c>
    </row>
    <row r="67" spans="1:5">
      <c r="A67" s="3" t="s">
        <v>103</v>
      </c>
      <c r="B67" s="4" t="n">
        <v>72770</v>
      </c>
      <c r="C67" s="4" t="n">
        <v>53160</v>
      </c>
      <c r="D67" s="4" t="n">
        <v>276699</v>
      </c>
      <c r="E67" s="4" t="n">
        <v>183182</v>
      </c>
    </row>
    <row r="68" spans="1:5">
      <c r="A68" s="3" t="s">
        <v>570</v>
      </c>
    </row>
    <row r="69" spans="1:5">
      <c r="A69" s="6" t="s">
        <v>573</v>
      </c>
    </row>
    <row r="70" spans="1:5">
      <c r="A70" s="3" t="s">
        <v>334</v>
      </c>
      <c r="B70" s="4" t="n">
        <v>494636</v>
      </c>
      <c r="C70" s="4" t="n">
        <v>420227</v>
      </c>
      <c r="D70" s="4" t="n">
        <v>1498447</v>
      </c>
      <c r="E70" s="4" t="n">
        <v>1293088</v>
      </c>
    </row>
    <row r="71" spans="1:5">
      <c r="A71" s="6" t="s">
        <v>85</v>
      </c>
    </row>
    <row r="72" spans="1:5">
      <c r="A72" s="3" t="s">
        <v>86</v>
      </c>
      <c r="B72" s="4" t="n">
        <v>220918</v>
      </c>
      <c r="C72" s="4" t="n">
        <v>196783</v>
      </c>
      <c r="D72" s="4" t="n">
        <v>607176</v>
      </c>
      <c r="E72" s="4" t="n">
        <v>553755</v>
      </c>
    </row>
    <row r="73" spans="1:5">
      <c r="A73" s="3" t="s">
        <v>574</v>
      </c>
      <c r="B73" s="4" t="n">
        <v>112607</v>
      </c>
      <c r="C73" s="4" t="n">
        <v>104176</v>
      </c>
      <c r="D73" s="4" t="n">
        <v>345174</v>
      </c>
      <c r="E73" s="4" t="n">
        <v>345516</v>
      </c>
    </row>
    <row r="74" spans="1:5">
      <c r="A74" s="3" t="s">
        <v>88</v>
      </c>
      <c r="B74" s="4" t="n">
        <v>230</v>
      </c>
      <c r="C74" s="4" t="n">
        <v>4746</v>
      </c>
      <c r="D74" s="4" t="n">
        <v>902</v>
      </c>
      <c r="E74" s="4" t="n">
        <v>4746</v>
      </c>
    </row>
    <row r="75" spans="1:5">
      <c r="A75" s="3" t="s">
        <v>89</v>
      </c>
      <c r="B75" s="4" t="n">
        <v>9344</v>
      </c>
      <c r="C75" s="4" t="n">
        <v>9045</v>
      </c>
      <c r="D75" s="4" t="n">
        <v>27514</v>
      </c>
      <c r="E75" s="4" t="n">
        <v>25765</v>
      </c>
    </row>
    <row r="76" spans="1:5">
      <c r="A76" s="3" t="s">
        <v>90</v>
      </c>
      <c r="B76" s="4" t="n">
        <v>343099</v>
      </c>
      <c r="C76" s="4" t="n">
        <v>314750</v>
      </c>
      <c r="D76" s="4" t="n">
        <v>980766</v>
      </c>
      <c r="E76" s="4" t="n">
        <v>929782</v>
      </c>
    </row>
    <row r="77" spans="1:5">
      <c r="A77" s="3" t="s">
        <v>91</v>
      </c>
      <c r="B77" s="4" t="n">
        <v>151537</v>
      </c>
      <c r="C77" s="4" t="n">
        <v>105477</v>
      </c>
      <c r="D77" s="4" t="n">
        <v>517681</v>
      </c>
      <c r="E77" s="4" t="n">
        <v>363306</v>
      </c>
    </row>
    <row r="78" spans="1:5">
      <c r="A78" s="6" t="s">
        <v>92</v>
      </c>
    </row>
    <row r="79" spans="1:5">
      <c r="A79" s="3" t="s">
        <v>575</v>
      </c>
      <c r="B79" s="4" t="n">
        <v>-2898</v>
      </c>
      <c r="C79" s="4" t="n">
        <v>-11904</v>
      </c>
      <c r="D79" s="4" t="n">
        <v>-15688</v>
      </c>
      <c r="E79" s="4" t="n">
        <v>-32489</v>
      </c>
    </row>
    <row r="80" spans="1:5">
      <c r="A80" s="3" t="s">
        <v>576</v>
      </c>
      <c r="B80" s="4" t="n">
        <v>-25028</v>
      </c>
      <c r="C80" s="4" t="n">
        <v>-1538</v>
      </c>
      <c r="D80" s="4" t="n">
        <v>-17272</v>
      </c>
      <c r="E80" s="4" t="n">
        <v>4532</v>
      </c>
    </row>
    <row r="81" spans="1:5">
      <c r="A81" s="3" t="s">
        <v>95</v>
      </c>
      <c r="B81" s="4" t="n">
        <v>-1291</v>
      </c>
      <c r="C81" s="4" t="n">
        <v>50264</v>
      </c>
      <c r="D81" s="4" t="n">
        <v>44421</v>
      </c>
      <c r="E81" s="4" t="n">
        <v>49930</v>
      </c>
    </row>
    <row r="82" spans="1:5">
      <c r="A82" s="3" t="s">
        <v>96</v>
      </c>
      <c r="B82" s="4" t="n">
        <v>-29217</v>
      </c>
      <c r="C82" s="4" t="n">
        <v>36822</v>
      </c>
      <c r="D82" s="4" t="n">
        <v>11461</v>
      </c>
      <c r="E82" s="4" t="n">
        <v>21973</v>
      </c>
    </row>
    <row r="83" spans="1:5">
      <c r="A83" s="3" t="s">
        <v>97</v>
      </c>
      <c r="B83" s="4" t="n">
        <v>122320</v>
      </c>
      <c r="C83" s="4" t="n">
        <v>142299</v>
      </c>
      <c r="D83" s="4" t="n">
        <v>529142</v>
      </c>
      <c r="E83" s="4" t="n">
        <v>385279</v>
      </c>
    </row>
    <row r="84" spans="1:5">
      <c r="A84" s="3" t="s">
        <v>98</v>
      </c>
      <c r="B84" s="4" t="n">
        <v>-2450</v>
      </c>
      <c r="C84" s="4" t="n">
        <v>8853</v>
      </c>
      <c r="D84" s="4" t="n">
        <v>-7000</v>
      </c>
      <c r="E84" s="4" t="n">
        <v>3895</v>
      </c>
    </row>
    <row r="85" spans="1:5">
      <c r="A85" s="3" t="s">
        <v>99</v>
      </c>
      <c r="B85" s="4" t="n">
        <v>119870</v>
      </c>
      <c r="C85" s="4" t="n">
        <v>151152</v>
      </c>
      <c r="D85" s="4" t="n">
        <v>522142</v>
      </c>
      <c r="E85" s="4" t="n">
        <v>389174</v>
      </c>
    </row>
    <row r="86" spans="1:5">
      <c r="A86" s="3" t="s">
        <v>100</v>
      </c>
      <c r="C86" s="4" t="n">
        <v>0</v>
      </c>
      <c r="E86" s="4" t="n">
        <v>0</v>
      </c>
    </row>
    <row r="87" spans="1:5">
      <c r="A87" s="3" t="s">
        <v>101</v>
      </c>
      <c r="B87" s="4" t="n">
        <v>119870</v>
      </c>
      <c r="C87" s="4" t="n">
        <v>151152</v>
      </c>
      <c r="D87" s="4" t="n">
        <v>522142</v>
      </c>
      <c r="E87" s="4" t="n">
        <v>389174</v>
      </c>
    </row>
    <row r="88" spans="1:5">
      <c r="A88" s="3" t="s">
        <v>577</v>
      </c>
      <c r="B88" s="4" t="n">
        <v>0</v>
      </c>
      <c r="C88" s="4" t="n">
        <v>451</v>
      </c>
      <c r="D88" s="4" t="n">
        <v>0</v>
      </c>
      <c r="E88" s="4" t="n">
        <v>1305</v>
      </c>
    </row>
    <row r="89" spans="1:5">
      <c r="A89" s="3" t="s">
        <v>103</v>
      </c>
      <c r="B89" s="4" t="n">
        <v>119870</v>
      </c>
      <c r="C89" s="4" t="n">
        <v>151603</v>
      </c>
      <c r="D89" s="4" t="n">
        <v>522142</v>
      </c>
      <c r="E89" s="4" t="n">
        <v>390479</v>
      </c>
    </row>
    <row r="90" spans="1:5">
      <c r="A90" s="3" t="s">
        <v>571</v>
      </c>
    </row>
    <row r="91" spans="1:5">
      <c r="A91" s="6" t="s">
        <v>573</v>
      </c>
    </row>
    <row r="92" spans="1:5">
      <c r="A92" s="3" t="s">
        <v>334</v>
      </c>
      <c r="B92" s="4" t="n">
        <v>137704</v>
      </c>
      <c r="C92" s="4" t="n">
        <v>99323</v>
      </c>
      <c r="D92" s="4" t="n">
        <v>404116</v>
      </c>
      <c r="E92" s="4" t="n">
        <v>273109</v>
      </c>
    </row>
    <row r="93" spans="1:5">
      <c r="A93" s="6" t="s">
        <v>85</v>
      </c>
    </row>
    <row r="94" spans="1:5">
      <c r="A94" s="3" t="s">
        <v>86</v>
      </c>
      <c r="B94" s="4" t="n">
        <v>72366</v>
      </c>
      <c r="C94" s="4" t="n">
        <v>55773</v>
      </c>
      <c r="D94" s="4" t="n">
        <v>208388</v>
      </c>
      <c r="E94" s="4" t="n">
        <v>148016</v>
      </c>
    </row>
    <row r="95" spans="1:5">
      <c r="A95" s="3" t="s">
        <v>574</v>
      </c>
      <c r="B95" s="4" t="n">
        <v>43727</v>
      </c>
      <c r="C95" s="4" t="n">
        <v>28675</v>
      </c>
      <c r="D95" s="4" t="n">
        <v>124637</v>
      </c>
      <c r="E95" s="4" t="n">
        <v>74571</v>
      </c>
    </row>
    <row r="96" spans="1:5">
      <c r="A96" s="3" t="s">
        <v>88</v>
      </c>
      <c r="B96" s="4" t="n">
        <v>2401</v>
      </c>
      <c r="C96" s="4" t="n">
        <v>873</v>
      </c>
      <c r="D96" s="4" t="n">
        <v>5039</v>
      </c>
      <c r="E96" s="4" t="n">
        <v>2026</v>
      </c>
    </row>
    <row r="97" spans="1:5">
      <c r="A97" s="3" t="s">
        <v>89</v>
      </c>
      <c r="B97" s="4" t="n">
        <v>11518</v>
      </c>
      <c r="C97" s="4" t="n">
        <v>9250</v>
      </c>
      <c r="D97" s="4" t="n">
        <v>34915</v>
      </c>
      <c r="E97" s="4" t="n">
        <v>24455</v>
      </c>
    </row>
    <row r="98" spans="1:5">
      <c r="A98" s="3" t="s">
        <v>90</v>
      </c>
      <c r="B98" s="4" t="n">
        <v>130012</v>
      </c>
      <c r="C98" s="4" t="n">
        <v>94571</v>
      </c>
      <c r="D98" s="4" t="n">
        <v>372979</v>
      </c>
      <c r="E98" s="4" t="n">
        <v>249068</v>
      </c>
    </row>
    <row r="99" spans="1:5">
      <c r="A99" s="3" t="s">
        <v>91</v>
      </c>
      <c r="B99" s="4" t="n">
        <v>7692</v>
      </c>
      <c r="C99" s="4" t="n">
        <v>4752</v>
      </c>
      <c r="D99" s="4" t="n">
        <v>31137</v>
      </c>
      <c r="E99" s="4" t="n">
        <v>24041</v>
      </c>
    </row>
    <row r="100" spans="1:5">
      <c r="A100" s="6" t="s">
        <v>92</v>
      </c>
    </row>
    <row r="101" spans="1:5">
      <c r="A101" s="3" t="s">
        <v>575</v>
      </c>
      <c r="B101" s="4" t="n">
        <v>-9275</v>
      </c>
      <c r="C101" s="4" t="n">
        <v>-1900</v>
      </c>
      <c r="D101" s="4" t="n">
        <v>-20477</v>
      </c>
      <c r="E101" s="4" t="n">
        <v>-4166</v>
      </c>
    </row>
    <row r="102" spans="1:5">
      <c r="A102" s="3" t="s">
        <v>576</v>
      </c>
      <c r="B102" s="4" t="n">
        <v>0</v>
      </c>
      <c r="C102" s="4" t="n">
        <v>0</v>
      </c>
      <c r="D102" s="4" t="n">
        <v>0</v>
      </c>
      <c r="E102" s="4" t="n">
        <v>0</v>
      </c>
    </row>
    <row r="103" spans="1:5">
      <c r="A103" s="3" t="s">
        <v>95</v>
      </c>
      <c r="B103" s="4" t="n">
        <v>-8017</v>
      </c>
      <c r="C103" s="4" t="n">
        <v>-4800</v>
      </c>
      <c r="D103" s="4" t="n">
        <v>-231</v>
      </c>
      <c r="E103" s="4" t="n">
        <v>-10559</v>
      </c>
    </row>
    <row r="104" spans="1:5">
      <c r="A104" s="3" t="s">
        <v>96</v>
      </c>
      <c r="B104" s="4" t="n">
        <v>-17292</v>
      </c>
      <c r="C104" s="4" t="n">
        <v>-6700</v>
      </c>
      <c r="D104" s="4" t="n">
        <v>-20708</v>
      </c>
      <c r="E104" s="4" t="n">
        <v>-14725</v>
      </c>
    </row>
    <row r="105" spans="1:5">
      <c r="A105" s="3" t="s">
        <v>97</v>
      </c>
      <c r="B105" s="4" t="n">
        <v>-9600</v>
      </c>
      <c r="C105" s="4" t="n">
        <v>-1948</v>
      </c>
      <c r="D105" s="4" t="n">
        <v>10429</v>
      </c>
      <c r="E105" s="4" t="n">
        <v>9316</v>
      </c>
    </row>
    <row r="106" spans="1:5">
      <c r="A106" s="3" t="s">
        <v>98</v>
      </c>
      <c r="B106" s="4" t="n">
        <v>-11298</v>
      </c>
      <c r="C106" s="4" t="n">
        <v>1770</v>
      </c>
      <c r="D106" s="4" t="n">
        <v>-13382</v>
      </c>
      <c r="E106" s="4" t="n">
        <v>-425</v>
      </c>
    </row>
    <row r="107" spans="1:5">
      <c r="A107" s="3" t="s">
        <v>99</v>
      </c>
      <c r="B107" s="4" t="n">
        <v>-20898</v>
      </c>
      <c r="C107" s="4" t="n">
        <v>-178</v>
      </c>
      <c r="D107" s="4" t="n">
        <v>-2953</v>
      </c>
      <c r="E107" s="4" t="n">
        <v>8891</v>
      </c>
    </row>
    <row r="108" spans="1:5">
      <c r="A108" s="3" t="s">
        <v>100</v>
      </c>
      <c r="C108" s="4" t="n">
        <v>-966</v>
      </c>
      <c r="E108" s="4" t="n">
        <v>-3448</v>
      </c>
    </row>
    <row r="109" spans="1:5">
      <c r="A109" s="3" t="s">
        <v>101</v>
      </c>
      <c r="B109" s="4" t="n">
        <v>-20898</v>
      </c>
      <c r="C109" s="4" t="n">
        <v>-1144</v>
      </c>
      <c r="D109" s="4" t="n">
        <v>-2953</v>
      </c>
      <c r="E109" s="4" t="n">
        <v>5443</v>
      </c>
    </row>
    <row r="110" spans="1:5">
      <c r="A110" s="3" t="s">
        <v>577</v>
      </c>
      <c r="B110" s="4" t="n">
        <v>-4130</v>
      </c>
      <c r="C110" s="4" t="n">
        <v>-394</v>
      </c>
      <c r="D110" s="4" t="n">
        <v>-14319</v>
      </c>
      <c r="E110" s="4" t="n">
        <v>-911</v>
      </c>
    </row>
    <row r="111" spans="1:5">
      <c r="A111" s="3" t="s">
        <v>103</v>
      </c>
      <c r="B111" s="7" t="n">
        <v>-25028</v>
      </c>
      <c r="C111" s="7" t="n">
        <v>-1538</v>
      </c>
      <c r="D111" s="7" t="n">
        <v>-17272</v>
      </c>
      <c r="E111" s="7" t="n">
        <v>45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8</v>
      </c>
      <c r="B1" s="2" t="s">
        <v>81</v>
      </c>
      <c r="D1" s="2" t="s">
        <v>1</v>
      </c>
    </row>
    <row r="2" spans="1:5">
      <c r="B2" s="2" t="s">
        <v>2</v>
      </c>
      <c r="C2" s="2" t="s">
        <v>82</v>
      </c>
      <c r="D2" s="2" t="s">
        <v>2</v>
      </c>
      <c r="E2" s="2" t="s">
        <v>82</v>
      </c>
    </row>
    <row r="3" spans="1:5">
      <c r="A3" s="6" t="s">
        <v>579</v>
      </c>
    </row>
    <row r="4" spans="1:5">
      <c r="A4" s="3" t="s">
        <v>580</v>
      </c>
      <c r="B4" s="7" t="n">
        <v>76900</v>
      </c>
      <c r="C4" s="7" t="n">
        <v>53103</v>
      </c>
      <c r="D4" s="7" t="n">
        <v>291018</v>
      </c>
      <c r="E4" s="7" t="n">
        <v>182788</v>
      </c>
    </row>
    <row r="5" spans="1:5">
      <c r="A5" s="6" t="s">
        <v>116</v>
      </c>
    </row>
    <row r="6" spans="1:5">
      <c r="A6" s="3" t="s">
        <v>117</v>
      </c>
      <c r="B6" s="4" t="n">
        <v>-3086</v>
      </c>
      <c r="C6" s="4" t="n">
        <v>-52181</v>
      </c>
      <c r="D6" s="4" t="n">
        <v>-39792</v>
      </c>
      <c r="E6" s="4" t="n">
        <v>-42129</v>
      </c>
    </row>
    <row r="7" spans="1:5">
      <c r="A7" s="3" t="s">
        <v>118</v>
      </c>
      <c r="B7" s="4" t="n">
        <v>528</v>
      </c>
      <c r="C7" s="4" t="n">
        <v>1571</v>
      </c>
      <c r="D7" s="4" t="n">
        <v>1898</v>
      </c>
      <c r="E7" s="4" t="n">
        <v>3528</v>
      </c>
    </row>
    <row r="8" spans="1:5">
      <c r="A8" s="3" t="s">
        <v>119</v>
      </c>
      <c r="B8" s="4" t="n">
        <v>-2558</v>
      </c>
      <c r="C8" s="4" t="n">
        <v>-50610</v>
      </c>
      <c r="D8" s="4" t="n">
        <v>-37894</v>
      </c>
      <c r="E8" s="4" t="n">
        <v>-38601</v>
      </c>
    </row>
    <row r="9" spans="1:5">
      <c r="A9" s="3" t="s">
        <v>581</v>
      </c>
      <c r="B9" s="4" t="n">
        <v>-4532</v>
      </c>
      <c r="C9" s="4" t="n">
        <v>-569</v>
      </c>
      <c r="D9" s="4" t="n">
        <v>-868</v>
      </c>
      <c r="E9" s="4" t="n">
        <v>-1291</v>
      </c>
    </row>
    <row r="10" spans="1:5">
      <c r="A10" s="3" t="s">
        <v>120</v>
      </c>
      <c r="B10" s="4" t="n">
        <v>-7090</v>
      </c>
      <c r="C10" s="4" t="n">
        <v>-51179</v>
      </c>
      <c r="D10" s="4" t="n">
        <v>-38762</v>
      </c>
      <c r="E10" s="4" t="n">
        <v>-39892</v>
      </c>
    </row>
    <row r="11" spans="1:5">
      <c r="A11" s="3" t="s">
        <v>121</v>
      </c>
      <c r="B11" s="4" t="n">
        <v>69810</v>
      </c>
      <c r="C11" s="4" t="n">
        <v>1924</v>
      </c>
      <c r="D11" s="4" t="n">
        <v>252256</v>
      </c>
      <c r="E11" s="4" t="n">
        <v>142896</v>
      </c>
    </row>
    <row r="12" spans="1:5">
      <c r="A12" s="3" t="s">
        <v>122</v>
      </c>
      <c r="B12" s="4" t="n">
        <v>-4130</v>
      </c>
      <c r="C12" s="4" t="n">
        <v>2467</v>
      </c>
      <c r="D12" s="4" t="n">
        <v>-14319</v>
      </c>
      <c r="E12" s="4" t="n">
        <v>1957</v>
      </c>
    </row>
    <row r="13" spans="1:5">
      <c r="A13" s="3" t="s">
        <v>123</v>
      </c>
      <c r="B13" s="4" t="n">
        <v>65680</v>
      </c>
      <c r="C13" s="4" t="n">
        <v>4391</v>
      </c>
      <c r="D13" s="4" t="n">
        <v>237937</v>
      </c>
      <c r="E13" s="4" t="n">
        <v>144853</v>
      </c>
    </row>
    <row r="14" spans="1:5">
      <c r="A14" s="3" t="s">
        <v>568</v>
      </c>
    </row>
    <row r="15" spans="1:5">
      <c r="A15" s="6" t="s">
        <v>579</v>
      </c>
    </row>
    <row r="16" spans="1:5">
      <c r="A16" s="3" t="s">
        <v>580</v>
      </c>
      <c r="B16" s="4" t="n">
        <v>-94842</v>
      </c>
      <c r="C16" s="4" t="n">
        <v>-150065</v>
      </c>
      <c r="D16" s="4" t="n">
        <v>-504870</v>
      </c>
      <c r="E16" s="4" t="n">
        <v>-395011</v>
      </c>
    </row>
    <row r="17" spans="1:5">
      <c r="A17" s="6" t="s">
        <v>116</v>
      </c>
    </row>
    <row r="18" spans="1:5">
      <c r="A18" s="3" t="s">
        <v>117</v>
      </c>
      <c r="B18" s="4" t="n">
        <v>5121</v>
      </c>
      <c r="C18" s="4" t="n">
        <v>61207</v>
      </c>
      <c r="D18" s="4" t="n">
        <v>69241</v>
      </c>
      <c r="E18" s="4" t="n">
        <v>45833</v>
      </c>
    </row>
    <row r="19" spans="1:5">
      <c r="A19" s="3" t="s">
        <v>118</v>
      </c>
      <c r="B19" s="4" t="n">
        <v>0</v>
      </c>
      <c r="C19" s="4" t="n">
        <v>0</v>
      </c>
      <c r="D19" s="4" t="n">
        <v>0</v>
      </c>
      <c r="E19" s="4" t="n">
        <v>0</v>
      </c>
    </row>
    <row r="20" spans="1:5">
      <c r="A20" s="3" t="s">
        <v>119</v>
      </c>
      <c r="B20" s="4" t="n">
        <v>5121</v>
      </c>
      <c r="C20" s="4" t="n">
        <v>61207</v>
      </c>
      <c r="D20" s="4" t="n">
        <v>69241</v>
      </c>
      <c r="E20" s="4" t="n">
        <v>45833</v>
      </c>
    </row>
    <row r="21" spans="1:5">
      <c r="A21" s="3" t="s">
        <v>581</v>
      </c>
      <c r="B21" s="4" t="n">
        <v>0</v>
      </c>
      <c r="C21" s="4" t="n">
        <v>0</v>
      </c>
      <c r="D21" s="4" t="n">
        <v>0</v>
      </c>
      <c r="E21" s="4" t="n">
        <v>0</v>
      </c>
    </row>
    <row r="22" spans="1:5">
      <c r="A22" s="3" t="s">
        <v>120</v>
      </c>
      <c r="B22" s="4" t="n">
        <v>5121</v>
      </c>
      <c r="C22" s="4" t="n">
        <v>61207</v>
      </c>
      <c r="D22" s="4" t="n">
        <v>69241</v>
      </c>
      <c r="E22" s="4" t="n">
        <v>45833</v>
      </c>
    </row>
    <row r="23" spans="1:5">
      <c r="A23" s="3" t="s">
        <v>121</v>
      </c>
      <c r="B23" s="4" t="n">
        <v>-89721</v>
      </c>
      <c r="C23" s="4" t="n">
        <v>-88858</v>
      </c>
      <c r="D23" s="4" t="n">
        <v>-435629</v>
      </c>
      <c r="E23" s="4" t="n">
        <v>-349178</v>
      </c>
    </row>
    <row r="24" spans="1:5">
      <c r="A24" s="3" t="s">
        <v>122</v>
      </c>
      <c r="B24" s="4" t="n">
        <v>0</v>
      </c>
      <c r="C24" s="4" t="n">
        <v>0</v>
      </c>
      <c r="D24" s="4" t="n">
        <v>0</v>
      </c>
      <c r="E24" s="4" t="n">
        <v>0</v>
      </c>
    </row>
    <row r="25" spans="1:5">
      <c r="A25" s="3" t="s">
        <v>123</v>
      </c>
      <c r="B25" s="4" t="n">
        <v>-89721</v>
      </c>
      <c r="C25" s="4" t="n">
        <v>-88858</v>
      </c>
      <c r="D25" s="4" t="n">
        <v>-435629</v>
      </c>
      <c r="E25" s="4" t="n">
        <v>-349178</v>
      </c>
    </row>
    <row r="26" spans="1:5">
      <c r="A26" s="3" t="s">
        <v>569</v>
      </c>
    </row>
    <row r="27" spans="1:5">
      <c r="A27" s="6" t="s">
        <v>579</v>
      </c>
    </row>
    <row r="28" spans="1:5">
      <c r="A28" s="3" t="s">
        <v>580</v>
      </c>
      <c r="B28" s="4" t="n">
        <v>72770</v>
      </c>
      <c r="C28" s="4" t="n">
        <v>53160</v>
      </c>
      <c r="D28" s="4" t="n">
        <v>276699</v>
      </c>
      <c r="E28" s="4" t="n">
        <v>183182</v>
      </c>
    </row>
    <row r="29" spans="1:5">
      <c r="A29" s="6" t="s">
        <v>116</v>
      </c>
    </row>
    <row r="30" spans="1:5">
      <c r="A30" s="3" t="s">
        <v>117</v>
      </c>
      <c r="B30" s="4" t="n">
        <v>-5121</v>
      </c>
      <c r="C30" s="4" t="n">
        <v>-57503</v>
      </c>
      <c r="D30" s="4" t="n">
        <v>-69241</v>
      </c>
      <c r="E30" s="4" t="n">
        <v>-42129</v>
      </c>
    </row>
    <row r="31" spans="1:5">
      <c r="A31" s="3" t="s">
        <v>118</v>
      </c>
      <c r="B31" s="4" t="n">
        <v>528</v>
      </c>
      <c r="C31" s="4" t="n">
        <v>1571</v>
      </c>
      <c r="D31" s="4" t="n">
        <v>1898</v>
      </c>
      <c r="E31" s="4" t="n">
        <v>3528</v>
      </c>
    </row>
    <row r="32" spans="1:5">
      <c r="A32" s="3" t="s">
        <v>119</v>
      </c>
      <c r="B32" s="4" t="n">
        <v>-4593</v>
      </c>
      <c r="C32" s="4" t="n">
        <v>-55932</v>
      </c>
      <c r="D32" s="4" t="n">
        <v>-67343</v>
      </c>
      <c r="E32" s="4" t="n">
        <v>-38601</v>
      </c>
    </row>
    <row r="33" spans="1:5">
      <c r="A33" s="3" t="s">
        <v>581</v>
      </c>
      <c r="B33" s="4" t="n">
        <v>-4532</v>
      </c>
      <c r="C33" s="4" t="n">
        <v>-569</v>
      </c>
      <c r="D33" s="4" t="n">
        <v>-868</v>
      </c>
      <c r="E33" s="4" t="n">
        <v>-1291</v>
      </c>
    </row>
    <row r="34" spans="1:5">
      <c r="A34" s="3" t="s">
        <v>120</v>
      </c>
      <c r="B34" s="4" t="n">
        <v>-9125</v>
      </c>
      <c r="C34" s="4" t="n">
        <v>-56501</v>
      </c>
      <c r="D34" s="4" t="n">
        <v>-68211</v>
      </c>
      <c r="E34" s="4" t="n">
        <v>-39892</v>
      </c>
    </row>
    <row r="35" spans="1:5">
      <c r="A35" s="3" t="s">
        <v>121</v>
      </c>
      <c r="B35" s="4" t="n">
        <v>63645</v>
      </c>
      <c r="C35" s="4" t="n">
        <v>-3341</v>
      </c>
      <c r="D35" s="4" t="n">
        <v>208488</v>
      </c>
      <c r="E35" s="4" t="n">
        <v>143290</v>
      </c>
    </row>
    <row r="36" spans="1:5">
      <c r="A36" s="3" t="s">
        <v>122</v>
      </c>
      <c r="B36" s="4" t="n">
        <v>0</v>
      </c>
      <c r="C36" s="4" t="n">
        <v>0</v>
      </c>
      <c r="D36" s="4" t="n">
        <v>0</v>
      </c>
      <c r="E36" s="4" t="n">
        <v>0</v>
      </c>
    </row>
    <row r="37" spans="1:5">
      <c r="A37" s="3" t="s">
        <v>123</v>
      </c>
      <c r="B37" s="4" t="n">
        <v>63645</v>
      </c>
      <c r="C37" s="4" t="n">
        <v>-3341</v>
      </c>
      <c r="D37" s="4" t="n">
        <v>208488</v>
      </c>
      <c r="E37" s="4" t="n">
        <v>143290</v>
      </c>
    </row>
    <row r="38" spans="1:5">
      <c r="A38" s="3" t="s">
        <v>570</v>
      </c>
    </row>
    <row r="39" spans="1:5">
      <c r="A39" s="6" t="s">
        <v>579</v>
      </c>
    </row>
    <row r="40" spans="1:5">
      <c r="A40" s="3" t="s">
        <v>580</v>
      </c>
      <c r="B40" s="4" t="n">
        <v>119870</v>
      </c>
      <c r="C40" s="4" t="n">
        <v>151152</v>
      </c>
      <c r="D40" s="4" t="n">
        <v>522142</v>
      </c>
      <c r="E40" s="4" t="n">
        <v>389174</v>
      </c>
    </row>
    <row r="41" spans="1:5">
      <c r="A41" s="6" t="s">
        <v>116</v>
      </c>
    </row>
    <row r="42" spans="1:5">
      <c r="A42" s="3" t="s">
        <v>117</v>
      </c>
      <c r="B42" s="4" t="n">
        <v>-5121</v>
      </c>
      <c r="C42" s="4" t="n">
        <v>-61207</v>
      </c>
      <c r="D42" s="4" t="n">
        <v>-69241</v>
      </c>
      <c r="E42" s="4" t="n">
        <v>-45833</v>
      </c>
    </row>
    <row r="43" spans="1:5">
      <c r="A43" s="3" t="s">
        <v>118</v>
      </c>
      <c r="B43" s="4" t="n">
        <v>0</v>
      </c>
      <c r="C43" s="4" t="n">
        <v>0</v>
      </c>
      <c r="D43" s="4" t="n">
        <v>0</v>
      </c>
      <c r="E43" s="4" t="n">
        <v>0</v>
      </c>
    </row>
    <row r="44" spans="1:5">
      <c r="A44" s="3" t="s">
        <v>119</v>
      </c>
      <c r="B44" s="4" t="n">
        <v>-5121</v>
      </c>
      <c r="C44" s="4" t="n">
        <v>-61207</v>
      </c>
      <c r="D44" s="4" t="n">
        <v>-69241</v>
      </c>
      <c r="E44" s="4" t="n">
        <v>-45833</v>
      </c>
    </row>
    <row r="45" spans="1:5">
      <c r="A45" s="3" t="s">
        <v>581</v>
      </c>
      <c r="B45" s="4" t="n">
        <v>0</v>
      </c>
      <c r="C45" s="4" t="n">
        <v>0</v>
      </c>
      <c r="D45" s="4" t="n">
        <v>0</v>
      </c>
      <c r="E45" s="4" t="n">
        <v>0</v>
      </c>
    </row>
    <row r="46" spans="1:5">
      <c r="A46" s="3" t="s">
        <v>120</v>
      </c>
      <c r="B46" s="4" t="n">
        <v>-5121</v>
      </c>
      <c r="C46" s="4" t="n">
        <v>-61207</v>
      </c>
      <c r="D46" s="4" t="n">
        <v>-69241</v>
      </c>
      <c r="E46" s="4" t="n">
        <v>-45833</v>
      </c>
    </row>
    <row r="47" spans="1:5">
      <c r="A47" s="3" t="s">
        <v>121</v>
      </c>
      <c r="B47" s="4" t="n">
        <v>114749</v>
      </c>
      <c r="C47" s="4" t="n">
        <v>89945</v>
      </c>
      <c r="D47" s="4" t="n">
        <v>452901</v>
      </c>
      <c r="E47" s="4" t="n">
        <v>343341</v>
      </c>
    </row>
    <row r="48" spans="1:5">
      <c r="A48" s="3" t="s">
        <v>122</v>
      </c>
      <c r="B48" s="4" t="n">
        <v>0</v>
      </c>
      <c r="C48" s="4" t="n">
        <v>451</v>
      </c>
      <c r="D48" s="4" t="n">
        <v>0</v>
      </c>
      <c r="E48" s="4" t="n">
        <v>1305</v>
      </c>
    </row>
    <row r="49" spans="1:5">
      <c r="A49" s="3" t="s">
        <v>123</v>
      </c>
      <c r="B49" s="4" t="n">
        <v>114749</v>
      </c>
      <c r="C49" s="4" t="n">
        <v>90396</v>
      </c>
      <c r="D49" s="4" t="n">
        <v>452901</v>
      </c>
      <c r="E49" s="4" t="n">
        <v>344646</v>
      </c>
    </row>
    <row r="50" spans="1:5">
      <c r="A50" s="3" t="s">
        <v>571</v>
      </c>
    </row>
    <row r="51" spans="1:5">
      <c r="A51" s="6" t="s">
        <v>579</v>
      </c>
    </row>
    <row r="52" spans="1:5">
      <c r="A52" s="3" t="s">
        <v>580</v>
      </c>
      <c r="B52" s="4" t="n">
        <v>-20898</v>
      </c>
      <c r="C52" s="4" t="n">
        <v>-1144</v>
      </c>
      <c r="D52" s="4" t="n">
        <v>-2953</v>
      </c>
      <c r="E52" s="4" t="n">
        <v>5443</v>
      </c>
    </row>
    <row r="53" spans="1:5">
      <c r="A53" s="6" t="s">
        <v>116</v>
      </c>
    </row>
    <row r="54" spans="1:5">
      <c r="A54" s="3" t="s">
        <v>117</v>
      </c>
      <c r="B54" s="4" t="n">
        <v>2035</v>
      </c>
      <c r="C54" s="4" t="n">
        <v>5322</v>
      </c>
      <c r="D54" s="4" t="n">
        <v>29449</v>
      </c>
      <c r="E54" s="4" t="n">
        <v>0</v>
      </c>
    </row>
    <row r="55" spans="1:5">
      <c r="A55" s="3" t="s">
        <v>118</v>
      </c>
      <c r="B55" s="4" t="n">
        <v>0</v>
      </c>
      <c r="C55" s="4" t="n">
        <v>0</v>
      </c>
      <c r="D55" s="4" t="n">
        <v>0</v>
      </c>
      <c r="E55" s="4" t="n">
        <v>0</v>
      </c>
    </row>
    <row r="56" spans="1:5">
      <c r="A56" s="3" t="s">
        <v>119</v>
      </c>
      <c r="B56" s="4" t="n">
        <v>2035</v>
      </c>
      <c r="C56" s="4" t="n">
        <v>5322</v>
      </c>
      <c r="D56" s="4" t="n">
        <v>29449</v>
      </c>
      <c r="E56" s="4" t="n">
        <v>0</v>
      </c>
    </row>
    <row r="57" spans="1:5">
      <c r="A57" s="3" t="s">
        <v>581</v>
      </c>
      <c r="B57" s="4" t="n">
        <v>0</v>
      </c>
      <c r="C57" s="4" t="n">
        <v>0</v>
      </c>
      <c r="D57" s="4" t="n">
        <v>0</v>
      </c>
      <c r="E57" s="4" t="n">
        <v>0</v>
      </c>
    </row>
    <row r="58" spans="1:5">
      <c r="A58" s="3" t="s">
        <v>120</v>
      </c>
      <c r="B58" s="4" t="n">
        <v>2035</v>
      </c>
      <c r="C58" s="4" t="n">
        <v>5322</v>
      </c>
      <c r="D58" s="4" t="n">
        <v>29449</v>
      </c>
      <c r="E58" s="4" t="n">
        <v>0</v>
      </c>
    </row>
    <row r="59" spans="1:5">
      <c r="A59" s="3" t="s">
        <v>121</v>
      </c>
      <c r="B59" s="4" t="n">
        <v>-18863</v>
      </c>
      <c r="C59" s="4" t="n">
        <v>4178</v>
      </c>
      <c r="D59" s="4" t="n">
        <v>26496</v>
      </c>
      <c r="E59" s="4" t="n">
        <v>5443</v>
      </c>
    </row>
    <row r="60" spans="1:5">
      <c r="A60" s="3" t="s">
        <v>122</v>
      </c>
      <c r="B60" s="4" t="n">
        <v>-4130</v>
      </c>
      <c r="C60" s="4" t="n">
        <v>2016</v>
      </c>
      <c r="D60" s="4" t="n">
        <v>-14319</v>
      </c>
      <c r="E60" s="4" t="n">
        <v>652</v>
      </c>
    </row>
    <row r="61" spans="1:5">
      <c r="A61" s="3" t="s">
        <v>123</v>
      </c>
      <c r="B61" s="7" t="n">
        <v>-22993</v>
      </c>
      <c r="C61" s="7" t="n">
        <v>6194</v>
      </c>
      <c r="D61" s="7" t="n">
        <v>12177</v>
      </c>
      <c r="E61" s="7" t="n">
        <v>609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2</v>
      </c>
      <c r="B1" s="2" t="s">
        <v>1</v>
      </c>
    </row>
    <row r="2" spans="1:3">
      <c r="B2" s="2" t="s">
        <v>2</v>
      </c>
      <c r="C2" s="2" t="s">
        <v>82</v>
      </c>
    </row>
    <row r="3" spans="1:3">
      <c r="A3" s="6" t="s">
        <v>125</v>
      </c>
    </row>
    <row r="4" spans="1:3">
      <c r="A4" s="3" t="s">
        <v>143</v>
      </c>
      <c r="B4" s="7" t="n">
        <v>300973</v>
      </c>
      <c r="C4" s="7" t="n">
        <v>261830</v>
      </c>
    </row>
    <row r="5" spans="1:3">
      <c r="A5" s="6" t="s">
        <v>144</v>
      </c>
    </row>
    <row r="6" spans="1:3">
      <c r="A6" s="3" t="s">
        <v>145</v>
      </c>
      <c r="B6" s="4" t="n">
        <v>-48810</v>
      </c>
      <c r="C6" s="4" t="n">
        <v>-24340</v>
      </c>
    </row>
    <row r="7" spans="1:3">
      <c r="A7" s="3" t="s">
        <v>146</v>
      </c>
      <c r="B7" s="4" t="n">
        <v>-6545</v>
      </c>
      <c r="C7" s="4" t="n">
        <v>-1024427</v>
      </c>
    </row>
    <row r="8" spans="1:3">
      <c r="A8" s="3" t="s">
        <v>147</v>
      </c>
      <c r="B8" s="4" t="n">
        <v>-24250</v>
      </c>
      <c r="C8" s="4" t="n">
        <v>-3984</v>
      </c>
    </row>
    <row r="9" spans="1:3">
      <c r="A9" s="3" t="s">
        <v>583</v>
      </c>
      <c r="B9" s="4" t="n">
        <v>0</v>
      </c>
      <c r="C9" s="4" t="n">
        <v>0</v>
      </c>
    </row>
    <row r="10" spans="1:3">
      <c r="A10" s="3" t="s">
        <v>148</v>
      </c>
      <c r="B10" s="4" t="n">
        <v>0</v>
      </c>
      <c r="C10" s="4" t="n">
        <v>654</v>
      </c>
    </row>
    <row r="11" spans="1:3">
      <c r="A11" s="3" t="s">
        <v>149</v>
      </c>
      <c r="B11" s="4" t="n">
        <v>-79605</v>
      </c>
      <c r="C11" s="4" t="n">
        <v>-1052097</v>
      </c>
    </row>
    <row r="12" spans="1:3">
      <c r="A12" s="6" t="s">
        <v>150</v>
      </c>
    </row>
    <row r="13" spans="1:3">
      <c r="A13" s="3" t="s">
        <v>152</v>
      </c>
      <c r="B13" s="4" t="n">
        <v>-55500</v>
      </c>
      <c r="C13" s="4" t="n">
        <v>0</v>
      </c>
    </row>
    <row r="14" spans="1:3">
      <c r="A14" s="3" t="s">
        <v>153</v>
      </c>
      <c r="B14" s="4" t="n">
        <v>-40000</v>
      </c>
      <c r="C14" s="4" t="n">
        <v>0</v>
      </c>
    </row>
    <row r="15" spans="1:3">
      <c r="A15" s="3" t="s">
        <v>155</v>
      </c>
      <c r="B15" s="4" t="n">
        <v>-14454</v>
      </c>
      <c r="C15" s="4" t="n">
        <v>-17804</v>
      </c>
    </row>
    <row r="16" spans="1:3">
      <c r="A16" s="3" t="s">
        <v>156</v>
      </c>
      <c r="B16" s="4" t="n">
        <v>1183</v>
      </c>
      <c r="C16" s="4" t="n">
        <v>1070</v>
      </c>
    </row>
    <row r="17" spans="1:3">
      <c r="A17" s="3" t="s">
        <v>135</v>
      </c>
      <c r="B17" s="4" t="n">
        <v>4297</v>
      </c>
      <c r="C17" s="4" t="n">
        <v>5662</v>
      </c>
    </row>
    <row r="18" spans="1:3">
      <c r="A18" s="3" t="s">
        <v>157</v>
      </c>
      <c r="B18" s="4" t="n">
        <v>-2392</v>
      </c>
      <c r="C18" s="4" t="n">
        <v>-2707</v>
      </c>
    </row>
    <row r="19" spans="1:3">
      <c r="A19" s="3" t="s">
        <v>151</v>
      </c>
      <c r="B19" s="4" t="n">
        <v>0</v>
      </c>
      <c r="C19" s="4" t="n">
        <v>600000</v>
      </c>
    </row>
    <row r="20" spans="1:3">
      <c r="A20" s="3" t="s">
        <v>154</v>
      </c>
      <c r="B20" s="4" t="n">
        <v>0</v>
      </c>
      <c r="C20" s="4" t="n">
        <v>-9266</v>
      </c>
    </row>
    <row r="21" spans="1:3">
      <c r="A21" s="3" t="s">
        <v>584</v>
      </c>
      <c r="C21" s="4" t="n">
        <v>0</v>
      </c>
    </row>
    <row r="22" spans="1:3">
      <c r="A22" s="3" t="s">
        <v>585</v>
      </c>
      <c r="C22" s="4" t="n">
        <v>0</v>
      </c>
    </row>
    <row r="23" spans="1:3">
      <c r="A23" s="3" t="s">
        <v>158</v>
      </c>
      <c r="B23" s="4" t="n">
        <v>-3154</v>
      </c>
      <c r="C23" s="4" t="n">
        <v>0</v>
      </c>
    </row>
    <row r="24" spans="1:3">
      <c r="A24" s="3" t="s">
        <v>159</v>
      </c>
      <c r="B24" s="4" t="n">
        <v>1354</v>
      </c>
      <c r="C24" s="4" t="n">
        <v>835</v>
      </c>
    </row>
    <row r="25" spans="1:3">
      <c r="A25" s="3" t="s">
        <v>160</v>
      </c>
      <c r="B25" s="4" t="n">
        <v>-108666</v>
      </c>
      <c r="C25" s="4" t="n">
        <v>577790</v>
      </c>
    </row>
    <row r="26" spans="1:3">
      <c r="A26" s="3" t="s">
        <v>161</v>
      </c>
      <c r="B26" s="4" t="n">
        <v>112702</v>
      </c>
      <c r="C26" s="4" t="n">
        <v>-212477</v>
      </c>
    </row>
    <row r="27" spans="1:3">
      <c r="A27" s="6" t="s">
        <v>162</v>
      </c>
    </row>
    <row r="28" spans="1:3">
      <c r="A28" s="3" t="s">
        <v>163</v>
      </c>
      <c r="B28" s="4" t="n">
        <v>0</v>
      </c>
      <c r="C28" s="4" t="n">
        <v>-2955</v>
      </c>
    </row>
    <row r="29" spans="1:3">
      <c r="A29" s="3" t="s">
        <v>164</v>
      </c>
      <c r="B29" s="4" t="n">
        <v>0</v>
      </c>
      <c r="C29" s="4" t="n">
        <v>-2955</v>
      </c>
    </row>
    <row r="30" spans="1:3">
      <c r="A30" s="3" t="s">
        <v>165</v>
      </c>
      <c r="B30" s="4" t="n">
        <v>-6514</v>
      </c>
      <c r="C30" s="4" t="n">
        <v>-9897</v>
      </c>
    </row>
    <row r="31" spans="1:3">
      <c r="A31" s="3" t="s">
        <v>166</v>
      </c>
      <c r="B31" s="4" t="n">
        <v>201367</v>
      </c>
      <c r="C31" s="4" t="n">
        <v>521951</v>
      </c>
    </row>
    <row r="32" spans="1:3">
      <c r="A32" s="3" t="s">
        <v>167</v>
      </c>
      <c r="B32" s="4" t="n">
        <v>307555</v>
      </c>
      <c r="C32" s="4" t="n">
        <v>296622</v>
      </c>
    </row>
    <row r="33" spans="1:3">
      <c r="A33" s="3" t="s">
        <v>568</v>
      </c>
    </row>
    <row r="34" spans="1:3">
      <c r="A34" s="6" t="s">
        <v>125</v>
      </c>
    </row>
    <row r="35" spans="1:3">
      <c r="A35" s="3" t="s">
        <v>143</v>
      </c>
      <c r="B35" s="4" t="n">
        <v>-503441</v>
      </c>
      <c r="C35" s="4" t="n">
        <v>-222800</v>
      </c>
    </row>
    <row r="36" spans="1:3">
      <c r="A36" s="6" t="s">
        <v>144</v>
      </c>
    </row>
    <row r="37" spans="1:3">
      <c r="A37" s="3" t="s">
        <v>145</v>
      </c>
      <c r="B37" s="4" t="n">
        <v>0</v>
      </c>
      <c r="C37" s="4" t="n">
        <v>0</v>
      </c>
    </row>
    <row r="38" spans="1:3">
      <c r="A38" s="3" t="s">
        <v>146</v>
      </c>
      <c r="B38" s="4" t="n">
        <v>0</v>
      </c>
      <c r="C38" s="4" t="n">
        <v>0</v>
      </c>
    </row>
    <row r="39" spans="1:3">
      <c r="A39" s="3" t="s">
        <v>147</v>
      </c>
      <c r="B39" s="4" t="n">
        <v>0</v>
      </c>
      <c r="C39" s="4" t="n">
        <v>0</v>
      </c>
    </row>
    <row r="40" spans="1:3">
      <c r="A40" s="3" t="s">
        <v>583</v>
      </c>
      <c r="B40" s="4" t="n">
        <v>434097</v>
      </c>
      <c r="C40" s="4" t="n">
        <v>176967</v>
      </c>
    </row>
    <row r="41" spans="1:3">
      <c r="A41" s="3" t="s">
        <v>148</v>
      </c>
      <c r="C41" s="4" t="n">
        <v>0</v>
      </c>
    </row>
    <row r="42" spans="1:3">
      <c r="A42" s="3" t="s">
        <v>149</v>
      </c>
      <c r="B42" s="4" t="n">
        <v>434097</v>
      </c>
      <c r="C42" s="4" t="n">
        <v>176967</v>
      </c>
    </row>
    <row r="43" spans="1:3">
      <c r="A43" s="6" t="s">
        <v>150</v>
      </c>
    </row>
    <row r="44" spans="1:3">
      <c r="A44" s="3" t="s">
        <v>152</v>
      </c>
      <c r="B44" s="7" t="n">
        <v>0</v>
      </c>
    </row>
    <row r="45" spans="1:3">
      <c r="A45" s="3" t="s">
        <v>153</v>
      </c>
      <c r="B45" s="3" t="s">
        <v>56</v>
      </c>
    </row>
    <row r="46" spans="1:3">
      <c r="A46" s="3" t="s">
        <v>155</v>
      </c>
      <c r="B46" s="7" t="n">
        <v>0</v>
      </c>
      <c r="C46" s="4" t="n">
        <v>0</v>
      </c>
    </row>
    <row r="47" spans="1:3">
      <c r="A47" s="3" t="s">
        <v>156</v>
      </c>
      <c r="B47" s="4" t="n">
        <v>0</v>
      </c>
      <c r="C47" s="4" t="n">
        <v>0</v>
      </c>
    </row>
    <row r="48" spans="1:3">
      <c r="A48" s="3" t="s">
        <v>135</v>
      </c>
      <c r="B48" s="4" t="n">
        <v>0</v>
      </c>
      <c r="C48" s="4" t="n">
        <v>0</v>
      </c>
    </row>
    <row r="49" spans="1:3">
      <c r="A49" s="3" t="s">
        <v>157</v>
      </c>
      <c r="B49" s="4" t="n">
        <v>0</v>
      </c>
      <c r="C49" s="4" t="n">
        <v>0</v>
      </c>
    </row>
    <row r="50" spans="1:3">
      <c r="A50" s="3" t="s">
        <v>151</v>
      </c>
      <c r="C50" s="4" t="n">
        <v>0</v>
      </c>
    </row>
    <row r="51" spans="1:3">
      <c r="A51" s="3" t="s">
        <v>154</v>
      </c>
      <c r="C51" s="4" t="n">
        <v>0</v>
      </c>
    </row>
    <row r="52" spans="1:3">
      <c r="A52" s="3" t="s">
        <v>584</v>
      </c>
      <c r="C52" s="4" t="n">
        <v>0</v>
      </c>
    </row>
    <row r="53" spans="1:3">
      <c r="A53" s="3" t="s">
        <v>585</v>
      </c>
      <c r="C53" s="4" t="n">
        <v>0</v>
      </c>
    </row>
    <row r="54" spans="1:3">
      <c r="A54" s="3" t="s">
        <v>158</v>
      </c>
      <c r="B54" s="4" t="n">
        <v>0</v>
      </c>
    </row>
    <row r="55" spans="1:3">
      <c r="A55" s="3" t="s">
        <v>159</v>
      </c>
      <c r="B55" s="4" t="n">
        <v>0</v>
      </c>
      <c r="C55" s="4" t="n">
        <v>0</v>
      </c>
    </row>
    <row r="56" spans="1:3">
      <c r="A56" s="3" t="s">
        <v>160</v>
      </c>
      <c r="B56" s="4" t="n">
        <v>0</v>
      </c>
      <c r="C56" s="4" t="n">
        <v>0</v>
      </c>
    </row>
    <row r="57" spans="1:3">
      <c r="A57" s="3" t="s">
        <v>161</v>
      </c>
      <c r="B57" s="4" t="n">
        <v>-69344</v>
      </c>
      <c r="C57" s="4" t="n">
        <v>-45833</v>
      </c>
    </row>
    <row r="58" spans="1:3">
      <c r="A58" s="6" t="s">
        <v>162</v>
      </c>
    </row>
    <row r="59" spans="1:3">
      <c r="A59" s="3" t="s">
        <v>163</v>
      </c>
      <c r="B59" s="4" t="n">
        <v>0</v>
      </c>
      <c r="C59" s="4" t="n">
        <v>0</v>
      </c>
    </row>
    <row r="60" spans="1:3">
      <c r="A60" s="3" t="s">
        <v>164</v>
      </c>
      <c r="B60" s="4" t="n">
        <v>0</v>
      </c>
      <c r="C60" s="4" t="n">
        <v>0</v>
      </c>
    </row>
    <row r="61" spans="1:3">
      <c r="A61" s="3" t="s">
        <v>165</v>
      </c>
      <c r="B61" s="4" t="n">
        <v>69344</v>
      </c>
      <c r="C61" s="4" t="n">
        <v>45833</v>
      </c>
    </row>
    <row r="62" spans="1:3">
      <c r="A62" s="3" t="s">
        <v>166</v>
      </c>
      <c r="B62" s="4" t="n">
        <v>0</v>
      </c>
      <c r="C62" s="4" t="n">
        <v>0</v>
      </c>
    </row>
    <row r="63" spans="1:3">
      <c r="A63" s="3" t="s">
        <v>167</v>
      </c>
      <c r="B63" s="4" t="n">
        <v>0</v>
      </c>
      <c r="C63" s="4" t="n">
        <v>0</v>
      </c>
    </row>
    <row r="64" spans="1:3">
      <c r="A64" s="3" t="s">
        <v>569</v>
      </c>
    </row>
    <row r="65" spans="1:3">
      <c r="A65" s="6" t="s">
        <v>125</v>
      </c>
    </row>
    <row r="66" spans="1:3">
      <c r="A66" s="3" t="s">
        <v>143</v>
      </c>
      <c r="B66" s="4" t="n">
        <v>287714</v>
      </c>
      <c r="C66" s="4" t="n">
        <v>166339</v>
      </c>
    </row>
    <row r="67" spans="1:3">
      <c r="A67" s="6" t="s">
        <v>144</v>
      </c>
    </row>
    <row r="68" spans="1:3">
      <c r="A68" s="3" t="s">
        <v>145</v>
      </c>
      <c r="B68" s="4" t="n">
        <v>-9</v>
      </c>
      <c r="C68" s="4" t="n">
        <v>-1426</v>
      </c>
    </row>
    <row r="69" spans="1:3">
      <c r="A69" s="3" t="s">
        <v>146</v>
      </c>
      <c r="B69" s="4" t="n">
        <v>0</v>
      </c>
      <c r="C69" s="4" t="n">
        <v>0</v>
      </c>
    </row>
    <row r="70" spans="1:3">
      <c r="A70" s="3" t="s">
        <v>147</v>
      </c>
      <c r="B70" s="4" t="n">
        <v>0</v>
      </c>
      <c r="C70" s="4" t="n">
        <v>0</v>
      </c>
    </row>
    <row r="71" spans="1:3">
      <c r="A71" s="3" t="s">
        <v>583</v>
      </c>
      <c r="B71" s="4" t="n">
        <v>-152175</v>
      </c>
      <c r="C71" s="4" t="n">
        <v>-43581</v>
      </c>
    </row>
    <row r="72" spans="1:3">
      <c r="A72" s="3" t="s">
        <v>148</v>
      </c>
      <c r="C72" s="4" t="n">
        <v>0</v>
      </c>
    </row>
    <row r="73" spans="1:3">
      <c r="A73" s="3" t="s">
        <v>149</v>
      </c>
      <c r="B73" s="4" t="n">
        <v>-152184</v>
      </c>
      <c r="C73" s="4" t="n">
        <v>-45007</v>
      </c>
    </row>
    <row r="74" spans="1:3">
      <c r="A74" s="6" t="s">
        <v>150</v>
      </c>
    </row>
    <row r="75" spans="1:3">
      <c r="A75" s="3" t="s">
        <v>152</v>
      </c>
      <c r="B75" s="4" t="n">
        <v>-55500</v>
      </c>
    </row>
    <row r="76" spans="1:3">
      <c r="A76" s="3" t="s">
        <v>153</v>
      </c>
      <c r="B76" s="4" t="n">
        <v>0</v>
      </c>
    </row>
    <row r="77" spans="1:3">
      <c r="A77" s="3" t="s">
        <v>155</v>
      </c>
      <c r="B77" s="4" t="n">
        <v>-14454</v>
      </c>
      <c r="C77" s="4" t="n">
        <v>-17804</v>
      </c>
    </row>
    <row r="78" spans="1:3">
      <c r="A78" s="3" t="s">
        <v>156</v>
      </c>
      <c r="B78" s="4" t="n">
        <v>1183</v>
      </c>
      <c r="C78" s="4" t="n">
        <v>1070</v>
      </c>
    </row>
    <row r="79" spans="1:3">
      <c r="A79" s="3" t="s">
        <v>135</v>
      </c>
      <c r="B79" s="4" t="n">
        <v>4297</v>
      </c>
      <c r="C79" s="4" t="n">
        <v>5662</v>
      </c>
    </row>
    <row r="80" spans="1:3">
      <c r="A80" s="3" t="s">
        <v>157</v>
      </c>
      <c r="B80" s="4" t="n">
        <v>0</v>
      </c>
      <c r="C80" s="4" t="n">
        <v>0</v>
      </c>
    </row>
    <row r="81" spans="1:3">
      <c r="A81" s="3" t="s">
        <v>151</v>
      </c>
      <c r="C81" s="4" t="n">
        <v>600000</v>
      </c>
    </row>
    <row r="82" spans="1:3">
      <c r="A82" s="3" t="s">
        <v>154</v>
      </c>
      <c r="C82" s="4" t="n">
        <v>-9266</v>
      </c>
    </row>
    <row r="83" spans="1:3">
      <c r="A83" s="3" t="s">
        <v>584</v>
      </c>
      <c r="C83" s="4" t="n">
        <v>-651405</v>
      </c>
    </row>
    <row r="84" spans="1:3">
      <c r="A84" s="3" t="s">
        <v>585</v>
      </c>
      <c r="C84" s="4" t="n">
        <v>0</v>
      </c>
    </row>
    <row r="85" spans="1:3">
      <c r="A85" s="3" t="s">
        <v>158</v>
      </c>
      <c r="B85" s="4" t="n">
        <v>0</v>
      </c>
    </row>
    <row r="86" spans="1:3">
      <c r="A86" s="3" t="s">
        <v>159</v>
      </c>
      <c r="B86" s="4" t="n">
        <v>0</v>
      </c>
      <c r="C86" s="4" t="n">
        <v>0</v>
      </c>
    </row>
    <row r="87" spans="1:3">
      <c r="A87" s="3" t="s">
        <v>160</v>
      </c>
      <c r="B87" s="4" t="n">
        <v>-64474</v>
      </c>
      <c r="C87" s="4" t="n">
        <v>-71743</v>
      </c>
    </row>
    <row r="88" spans="1:3">
      <c r="A88" s="3" t="s">
        <v>161</v>
      </c>
      <c r="B88" s="4" t="n">
        <v>71056</v>
      </c>
      <c r="C88" s="4" t="n">
        <v>49589</v>
      </c>
    </row>
    <row r="89" spans="1:3">
      <c r="A89" s="6" t="s">
        <v>162</v>
      </c>
    </row>
    <row r="90" spans="1:3">
      <c r="A90" s="3" t="s">
        <v>163</v>
      </c>
      <c r="B90" s="4" t="n">
        <v>0</v>
      </c>
      <c r="C90" s="4" t="n">
        <v>0</v>
      </c>
    </row>
    <row r="91" spans="1:3">
      <c r="A91" s="3" t="s">
        <v>164</v>
      </c>
      <c r="B91" s="4" t="n">
        <v>0</v>
      </c>
      <c r="C91" s="4" t="n">
        <v>0</v>
      </c>
    </row>
    <row r="92" spans="1:3">
      <c r="A92" s="3" t="s">
        <v>165</v>
      </c>
      <c r="B92" s="4" t="n">
        <v>-72152</v>
      </c>
      <c r="C92" s="4" t="n">
        <v>-45833</v>
      </c>
    </row>
    <row r="93" spans="1:3">
      <c r="A93" s="3" t="s">
        <v>166</v>
      </c>
      <c r="B93" s="4" t="n">
        <v>1581</v>
      </c>
      <c r="C93" s="4" t="n">
        <v>942</v>
      </c>
    </row>
    <row r="94" spans="1:3">
      <c r="A94" s="3" t="s">
        <v>167</v>
      </c>
      <c r="B94" s="4" t="n">
        <v>485</v>
      </c>
      <c r="C94" s="4" t="n">
        <v>4698</v>
      </c>
    </row>
    <row r="95" spans="1:3">
      <c r="A95" s="3" t="s">
        <v>570</v>
      </c>
    </row>
    <row r="96" spans="1:3">
      <c r="A96" s="6" t="s">
        <v>125</v>
      </c>
    </row>
    <row r="97" spans="1:3">
      <c r="A97" s="3" t="s">
        <v>143</v>
      </c>
      <c r="B97" s="4" t="n">
        <v>171707</v>
      </c>
      <c r="C97" s="4" t="n">
        <v>292623</v>
      </c>
    </row>
    <row r="98" spans="1:3">
      <c r="A98" s="6" t="s">
        <v>144</v>
      </c>
    </row>
    <row r="99" spans="1:3">
      <c r="A99" s="3" t="s">
        <v>145</v>
      </c>
      <c r="B99" s="4" t="n">
        <v>-31276</v>
      </c>
      <c r="C99" s="4" t="n">
        <v>-16144</v>
      </c>
    </row>
    <row r="100" spans="1:3">
      <c r="A100" s="3" t="s">
        <v>146</v>
      </c>
      <c r="B100" s="4" t="n">
        <v>0</v>
      </c>
      <c r="C100" s="4" t="n">
        <v>0</v>
      </c>
    </row>
    <row r="101" spans="1:3">
      <c r="A101" s="3" t="s">
        <v>147</v>
      </c>
      <c r="B101" s="4" t="n">
        <v>0</v>
      </c>
      <c r="C101" s="4" t="n">
        <v>-3482</v>
      </c>
    </row>
    <row r="102" spans="1:3">
      <c r="A102" s="3" t="s">
        <v>583</v>
      </c>
      <c r="B102" s="4" t="n">
        <v>2238</v>
      </c>
      <c r="C102" s="4" t="n">
        <v>-133386</v>
      </c>
    </row>
    <row r="103" spans="1:3">
      <c r="A103" s="3" t="s">
        <v>148</v>
      </c>
      <c r="C103" s="4" t="n">
        <v>654</v>
      </c>
    </row>
    <row r="104" spans="1:3">
      <c r="A104" s="3" t="s">
        <v>149</v>
      </c>
      <c r="B104" s="4" t="n">
        <v>-29038</v>
      </c>
      <c r="C104" s="4" t="n">
        <v>-152358</v>
      </c>
    </row>
    <row r="105" spans="1:3">
      <c r="A105" s="6" t="s">
        <v>150</v>
      </c>
    </row>
    <row r="106" spans="1:3">
      <c r="A106" s="3" t="s">
        <v>152</v>
      </c>
      <c r="B106" s="4" t="n">
        <v>0</v>
      </c>
    </row>
    <row r="107" spans="1:3">
      <c r="A107" s="3" t="s">
        <v>153</v>
      </c>
      <c r="B107" s="4" t="n">
        <v>0</v>
      </c>
    </row>
    <row r="108" spans="1:3">
      <c r="A108" s="3" t="s">
        <v>155</v>
      </c>
      <c r="B108" s="4" t="n">
        <v>0</v>
      </c>
      <c r="C108" s="4" t="n">
        <v>0</v>
      </c>
    </row>
    <row r="109" spans="1:3">
      <c r="A109" s="3" t="s">
        <v>156</v>
      </c>
      <c r="B109" s="4" t="n">
        <v>0</v>
      </c>
      <c r="C109" s="4" t="n">
        <v>0</v>
      </c>
    </row>
    <row r="110" spans="1:3">
      <c r="A110" s="3" t="s">
        <v>135</v>
      </c>
      <c r="B110" s="4" t="n">
        <v>0</v>
      </c>
      <c r="C110" s="4" t="n">
        <v>0</v>
      </c>
    </row>
    <row r="111" spans="1:3">
      <c r="A111" s="3" t="s">
        <v>157</v>
      </c>
      <c r="B111" s="4" t="n">
        <v>-1635</v>
      </c>
      <c r="C111" s="4" t="n">
        <v>-1382</v>
      </c>
    </row>
    <row r="112" spans="1:3">
      <c r="A112" s="3" t="s">
        <v>151</v>
      </c>
      <c r="C112" s="4" t="n">
        <v>0</v>
      </c>
    </row>
    <row r="113" spans="1:3">
      <c r="A113" s="3" t="s">
        <v>154</v>
      </c>
      <c r="C113" s="4" t="n">
        <v>0</v>
      </c>
    </row>
    <row r="114" spans="1:3">
      <c r="A114" s="3" t="s">
        <v>584</v>
      </c>
      <c r="C114" s="4" t="n">
        <v>651405</v>
      </c>
    </row>
    <row r="115" spans="1:3">
      <c r="A115" s="3" t="s">
        <v>585</v>
      </c>
      <c r="C115" s="4" t="n">
        <v>-1046413</v>
      </c>
    </row>
    <row r="116" spans="1:3">
      <c r="A116" s="3" t="s">
        <v>158</v>
      </c>
      <c r="B116" s="4" t="n">
        <v>0</v>
      </c>
    </row>
    <row r="117" spans="1:3">
      <c r="A117" s="3" t="s">
        <v>159</v>
      </c>
      <c r="B117" s="4" t="n">
        <v>0</v>
      </c>
      <c r="C117" s="4" t="n">
        <v>0</v>
      </c>
    </row>
    <row r="118" spans="1:3">
      <c r="A118" s="3" t="s">
        <v>160</v>
      </c>
      <c r="B118" s="4" t="n">
        <v>-1635</v>
      </c>
      <c r="C118" s="4" t="n">
        <v>-396390</v>
      </c>
    </row>
    <row r="119" spans="1:3">
      <c r="A119" s="3" t="s">
        <v>161</v>
      </c>
      <c r="B119" s="4" t="n">
        <v>141034</v>
      </c>
      <c r="C119" s="4" t="n">
        <v>-256125</v>
      </c>
    </row>
    <row r="120" spans="1:3">
      <c r="A120" s="6" t="s">
        <v>162</v>
      </c>
    </row>
    <row r="121" spans="1:3">
      <c r="A121" s="3" t="s">
        <v>163</v>
      </c>
      <c r="B121" s="4" t="n">
        <v>0</v>
      </c>
      <c r="C121" s="4" t="n">
        <v>0</v>
      </c>
    </row>
    <row r="122" spans="1:3">
      <c r="A122" s="3" t="s">
        <v>164</v>
      </c>
      <c r="B122" s="4" t="n">
        <v>0</v>
      </c>
      <c r="C122" s="4" t="n">
        <v>0</v>
      </c>
    </row>
    <row r="123" spans="1:3">
      <c r="A123" s="3" t="s">
        <v>165</v>
      </c>
      <c r="B123" s="4" t="n">
        <v>-69344</v>
      </c>
      <c r="C123" s="4" t="n">
        <v>-45833</v>
      </c>
    </row>
    <row r="124" spans="1:3">
      <c r="A124" s="3" t="s">
        <v>166</v>
      </c>
      <c r="B124" s="4" t="n">
        <v>83676</v>
      </c>
      <c r="C124" s="4" t="n">
        <v>519392</v>
      </c>
    </row>
    <row r="125" spans="1:3">
      <c r="A125" s="3" t="s">
        <v>167</v>
      </c>
      <c r="B125" s="4" t="n">
        <v>155366</v>
      </c>
      <c r="C125" s="4" t="n">
        <v>217434</v>
      </c>
    </row>
    <row r="126" spans="1:3">
      <c r="A126" s="3" t="s">
        <v>571</v>
      </c>
    </row>
    <row r="127" spans="1:3">
      <c r="A127" s="6" t="s">
        <v>125</v>
      </c>
    </row>
    <row r="128" spans="1:3">
      <c r="A128" s="3" t="s">
        <v>143</v>
      </c>
      <c r="B128" s="4" t="n">
        <v>344993</v>
      </c>
      <c r="C128" s="4" t="n">
        <v>25668</v>
      </c>
    </row>
    <row r="129" spans="1:3">
      <c r="A129" s="6" t="s">
        <v>144</v>
      </c>
    </row>
    <row r="130" spans="1:3">
      <c r="A130" s="3" t="s">
        <v>145</v>
      </c>
      <c r="B130" s="4" t="n">
        <v>-17525</v>
      </c>
      <c r="C130" s="4" t="n">
        <v>-6770</v>
      </c>
    </row>
    <row r="131" spans="1:3">
      <c r="A131" s="3" t="s">
        <v>146</v>
      </c>
      <c r="B131" s="4" t="n">
        <v>-6545</v>
      </c>
      <c r="C131" s="4" t="n">
        <v>-1024427</v>
      </c>
    </row>
    <row r="132" spans="1:3">
      <c r="A132" s="3" t="s">
        <v>147</v>
      </c>
      <c r="B132" s="4" t="n">
        <v>-24250</v>
      </c>
      <c r="C132" s="4" t="n">
        <v>-502</v>
      </c>
    </row>
    <row r="133" spans="1:3">
      <c r="A133" s="3" t="s">
        <v>583</v>
      </c>
      <c r="B133" s="4" t="n">
        <v>-284160</v>
      </c>
      <c r="C133" s="4" t="n">
        <v>0</v>
      </c>
    </row>
    <row r="134" spans="1:3">
      <c r="A134" s="3" t="s">
        <v>148</v>
      </c>
      <c r="C134" s="4" t="n">
        <v>0</v>
      </c>
    </row>
    <row r="135" spans="1:3">
      <c r="A135" s="3" t="s">
        <v>149</v>
      </c>
      <c r="B135" s="4" t="n">
        <v>-332480</v>
      </c>
      <c r="C135" s="4" t="n">
        <v>-1031699</v>
      </c>
    </row>
    <row r="136" spans="1:3">
      <c r="A136" s="6" t="s">
        <v>150</v>
      </c>
    </row>
    <row r="137" spans="1:3">
      <c r="A137" s="3" t="s">
        <v>152</v>
      </c>
      <c r="B137" s="4" t="n">
        <v>0</v>
      </c>
    </row>
    <row r="138" spans="1:3">
      <c r="A138" s="3" t="s">
        <v>153</v>
      </c>
      <c r="B138" s="4" t="n">
        <v>-40000</v>
      </c>
    </row>
    <row r="139" spans="1:3">
      <c r="A139" s="3" t="s">
        <v>155</v>
      </c>
      <c r="B139" s="4" t="n">
        <v>0</v>
      </c>
      <c r="C139" s="4" t="n">
        <v>0</v>
      </c>
    </row>
    <row r="140" spans="1:3">
      <c r="A140" s="3" t="s">
        <v>156</v>
      </c>
      <c r="B140" s="4" t="n">
        <v>0</v>
      </c>
      <c r="C140" s="4" t="n">
        <v>0</v>
      </c>
    </row>
    <row r="141" spans="1:3">
      <c r="A141" s="3" t="s">
        <v>135</v>
      </c>
      <c r="B141" s="4" t="n">
        <v>0</v>
      </c>
      <c r="C141" s="4" t="n">
        <v>0</v>
      </c>
    </row>
    <row r="142" spans="1:3">
      <c r="A142" s="3" t="s">
        <v>157</v>
      </c>
      <c r="B142" s="4" t="n">
        <v>-757</v>
      </c>
      <c r="C142" s="4" t="n">
        <v>-1325</v>
      </c>
    </row>
    <row r="143" spans="1:3">
      <c r="A143" s="3" t="s">
        <v>151</v>
      </c>
      <c r="C143" s="4" t="n">
        <v>0</v>
      </c>
    </row>
    <row r="144" spans="1:3">
      <c r="A144" s="3" t="s">
        <v>154</v>
      </c>
      <c r="C144" s="4" t="n">
        <v>0</v>
      </c>
    </row>
    <row r="145" spans="1:3">
      <c r="A145" s="3" t="s">
        <v>584</v>
      </c>
      <c r="C145" s="4" t="n">
        <v>0</v>
      </c>
    </row>
    <row r="146" spans="1:3">
      <c r="A146" s="3" t="s">
        <v>585</v>
      </c>
      <c r="C146" s="4" t="n">
        <v>1046413</v>
      </c>
    </row>
    <row r="147" spans="1:3">
      <c r="A147" s="3" t="s">
        <v>158</v>
      </c>
      <c r="B147" s="4" t="n">
        <v>-3154</v>
      </c>
    </row>
    <row r="148" spans="1:3">
      <c r="A148" s="3" t="s">
        <v>159</v>
      </c>
      <c r="B148" s="4" t="n">
        <v>1354</v>
      </c>
      <c r="C148" s="4" t="n">
        <v>835</v>
      </c>
    </row>
    <row r="149" spans="1:3">
      <c r="A149" s="3" t="s">
        <v>160</v>
      </c>
      <c r="B149" s="4" t="n">
        <v>-42557</v>
      </c>
      <c r="C149" s="4" t="n">
        <v>1045923</v>
      </c>
    </row>
    <row r="150" spans="1:3">
      <c r="A150" s="3" t="s">
        <v>161</v>
      </c>
      <c r="B150" s="4" t="n">
        <v>-30044</v>
      </c>
      <c r="C150" s="4" t="n">
        <v>39892</v>
      </c>
    </row>
    <row r="151" spans="1:3">
      <c r="A151" s="6" t="s">
        <v>162</v>
      </c>
    </row>
    <row r="152" spans="1:3">
      <c r="A152" s="3" t="s">
        <v>163</v>
      </c>
      <c r="B152" s="4" t="n">
        <v>0</v>
      </c>
      <c r="C152" s="4" t="n">
        <v>-2955</v>
      </c>
    </row>
    <row r="153" spans="1:3">
      <c r="A153" s="3" t="s">
        <v>164</v>
      </c>
      <c r="B153" s="4" t="n">
        <v>0</v>
      </c>
      <c r="C153" s="4" t="n">
        <v>-2955</v>
      </c>
    </row>
    <row r="154" spans="1:3">
      <c r="A154" s="3" t="s">
        <v>165</v>
      </c>
      <c r="B154" s="4" t="n">
        <v>65638</v>
      </c>
      <c r="C154" s="4" t="n">
        <v>35936</v>
      </c>
    </row>
    <row r="155" spans="1:3">
      <c r="A155" s="3" t="s">
        <v>166</v>
      </c>
      <c r="B155" s="4" t="n">
        <v>116110</v>
      </c>
      <c r="C155" s="4" t="n">
        <v>1617</v>
      </c>
    </row>
    <row r="156" spans="1:3">
      <c r="A156" s="3" t="s">
        <v>167</v>
      </c>
      <c r="B156" s="7" t="n">
        <v>151704</v>
      </c>
      <c r="C156" s="7" t="n">
        <v>744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Business Combination</vt:lpstr>
      <vt:lpstr>Net Income Per Share</vt:lpstr>
      <vt:lpstr>Discontinued Operations</vt:lpstr>
      <vt:lpstr>Restructuring</vt:lpstr>
      <vt:lpstr>Goodwill And Other Intangible A</vt:lpstr>
      <vt:lpstr>Accrued Liabilities</vt:lpstr>
      <vt:lpstr>Debt</vt:lpstr>
      <vt:lpstr>Fair Value Measurement</vt:lpstr>
      <vt:lpstr>Derivative Financial Instrument</vt:lpstr>
      <vt:lpstr>Income Taxes</vt:lpstr>
      <vt:lpstr>Commitments</vt:lpstr>
      <vt:lpstr>Equity Plans</vt:lpstr>
      <vt:lpstr>Redeemable Noncontrolling Inter</vt:lpstr>
      <vt:lpstr>Related Party Transactions</vt:lpstr>
      <vt:lpstr>Cash Flows</vt:lpstr>
      <vt:lpstr>Accumulated Other Comprehensive</vt:lpstr>
      <vt:lpstr>Segment Information</vt:lpstr>
      <vt:lpstr>Condensed Consolidating Financi</vt:lpstr>
      <vt:lpstr>Description Of Business And B27</vt:lpstr>
      <vt:lpstr>Business Combination (Tables)</vt:lpstr>
      <vt:lpstr>Net Income Per Share (Tables)</vt:lpstr>
      <vt:lpstr>Restructuring (Tables)</vt:lpstr>
      <vt:lpstr>Goodwill and Other Intangible31</vt:lpstr>
      <vt:lpstr>Accrued Liabilities (Tables)</vt:lpstr>
      <vt:lpstr>Debt (Tables)</vt:lpstr>
      <vt:lpstr>Fair Value Measurement (Tables)</vt:lpstr>
      <vt:lpstr>Derivative Financial Instrume35</vt:lpstr>
      <vt:lpstr>Redeemable Noncontrolling Int36</vt:lpstr>
      <vt:lpstr>Cash Flows (Tables)</vt:lpstr>
      <vt:lpstr>Accumulated Other Comprehensi38</vt:lpstr>
      <vt:lpstr>Segment Information (Tables)</vt:lpstr>
      <vt:lpstr>Condensed Consolidating Finan40</vt:lpstr>
      <vt:lpstr>Description Of Business And B41</vt:lpstr>
      <vt:lpstr>Business Combination (Narrative</vt:lpstr>
      <vt:lpstr>Business Combination (Schedule </vt:lpstr>
      <vt:lpstr>Acquisitions Business Combinati</vt:lpstr>
      <vt:lpstr>Net Income Per Share (Narrative</vt:lpstr>
      <vt:lpstr>Net Income Per Share (Reconcili</vt:lpstr>
      <vt:lpstr>Discontinued Operations (Detail</vt:lpstr>
      <vt:lpstr>Restructuring Restructuring (Na</vt:lpstr>
      <vt:lpstr>Restructuring (Expense by Segme</vt:lpstr>
      <vt:lpstr>Restructuring (Schedule of Rest</vt:lpstr>
      <vt:lpstr>Goodwill and Other Intangible51</vt:lpstr>
      <vt:lpstr>Goodwill and Other Intangible52</vt:lpstr>
      <vt:lpstr>Goodwill and Other Intangible53</vt:lpstr>
      <vt:lpstr>Goodwill and Other Intangible54</vt:lpstr>
      <vt:lpstr>Accrued Liabilities (Details)</vt:lpstr>
      <vt:lpstr>Debt (Narrative) (Details)</vt:lpstr>
      <vt:lpstr>Debt (Summary Of Long-Term Debt</vt:lpstr>
      <vt:lpstr>Fair Value Measurement (Financi</vt:lpstr>
      <vt:lpstr>Fair Value Measurement (Carryin</vt:lpstr>
      <vt:lpstr>Derivative Financial Instrume60</vt:lpstr>
      <vt:lpstr>Derivative Financial Instrume61</vt:lpstr>
      <vt:lpstr>Derivative Financial Instrume62</vt:lpstr>
      <vt:lpstr>Derivative Financial Instrume63</vt:lpstr>
      <vt:lpstr>Income Taxes (Narrative) (Detai</vt:lpstr>
      <vt:lpstr>Commitments (Narrative) (Detail</vt:lpstr>
      <vt:lpstr>Equity Plans (Narrative) (Detai</vt:lpstr>
      <vt:lpstr>Redeemable Noncontrolling Int67</vt:lpstr>
      <vt:lpstr>Redeemable Noncontrolling Int68</vt:lpstr>
      <vt:lpstr>Related Party Transactions (Nar</vt:lpstr>
      <vt:lpstr>Cash Flows (Summary Of Non-Cash</vt:lpstr>
      <vt:lpstr>Accumulated Other Comprehensi71</vt:lpstr>
      <vt:lpstr>Segment Information (Narrative)</vt:lpstr>
      <vt:lpstr>Segment Information (Summary Of</vt:lpstr>
      <vt:lpstr>Segment Information (Summary 74</vt:lpstr>
      <vt:lpstr>Segment Information (Revenues b</vt:lpstr>
      <vt:lpstr>Segment Information Segment Inf</vt:lpstr>
      <vt:lpstr>Condensed Consolidating Finan77</vt:lpstr>
      <vt:lpstr>Condensed Consolidating Finan78</vt:lpstr>
      <vt:lpstr>Condensed Consolidating Finan79</vt:lpstr>
      <vt:lpstr>Condensed Consolidating Finan80</vt:lpstr>
      <vt:lpstr>Condensed Consolidating Finan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1:16Z</dcterms:created>
  <dcterms:modified xmlns:dcterms="http://purl.org/dc/terms/" xmlns:xsi="http://www.w3.org/2001/XMLSchema-instance" xsi:type="dcterms:W3CDTF">2015-11-05T18:31:16Z</dcterms:modified>
  <dc:title xmlns:dc="http://purl.org/dc/elements/1.1/">Untitled</dc:title>
  <dc:description xmlns:dc="http://purl.org/dc/elements/1.1/"/>
  <dc:subject xmlns:dc="http://purl.org/dc/elements/1.1/"/>
  <cp:keywords/>
  <cp:category/>
</cp:coreProperties>
</file>